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Intangible Assets" sheetId="12" state="visible" r:id="rId12"/>
    <sheet xmlns:r="http://schemas.openxmlformats.org/officeDocument/2006/relationships" name="Capital Stock, Stock Plans and " sheetId="13" state="visible" r:id="rId13"/>
    <sheet xmlns:r="http://schemas.openxmlformats.org/officeDocument/2006/relationships" name="(Loss) Income Per Share" sheetId="14" state="visible" r:id="rId14"/>
    <sheet xmlns:r="http://schemas.openxmlformats.org/officeDocument/2006/relationships" name="Long Term Debt" sheetId="15" state="visible" r:id="rId15"/>
    <sheet xmlns:r="http://schemas.openxmlformats.org/officeDocument/2006/relationships" name="Commitments and Contingencies" sheetId="16" state="visible" r:id="rId16"/>
    <sheet xmlns:r="http://schemas.openxmlformats.org/officeDocument/2006/relationships" name="Discontinued Operations" sheetId="17" state="visible" r:id="rId17"/>
    <sheet xmlns:r="http://schemas.openxmlformats.org/officeDocument/2006/relationships" name="Perma-Fix Canada, Inc. (_PF Can" sheetId="18" state="visible" r:id="rId18"/>
    <sheet xmlns:r="http://schemas.openxmlformats.org/officeDocument/2006/relationships" name="Operating Segments" sheetId="19" state="visible" r:id="rId19"/>
    <sheet xmlns:r="http://schemas.openxmlformats.org/officeDocument/2006/relationships" name="Income Taxes" sheetId="20" state="visible" r:id="rId20"/>
    <sheet xmlns:r="http://schemas.openxmlformats.org/officeDocument/2006/relationships" name="Sale of Common Stock"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Leases (Tables)" sheetId="25" state="visible" r:id="rId25"/>
    <sheet xmlns:r="http://schemas.openxmlformats.org/officeDocument/2006/relationships" name="Intangible Assets (Tables)" sheetId="26" state="visible" r:id="rId26"/>
    <sheet xmlns:r="http://schemas.openxmlformats.org/officeDocument/2006/relationships" name="Capital Stock, Stock Plans an_2" sheetId="27" state="visible" r:id="rId27"/>
    <sheet xmlns:r="http://schemas.openxmlformats.org/officeDocument/2006/relationships" name="(Loss) Income Per Share (Tables" sheetId="28" state="visible" r:id="rId28"/>
    <sheet xmlns:r="http://schemas.openxmlformats.org/officeDocument/2006/relationships" name="Long Term Debt (Tables)" sheetId="29" state="visible" r:id="rId29"/>
    <sheet xmlns:r="http://schemas.openxmlformats.org/officeDocument/2006/relationships" name="Discontinued Operations (Tables" sheetId="30" state="visible" r:id="rId30"/>
    <sheet xmlns:r="http://schemas.openxmlformats.org/officeDocument/2006/relationships" name="Operating Segments (Tables)" sheetId="31" state="visible" r:id="rId31"/>
    <sheet xmlns:r="http://schemas.openxmlformats.org/officeDocument/2006/relationships" name="Schedule of Disaggregation of R" sheetId="32" state="visible" r:id="rId32"/>
    <sheet xmlns:r="http://schemas.openxmlformats.org/officeDocument/2006/relationships" name="Schedule of Contract Balances (" sheetId="33" state="visible" r:id="rId33"/>
    <sheet xmlns:r="http://schemas.openxmlformats.org/officeDocument/2006/relationships" name="Schedule of Changes in Accounts" sheetId="34" state="visible" r:id="rId34"/>
    <sheet xmlns:r="http://schemas.openxmlformats.org/officeDocument/2006/relationships" name="Revenue (Details Narrative)" sheetId="35" state="visible" r:id="rId35"/>
    <sheet xmlns:r="http://schemas.openxmlformats.org/officeDocument/2006/relationships" name="Schedule of Components of Lease" sheetId="36" state="visible" r:id="rId36"/>
    <sheet xmlns:r="http://schemas.openxmlformats.org/officeDocument/2006/relationships" name="Schedule of Weighted Average Le" sheetId="37" state="visible" r:id="rId37"/>
    <sheet xmlns:r="http://schemas.openxmlformats.org/officeDocument/2006/relationships" name="Schedule of Operating and Finan" sheetId="38" state="visible" r:id="rId38"/>
    <sheet xmlns:r="http://schemas.openxmlformats.org/officeDocument/2006/relationships" name="Schedule of Supplemental Cash F" sheetId="39" state="visible" r:id="rId39"/>
    <sheet xmlns:r="http://schemas.openxmlformats.org/officeDocument/2006/relationships" name="Schedule of Definite Lived Inta" sheetId="40" state="visible" r:id="rId40"/>
    <sheet xmlns:r="http://schemas.openxmlformats.org/officeDocument/2006/relationships" name="Schedule of Finite Lived Intang" sheetId="41" state="visible" r:id="rId41"/>
    <sheet xmlns:r="http://schemas.openxmlformats.org/officeDocument/2006/relationships" name="Intangible Assets (Details Narr" sheetId="42" state="visible" r:id="rId42"/>
    <sheet xmlns:r="http://schemas.openxmlformats.org/officeDocument/2006/relationships" name="Schedule of Share-based Compens" sheetId="43" state="visible" r:id="rId43"/>
    <sheet xmlns:r="http://schemas.openxmlformats.org/officeDocument/2006/relationships" name="Schedule of Stock Options Roll " sheetId="44" state="visible" r:id="rId44"/>
    <sheet xmlns:r="http://schemas.openxmlformats.org/officeDocument/2006/relationships" name="Schedule of Stock Options Rol_2" sheetId="45" state="visible" r:id="rId45"/>
    <sheet xmlns:r="http://schemas.openxmlformats.org/officeDocument/2006/relationships" name="Capital Stock, Stock Plans an_3" sheetId="46" state="visible" r:id="rId46"/>
    <sheet xmlns:r="http://schemas.openxmlformats.org/officeDocument/2006/relationships" name="Schedule of Earnings Per Share " sheetId="47" state="visible" r:id="rId47"/>
    <sheet xmlns:r="http://schemas.openxmlformats.org/officeDocument/2006/relationships" name="Schedule of Long Term Debt (Det" sheetId="48" state="visible" r:id="rId48"/>
    <sheet xmlns:r="http://schemas.openxmlformats.org/officeDocument/2006/relationships" name="Schedule of Long Term Debt (D_2" sheetId="49" state="visible" r:id="rId49"/>
    <sheet xmlns:r="http://schemas.openxmlformats.org/officeDocument/2006/relationships" name="Long Term Debt (Details Narrati" sheetId="50" state="visible" r:id="rId50"/>
    <sheet xmlns:r="http://schemas.openxmlformats.org/officeDocument/2006/relationships" name="Commitments and Contingencies (" sheetId="51" state="visible" r:id="rId51"/>
    <sheet xmlns:r="http://schemas.openxmlformats.org/officeDocument/2006/relationships" name="Schedule of Disposal Groups, In" sheetId="52" state="visible" r:id="rId52"/>
    <sheet xmlns:r="http://schemas.openxmlformats.org/officeDocument/2006/relationships" name="Schedule of Disposal Groups, _2" sheetId="53" state="visible" r:id="rId53"/>
    <sheet xmlns:r="http://schemas.openxmlformats.org/officeDocument/2006/relationships" name="Discontinued Operations (Detail" sheetId="54" state="visible" r:id="rId54"/>
    <sheet xmlns:r="http://schemas.openxmlformats.org/officeDocument/2006/relationships" name="Perma-Fix Canada, Inc. (_PF C_2" sheetId="55" state="visible" r:id="rId55"/>
    <sheet xmlns:r="http://schemas.openxmlformats.org/officeDocument/2006/relationships" name="Schedule of Segment Reporting I" sheetId="56" state="visible" r:id="rId56"/>
    <sheet xmlns:r="http://schemas.openxmlformats.org/officeDocument/2006/relationships" name="Schedule of Segment Reporting_2" sheetId="57" state="visible" r:id="rId57"/>
    <sheet xmlns:r="http://schemas.openxmlformats.org/officeDocument/2006/relationships" name="Income Taxes (Details Narrative" sheetId="58" state="visible" r:id="rId58"/>
    <sheet xmlns:r="http://schemas.openxmlformats.org/officeDocument/2006/relationships" name="Sale of Common Stock (Details N"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1596</t>
        </is>
      </c>
      <c r="C12" s="4" t="inlineStr">
        <is>
          <t xml:space="preserve"> </t>
        </is>
      </c>
    </row>
    <row r="13">
      <c r="A13" s="4" t="inlineStr">
        <is>
          <t>Entity Registrant Name</t>
        </is>
      </c>
      <c r="B13" s="4" t="inlineStr">
        <is>
          <t>PERMA FIX ENVIRONMENTAL SERVICES, INC</t>
        </is>
      </c>
      <c r="C13" s="4" t="inlineStr">
        <is>
          <t xml:space="preserve"> </t>
        </is>
      </c>
    </row>
    <row r="14">
      <c r="A14" s="4" t="inlineStr">
        <is>
          <t>Entity Central Index Key</t>
        </is>
      </c>
      <c r="B14" s="4" t="inlineStr">
        <is>
          <t>0000891532</t>
        </is>
      </c>
      <c r="C14" s="4" t="inlineStr">
        <is>
          <t xml:space="preserve"> </t>
        </is>
      </c>
    </row>
    <row r="15">
      <c r="A15" s="4" t="inlineStr">
        <is>
          <t>Entity Tax Identification Number</t>
        </is>
      </c>
      <c r="B15" s="4" t="inlineStr">
        <is>
          <t>58-195449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8302
    Dunwoody Place</t>
        </is>
      </c>
      <c r="C17" s="4" t="inlineStr">
        <is>
          <t xml:space="preserve"> </t>
        </is>
      </c>
    </row>
    <row r="18">
      <c r="A18" s="4" t="inlineStr">
        <is>
          <t>Entity Address, Address Line Two</t>
        </is>
      </c>
      <c r="B18" s="4" t="inlineStr">
        <is>
          <t>Suite 250</t>
        </is>
      </c>
      <c r="C18" s="4" t="inlineStr">
        <is>
          <t xml:space="preserve"> </t>
        </is>
      </c>
    </row>
    <row r="19">
      <c r="A19" s="4" t="inlineStr">
        <is>
          <t>Entity Address, City or Town</t>
        </is>
      </c>
      <c r="B19" s="4" t="inlineStr">
        <is>
          <t>Atlanta</t>
        </is>
      </c>
      <c r="C19" s="4" t="inlineStr">
        <is>
          <t xml:space="preserve"> </t>
        </is>
      </c>
    </row>
    <row r="20">
      <c r="A20" s="4" t="inlineStr">
        <is>
          <t>Entity Address, State or Province</t>
        </is>
      </c>
      <c r="B20" s="4" t="inlineStr">
        <is>
          <t>GA</t>
        </is>
      </c>
      <c r="C20" s="4" t="inlineStr">
        <is>
          <t xml:space="preserve"> </t>
        </is>
      </c>
    </row>
    <row r="21">
      <c r="A21" s="4" t="inlineStr">
        <is>
          <t>Entity Address, Postal Zip Code</t>
        </is>
      </c>
      <c r="B21" s="4" t="inlineStr">
        <is>
          <t>30350</t>
        </is>
      </c>
      <c r="C21" s="4" t="inlineStr">
        <is>
          <t xml:space="preserve"> </t>
        </is>
      </c>
    </row>
    <row r="22">
      <c r="A22" s="4" t="inlineStr">
        <is>
          <t>City Area Code</t>
        </is>
      </c>
      <c r="B22" s="4" t="inlineStr">
        <is>
          <t>(770)</t>
        </is>
      </c>
      <c r="C22" s="4" t="inlineStr">
        <is>
          <t xml:space="preserve"> </t>
        </is>
      </c>
    </row>
    <row r="23">
      <c r="A23" s="4" t="inlineStr">
        <is>
          <t>Local Phone Number</t>
        </is>
      </c>
      <c r="B23" s="4" t="inlineStr">
        <is>
          <t>587-9898</t>
        </is>
      </c>
      <c r="C23" s="4" t="inlineStr">
        <is>
          <t xml:space="preserve"> </t>
        </is>
      </c>
    </row>
    <row r="24">
      <c r="A24" s="4" t="inlineStr">
        <is>
          <t>Title of 12(b) Security</t>
        </is>
      </c>
      <c r="B24" s="4" t="inlineStr">
        <is>
          <t>Common
    Stock, $.001 Par Value</t>
        </is>
      </c>
      <c r="C24" s="4" t="inlineStr">
        <is>
          <t xml:space="preserve"> </t>
        </is>
      </c>
    </row>
    <row r="25">
      <c r="A25" s="4" t="inlineStr">
        <is>
          <t>Trading Symbol</t>
        </is>
      </c>
      <c r="B25" s="4" t="inlineStr">
        <is>
          <t>PES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5827977</v>
      </c>
    </row>
    <row r="34">
      <c r="A34" s="4" t="inlineStr">
        <is>
          <t>Entity Listing, Par Value Per Share</t>
        </is>
      </c>
      <c r="B34" s="6" t="n">
        <v>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3. Revenue Disaggregation
of Revenue In
general, the Company’s business segmentation is aligned according to the nature and economic characteristics of our services and
provides meaningful disaggregation of each business segment’s results of operations. The nature of the Company’s performance
obligations within our Treatment and Services Segments result in the recognition of our revenue primarily over time. The following tables
present further disaggregation of our revenues by different categories for our Services and Treatment Segments: Schedule
of Disaggregation of Revenue
Revenue by Contract Type
(In thousands) Three
Months Ended Three
Months Ended
September
30, 2024 September
30, 2023
Treatment Services Total Treatment Services Total
Fixed price $ 9,064 $ 6,396 $ 15,460 $ 10,795 $ 10,188 $ 20,983
Time and materials — 1,352 1,352 — 894 894
Total $ 9,064 $ 7,748 $ 16,812 $ 10,795 $ 11,082 $ 21,877
Revenue by Contract Type
(In thousands) Nine
Months Ended Nine
Months Ended
September
30, 2024 September
30, 2023
Treatment Services Total Treatment Services Total
Fixed price $ 26,116 $ 15,405 $ 41,521 $ 33,223 $ 29,995 $ 63,218
Time and materials — 2,894 2,894 — 3,798 3,798
Total $ 26,116 $ 18,299 $ 44,415 $ 33,223 $ 33,793 $ 67,016
Revenue by generator
(In thousands) Three
Months Ended Three
Months Ended
September
30, 2024 September
30, 2023
Treatment Services Total Treatment Services Total
Domestic government $ 6,578 $ 7,346 $ 13,924 $ 7,095 $ 8,444 $ 15,539
Domestic commercial 2,229 312 2,541 3,450 2,170 5,620
Foreign government — 65 65 250 445 695
Foreign commercial 257 25 282 — 23 23
Total $ 9,064 $ 7,748 $ 16,812 $ 10,795 $ 11,082 $ 21,877
Revenue by generator
(In thousands) Nine
Months Ended Nine
Months Ended
September
30, 2024 September
30, 2023
Treatment Services Total Treatment Services Total
Domestic government $ 18,997 $ 17,129 $ 36,126 $ 24,160 $ 29,603 $ 53,763
Domestic commercial 6,045 867 6,912 7,925 3,509 11,434
Foreign government 1 232 233 1,002 615 1,617
Foreign commercial 1,073 71 1,144 136 66 202
Total $ 26,116 $ 18,299 $ 44,415 $ 33,223 $ 33,793 $ 67,016 Contract
Balances The
timing of revenue recognition and billings can result in unbilled receivables (contract assets) or deferred revenue (contract
liabilities). The following table represents changes in our contract asset and contract liabilities balances for the periods noted:
The reduction in deferred revenue from December 31, 2023, to September 30, 2024, was primarily due to the substantial completion of
a waste treatment project for a certain customer in which a prepayment was made to the Company by the customer in 2023. Schedule
of Contract Balances
(In thousands) September
30, 2024 December
31, 2023 Change
($) Change
(%)
Contract assets
Unbilled receivables - current $ 7,277 $ 8,432 $ (1,155 ) -14 %
Contract liabilities
Deferred revenue $ 5,398 $ 6,815 $ (1,417 ) -20.8 %
(In thousands) September 30, 2023 December 31, 2022 Change ($) Change (%)
Contract assets
Unbilled receivables - current $ 9,336 $ 6,062 $ 3,274 54.0 %
Contract liabilities
Deferred revenue $ 7,765 $ 4,813 $ 2,952 61.3 % During
the three and nine months ended September 30, 2024, the Company recognized revenue of $ 677,000 5,596,000 842,000 6,289,000 Accounts
Receivable The
following table represents changes in accounts receivable, net of credit losses, for the periods noted: Schedule of Changes in Accounts Receivable, Net of Credit Losses
(In thousands) September 30, 2024 December 31, 2023 Change ($) Change (%)
Accounts Receivable (net) $ 8,741 $ 9,722 $ (981 ) -10.1 %
September 30, 2023 December 31, 2022 Change ($) Change (%)
Accounts Receivable (net) $ 15,342 $ 9,364 $ 5,978 63.8 % The decrease
from December 31, 2023, to September 30, 2024, was primarily due to reduced billing from decreased revenues. The decrease in
accounts receivable was also attributed to the collection by May 2024 of outstanding accounts receivable for work performed for a
certain Canadian project for which a settlement agreement was reached, with collection subject to meeting certain conditions/terms.
(see “Note 11 - Perma-Fix Canada Inc. (“PF Canada”)”) for a discussion on the collection of the
receivables). Remaining
Performance Obligations The
Company applies the practical expedient in Accounting Standards Codification (“ASC”) 606-10-50-14 and does not disclose information
about remaining performance obligations that have original expected durations of one year or less. Within
our Services Segment, there are service contracts which provide that the Company has a right to consideration from a customer in an amount
that corresponds directly with the value to the customer of our performance completed to date. For those contracts, the Company has utilized
the practical expedient in ASC 606-10-55-18, which allows the Company to recognize revenue in the amount for which we have the right
to invoice; accordingly, the Company does not disclose the value of remaining performance obligations for those contracts. The Company’s
contracts and subcontracts relating to activities at governmental sites generally allow for termination for convenience at any time at
the government’s option without payment of a substantial penalty. The Company does not disclose remaining performance obligations
on these contrac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4. Leases At
the inception of an arrangement, the Company determines if an arrangement is, or contains, a lease based on facts and circumstances present
in that arrangement. Lease classifications, recognition, and measurement are then determined at the lease commencement date. The
Company’s operating lease right-of-use (“ROU”) assets and operating lease liabilities include primarily leases for
office and warehouse spaces used to conduct our business. The Company’s operating leases also previously included the lease of
a building with land where its Oak Ridge Environmental Waste Operations (“EWOC”) facility conducts its waste treatment operations.
In July 2024, the Company completed the purchase of the EWOC property under the lease purchase option (see “Note 8 – Long
Term Debt” for a discussion of the purchase of this property by the Company). Finance leases consist primarily of processing equipment
and vehicles/trucks used by our facilities’ operations. The
components of lease cost for the Company’s leases for the three and nine months ended September 30, 2024, and 2023 were as follows
(in thousands): Schedule
of Components of Lease Cost
Three Months Ended Nine Months Ended
September
30, September
30,
2024 2023 2024 2023
Operating Leases:
Lease
cost $ 129 $ 157 $ 420 $ 470
Finance Leases:
Amortization
of ROU assets 65 39 196 115
Interest
on lease liability 20 9 63 22
Finance
lease 85 48 259 137
Short-term lease rent
expense 1 — 3 1
Total lease cost $ 215 $ 205 $ 682 $ 608 The
weighted average remaining lease term and the weighted average discount rate for operating and finance leases at September 30, 2024,
were: Schedule
of Weighted Average Lease
Operating
Leases Finance
Leases
Weighted average remaining lease
terms (years) 4.9 3.9
Weighted average discount rate 7.7 % 9.0 % The
weighted average remaining lease term and the weighted average discount rate for operating and finance leases at September 30, 2023,
were:
Operating
Leases Finance
Leases
Weighted average remaining lease
terms (years) 5.7 3.2
Weighted average discount rate 7.5 % 7.0 % The
following table reconciles the undiscounted cash flows for the operating and finance leases at September 30, 2024, to the operating and
finance lease liabilities recorded on the balance sheet (in thousands): Schedule
of Operating and Finance Lease Liability Maturity
Operating
Leases Finance
Leases
2024 $ 108 $ 91
2025 486 345
2026 479 192
2027 447 157
2028 343 134
2029 and thereafter 407 102
Total undiscounted lease payments 2,270 1,021
Less: Imputed interest (429 ) (172 )
Present value of lease
payments $ 1,841 $ 849
Current portion of operating lease obligations $ 320 $
—
Long-term operating lease obligations, less
current portion $ 1,521 $ —
Current portion of finance lease obligations $ — $ 285
Long-term finance lease obligations, less current
portion $ — $ 564 Supplemental
cash flow and other information related to our leases were as follows for the three and nine months ended September 30, 2024, and 2023
(in thousands): Schedule
of Supplemental Cash Flow and Other Information Related to Leases
Three
Months Ended Nine
Months Ended
September
30, September
30,
2024 2023 2024 2023
Cash paid for amounts included in the measurement of lease liabilities:
Operating cash
flow used in operating leases $ 119 $ 145 $ 415 $ 435
Operating cash flow used
in finance leases $ 20 $ 9 $ 63 $ 22
Financing cash flow used
in finance leases $ 72 $ 54 $ 218 $ 135
ROU assets obtained in exchange for lease obligations
for:
Finance liabilities $ — $ 154 $ — $ 311
Operating liabilities $ — 484 $ 497 $ 484
Reduction to ROU assets resulting from purchase
of underlying asset:
Operating liabilities 404 — 404 —
Reduction to ROU assets resulting from purchase
of underlying asset, Operating liabilities 404 — 404 — The
reduction in ROU resulted from the purchase of the Company’s property as discussed above (see “Note 8 – Long Term Debt”
for a discussion of this purcha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5. Intangible Assets The
following table summarizes information relating to the Company’s definite-lived intangible assets: Schedule
of Definite Lived Intangible Assets
September 30, 2024 December 31, 2023
Weighted Average Amortization Period Gross Carrying Accumulated Net Carrying Gross Carrying Accumulated Net Carrying
(Years) Amount Amortization Amount Amount Amortization Amount
Other Intangibles (amount in thousands)
Patents 8.3 $ 733 $ (397 ) $ 336 $ 710 $ (387 ) $ 323
Software 3 673 (589 ) 84 667 (529 ) 138
Total $ 1,406 $ (986 ) $ 420 $ 1,377 $ (916 ) $ 461 The
intangible assets noted above are amortized on a straight-line basis over their useful lives. The
following table summarizes the expected amortization over the next five years for our definite-lived intangible assets: Schedule
of Finite Lived Intangible Assets, Future Amortization Expense
Amount
Year (In
thousands)
2024
(Remaining) $ 13
2025 45
2026 40
2027 22
2028 13
Total $ 133 Amortization
expense relating to the definite-lived intangible assets as discussed above was $ 22,000 70,000 55,000 16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pital Stock, Stock Plans and 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Capital Stock, Stock Plans and Stock-Based Compensation</t>
        </is>
      </c>
      <c r="B4" s="4" t="inlineStr">
        <is>
          <t xml:space="preserve">6. Capital Stock, Stock Plans and Stock-Based Compensation The
Company has certain stock option plans under which it may award incentive stock options (“ISOs”) and/or non-qualified stock
options (“NQSOs”) to employees, officers, outside directors, and outside consultants. On
January 18, 2024, the Company granted ISOs to certain employees under the 2017 Stock Option Plan (“2017 Plan”), for the purchase
of up to an aggregate of 45,000 .001 six years one-fifth vesting annually over a five-year period 7.75 On
July 18, 2024, the Company granted ISOs to certain employees under the 2017 Stock Option Plan, for the purchase of up to an aggregate
of 35,500 six years one-fifth vesting
annually over a five-year period 10.05 On
July 18, 2024, the Company issued a NQSO to each of the Company’s seven reelected outside (non-management) directors for the purchase,
under the Company’s 2003 Outside Directors Stock Plan (the “2003 Plan”), of up to 10,000 ten years one-fourth vesting annually over
a four-year period 10.20 The
following table summarizes stock-based compensation recognized for the three and nine months ended September 30, 2024, and 2023 for our
employee and director stock options. Schedule of Share-based Compensation, Allocation of Recognized Period Costs
2024 2023 2024 2023
Three Months Ended Nine Months Ended
Stock Options September 30, September 30,
2024 2023 2024 2023
Employee Stock Options $ 96,000 $ 94,000 $ 259,000 $ 273,000
Director Stock Options 86,000 55,000 207,000 119,000
Total $ 182,000 $ 149,000 $ 466,000 $ 392,000 At
September 30, 2024, the Company had approximately $ 2,091,000 3.2 The
summary of the Company’s stock option plans as of September 30, 2024, and September 30, 2023, and changes during the periods then
ended, are presented below. The Company’s plans consist of the 2017 Plan and the 2003 Plan: Schedule of Stock Options Roll Forward
Shares Weighted Average Exercise Price Weighted Average Remaining Contractual Term (years) Aggregate Intrinsic (4)
Options outstanding January 1, 2024 994,500 $ 5.57 -
Granted 150,500 $ 9.43
Exercised (58,700 ) $ 5.57 $ 306,574
Forfeited (46,400 ) $ 5.93
Options outstanding end of period (1) 1,039,900 $ 6.12 4.8 $ 6,397,354
Options exercisable at September 30, 2024 (2) 386,000 $ 5.31 4.0 $ 2,684,482
Shares Weighted Average Exercise Price Weighted Average Remaining Contractual Term (years) Aggregate (4)
Options outstanding January 1, 2023 1,018,400 $ 5.02 -
Granted 365,000 $ 3.19
Exercised (282,400 ) $ 3.70 $ 2,118,892
Forfeited/expired/cancelled (64,500 ) $ 3.67
Options outstanding end of period (2) 1,036,500 $ 5.48 5.1 $ 5,146,126
Options exercisable at September 30, 2023 (3) 302,300 $ 4.91 3.9 $ 1,675,604
(1) Options
with exercise prices ranging from $ 3.15 10.20
(2) Options
with exercise prices ranging from $ 3.15 9.81
(3) Options
with exercise prices ranging from $ 3.15 7.50
(4) The
intrinsic value of a stock option is the amount by which the market value of the underlying stock exceeds the exercise price. During
the nine months ended September 30, 2024, the Company issued a total of 37,146 363,000 During
the nine months ended September 30, 2024, the Company issued an aggregate 14,717 29,000 3.15 7.005 29,700 29,700 3.70 7.005 159,000 During
the first quarter of 2024, a remaining warrant issued in connection with a $ 2,500,000 30,000 3.51 10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Income Per Share</t>
        </is>
      </c>
      <c r="B1" s="2" t="inlineStr">
        <is>
          <t>9 Months Ended</t>
        </is>
      </c>
    </row>
    <row r="2">
      <c r="B2" s="2" t="inlineStr">
        <is>
          <t>Sep. 30, 2024</t>
        </is>
      </c>
    </row>
    <row r="3">
      <c r="A3" s="3" t="inlineStr">
        <is>
          <t>Earnings Per Share [Abstract]</t>
        </is>
      </c>
      <c r="B3" s="4" t="inlineStr">
        <is>
          <t xml:space="preserve"> </t>
        </is>
      </c>
    </row>
    <row r="4">
      <c r="A4" s="4" t="inlineStr">
        <is>
          <t>(Loss) Income Per Share</t>
        </is>
      </c>
      <c r="B4" s="4" t="inlineStr">
        <is>
          <t xml:space="preserve">7. (Loss) Income Per Share Basic
(loss) income per share is calculated based on the weighted-average number of outstanding common shares during the applicable period.
Diluted (loss) income per share is based on the weighted-average number of outstanding common shares plus the weighted-average number
of potential outstanding common shares. In periods where they are anti-dilutive, such amounts are excluded from the calculations of dilutive
earnings per share. The following table reconciles the (loss) income and average share amounts used to compute both basic and diluted
(loss) income per share: Schedule
of Earnings Per Share
2024 2023 2024 2023
Three Months Ended Nine Months Ended
(Amounts in Thousands, Except for Per Share Amounts) September 30, (Unaudited) September 30, (Unaudited)
2024 2023 2024 2023
(Loss) income per common share from continuing operations
(Loss) income from continuing operations, net of taxes $ (8,806 ) $ 246 $ (16,049 ) $ 448
Basic (loss) income per share $ (.56 ) $ .02 $ (1.09 ) $ .03
Diluted (loss) income per share $ (.56 ) $ .02 $ (1.09 ) $ .03
(Loss) income per common share from
discontinued operations, net of taxes
(Loss) income from discontinued operations, net of taxes $ (173 ) $ 95 $ (441 ) $ (44 )
Basic (loss) income per share $ (.01 ) $ .01 $ (.03 ) $ —
Diluted loss per share $ (.01 ) $ — $ (.03 ) $ —
Net (loss) income per common share
Net (loss) income $ (8,979 ) $ 341 $ (16,490 ) $ 404
Basic (loss) income per share $ (.57 ) $ .03 $ (1.12 ) $ .03
Diluted (loss) income per share $ (.57 ) $ .02 $ (1.12 ) $ .03
Weighted average shares outstanding:
Basic weighted average shares outstanding 15,803 13,568 14,695 13,468
Add: dilutive effect of stock options — 370 — 244
Add: dilutive effect of warrants — 41 — 37
Diluted weighted average shares outstanding 15,803 13,979 14,695 13,749
Potential shares excluded from above weighted average share calculations due to their anti-dilutive effect include:
Stock options — — 70 70
Warrant 62 — 6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30, 2024</t>
        </is>
      </c>
    </row>
    <row r="3">
      <c r="A3" s="3" t="inlineStr">
        <is>
          <t>Debt Disclosure [Abstract]</t>
        </is>
      </c>
      <c r="B3" s="4" t="inlineStr">
        <is>
          <t xml:space="preserve"> </t>
        </is>
      </c>
    </row>
    <row r="4">
      <c r="A4" s="4" t="inlineStr">
        <is>
          <t>Long Term Debt</t>
        </is>
      </c>
      <c r="B4" s="4" t="inlineStr">
        <is>
          <t xml:space="preserve">8. Long Term Debt Long-term
debt consists of the following: Schedule
of Long Term Debt
(Amounts in Thousands) September 30, 2024 December 31, 2023
Revolving
Credit (1) $ — $ —
Revolving
Credit May 15, 2027 10.5 (1) $ — $ —
Term Loan 1 balance due on May 15, 2027 9.5 (1) — 213
Term Loan 2 balance
due on May 15, 2027 9.4 (1) 1,958 2,333
Capital
Line May 15, 2027 8.8 (1) 279 358
Debt Issuance Costs (184 ) (2) (170 ) (2)
Notes
Payable 8.10 10.7 (3) 411 14
Total debt 2,464 2,748
Less current portion of long-term debt 554 773
Long-term debt $ 1,910 $ 1,975
(1) Our revolving credit
facility is collateralized by our accounts receivable, and our term loans and capital line are collateralized by our property, plant,
and equipment.
(2) Aggregate unamortized
debt issuance costs in connection with the Company’s credit facility, which consists of the revolving credit, Term loan 1, Term
loan 2 and Capital Line, as applicable.
(3) Includes a promissory
note entered into on July 24, 2024, in connection with the purchase of the Company’s EWOC property. See a discussion of this note
below which include a variable interest rate provision. Revolving
Credit and Term Loan Agreement The
Company entered into a Second Amended and Restated Revolving Credit, Term Loan and Security Agreement, dated May 8, 2020, which has since
been amended from time to time, with PNC National Association (“PNC” and “lender”), acting as agent and lender
(the “Loan Agreement”). The Loan Agreement provides the Company with a credit facility with a maturity date of May 15, 2027 12,500,000 3,950,000 750,000 1,742,000 35,547 2,500,000 41,667 1,000,000 524,000 8,700 Pursuant
to the Loan Agreement, payments of annual interest rates are as follows: (i) interest due on the revolving credit is at prime (8.00%
at September 30, 2024) plus 2% or Secured Overnight Finance Rate (“SOFR”) (as defined in the Loan Agreement) plus 3.00% plus
an SOFR Adjustment applicable for an interest period selected by the Company; (ii) interest due on each Term Loan 1 and the Capital Line
was/is at prime plus 2.50% or SOFR plus 3.50% plus an SOFR Adjustment applicable for an interest period selected by the Company; and
(iii) interest due on Term Loan 2 is at prime plus 3% or SOFR plus 4.00% plus an SOFR Adjustment applicable for an interest period selected
by the Company. SOFR Adjustment rates of 0.10% and 0.15% are applicable for a one-month interest period and three-month period, respectively,
that may be selected by the Company. The
Company agreed to pay PNC 0.5% of the total financing under the Loan Agreement if the Company pays off its obligations to its lender
after July 31, 2024, to and including July 31, 2025. No early termination fee shall apply if the Company pays off its obligations under
Loan Agreement after July 31, 2025. On
May 8, 2024, the Company entered into an amendment to its Loan Agreement with its lender which provided the following, among other things:
● removed
the quarterly fixed charge coverage ratio (“FCCR”) testing requirement for the
first and second quarters of 2024;
● reinstated
the quarterly FCCR testing requirement starting in the third quarter of 2024 and revised
the methodology to be used in calculating the FCCR as follows (with no change to the minimum
1.15:1 ratio requirement): FCCR for the third quarter is to be determined based on financial
results for the three-months period ending September 30, 2024; FCCR for the fourth quarter
is to be determined based on financial results for the six-months period ending December
31, 2024; FCCR for the first quarter of 2025 is to be determined based on financial results
for the nine-months period ending March 31, 2025; and FCCR for the second quarter of 2025
and each fiscal quarter thereafter is to be determined based on financial results for a trailing
twelve-months period ending basis;
● required
maintenance of a daily minimum of $ 2,250,000 3,000,000
● in
the event the Company is able to achieve its minimum quarterly FCCR requirement utilizing
its financial results based on a trailing twelve-months period starting with the quarter
ending June 30, 2024 (which the Company has not been able to achieve as of September 30,
2024), the maintenance of a daily minimum Liquidity requirement of $ 3,000,000 In
connection with the amendment, the Company paid its lender a fee of $ 25,000 At
September 30, 2024, the Company had no outstanding borrowing under its revolving credit and its Liquidity under the Credit Facility was
approximately $ 13,984,000 The
Company’s Credit Facility under its Loan Agreement with PNC contains certain financial covenants, along with customary representations
and warranties. A breach of any of these financial covenants, unless waived by PNC, could result in a default under our Credit Facility
allowing our lender to immediately require the repayment of all outstanding debt under our Credit Facility and terminate all commitments
to extend further credit. The Company was not required to perform testing of its FCCR requirement for the first and second quarters of
2024 pursuant to the amendment dated May 8, 2024, to the Company’s Loan Agreement as discussed above. The Company was also not
required to perform testing of its FCCR for the third quarter of 2024 pursuant to an amendment dated November 12, 2024, to the Company’s
Loan Agreement, as amended (See “Note 15 – Subsequent Events – Credit Facility” for a discussion of this amendment
which removed the testing requirement of the FCCR for the third quarter of 2024, among other things). Otherwise, the Company met all
of its other financial covenant requirements in each of the first three quarters of 2024. On
July 24, 2024, the Company purchased the property which its EWOC facility operates on pursuant to a Purchase and Sales Agreement dated
April 30, 2024, for a purchase price of $ 425,000 63,750 361,250 July 24, 2044 3,100 8.10 3.0 4.0 3.0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Hazardous
Waste In
connection with our waste management services, the Company processes hazardous, non-hazardous, low-level radioactive and mixed (containing
both hazardous and low-level radioactive) waste, which the Company transports to its own, or other, facilities for destruction or disposal.
As a result of disposing of hazardous substances, in the event any cleanup is required at the disposal site, the Company could be a potentially
responsible party for the costs of the cleanup notwithstanding any absence of fault on our part. Legal
Matters In
the normal course of conducting our business, the Company may be involved in various litigation. The Company is not a party to any litigation
or governmental proceeding which our management believes could result in any judgments or fines against us that would have a material
adverse effect on our financial position, liquidity or results of future operations. Tetra
Tech EC, Inc. (“Tetra Tech”) During
July 2020, Tetra Tech EC, Inc. (“Tetra Tech”) filed a complaint in the United States District Court for the Northern District
of California (the “Court”) against CH2M Hill, Inc. (“CH2M”) and four subcontractors of CH2M, including the Company
(“Defendants”). The complaint alleges various claims, including a claim for negligence, negligent misrepresentation, equitable
indemnification and related business claims against all Defendants related to alleged damages suffered by Tetra Tech in respect of certain
draft reports prepared by Defendants at the request of the U.S. Navy as part of an investigation and review of certain whistleblower
complaints about Tetra Tech’s environmental restoration at the Hunter’s Point Naval Shipyard in San Francisco. CH2M
was hired by the Navy in 2016 to review Tetra Tech’s work. CH2M subcontracted with environmental consulting and cleanup firms Battelle
Memorial Institute, Cabrera Services, Inc., SC&amp;A, Inc. and the Company to assist with the review, according to the complaint. The
Company’s insurance carrier is providing a defense on our behalf in connection with this lawsuit, subject to a $ 100,000 The
majority of Tetra Tech’s claims have been dismissed by the Court. Remaining claims include: (1) intentional interference with contractual
relations; and (2) inducing a breach of contract. The Company continues to believe it has no liability exposure to Tetra Tech. Insurance The
Company has a 25 28,177,000 23,379,000 12,525,000 12,074,000 3,054,000 2,603,000 153,000 451,000 146,000 356,000 100 Letter
of Credits and Bonding Requirements From
time to time, the Company is required to post standby letters of credit and various bonds to support contractual obligations to customers
and other obligations, including facility closures. At September 30, 2024, the total amount of standby letters of credit outstanding
was approximately $ 3,950,000 20,568,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 xml:space="preserve">10. Discontinued Operations The
Company’s discontinued operations consist of all our subsidiaries included in our Industrial Segment which encompasses subsidiaries
divested in 2011 and earlier, as well as three previously closed locations. The
Company’s discontinued operations had net loss $ 173,000
(net of tax expense of $ 79,000 )
and net income of $ 95,000
(net of tax benefits of $ 234,000 )
for the three months ended September 30, 2024, and 2023, respectively, and net losses of $ 441,000
(net of $ 0 44,000
(net of tax benefit of $ 353,000 )
for the nine months ended September 30, 2024 and 2023, respectively. The income and losses (excluding the tax benefits) were primarily
due to costs incurred in the administration and continued monitoring/evaluation of our discontinued operations. The Company’s discontinued
operations had no revenue for any of the periods noted above. The
following table presents the major class of assets of discontinued operations as of September 30, 2024, and December 31, 2023. No assets
and liabilities were held for sale at each of the periods noted. Schedule of Disposal Groups, Including Discontinued Operation Balance Sheet
September 30, December 31,
(Amounts in Thousands) 2024 2023
Current assets
Other assets $ 12 $ 13
Total current assets 12 13
Long-term assets
Property, plant and equipment, net (1) 130 81
Total long-term assets 130 81
Total assets $ 142 $ 94
Current liabilities
Accounts payable $ 96 $ 80
Accrued expenses and other liabilities 154 128
Environmental liabilities 1 61
Total current liabilities 251 269
Long-term liabilities
Closure liabilities 176 169
Environmental liabilities 766 784
Total long-term liabilities 942 953
Total liabilities $ 1,193 $ 1,222
(1) net of accumulated
depreciation of $ 10,000 On
June 1, 2024, our Perma-Fix South Georgia, Inc. (“PFSG”) subsidiary entered into a lease agreement with a tenant leasing
a portion of the PFSG property. The lease is for a two-years term and requires monthly payment by the lessee of approximately $ 8,500 8,7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rma-Fix Canada, Inc. (“PF Canada”)</t>
        </is>
      </c>
      <c r="B1" s="2" t="inlineStr">
        <is>
          <t>9 Months Ended</t>
        </is>
      </c>
    </row>
    <row r="2">
      <c r="B2" s="2" t="inlineStr">
        <is>
          <t>Sep. 30, 2024</t>
        </is>
      </c>
    </row>
    <row r="3">
      <c r="A3" s="3" t="inlineStr">
        <is>
          <t>Perma-fix Canada Inc.</t>
        </is>
      </c>
      <c r="B3" s="4" t="inlineStr">
        <is>
          <t xml:space="preserve"> </t>
        </is>
      </c>
    </row>
    <row r="4">
      <c r="A4" s="4" t="inlineStr">
        <is>
          <t>Perma-Fix Canada, Inc. (“PF Canada”)</t>
        </is>
      </c>
      <c r="B4" s="4" t="inlineStr">
        <is>
          <t xml:space="preserve">11. Perma-Fix Canada, Inc. (“PF Canada”) During
the fourth quarter of 2021, PF Canada received a Notice of Termination (“NOT”) from Canadian Nuclear Laboratories, LTD. (“CNL”)
on a Task Order Agreement (“TOA”) that PF Canada entered into with CNL in May 2019 for remediation work within Ontario, Canada
(“Agreement”). The NOT was received after work under the TOA was substantially completed and work under the TOA has since
been completed. CNL may terminate the TOA at any time for convenience. At year-end 2023, PF Canada had approximately $ 2,389,000 1,612,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4</t>
        </is>
      </c>
    </row>
    <row r="3">
      <c r="A3" s="3" t="inlineStr">
        <is>
          <t>Segment Reporting [Abstract]</t>
        </is>
      </c>
      <c r="B3" s="4" t="inlineStr">
        <is>
          <t xml:space="preserve"> </t>
        </is>
      </c>
    </row>
    <row r="4">
      <c r="A4" s="4" t="inlineStr">
        <is>
          <t>Operating Segments</t>
        </is>
      </c>
      <c r="B4" s="4" t="inlineStr">
        <is>
          <t xml:space="preserve">12. Operating Segments In
accordance with ASC 280, “Segment Reporting”, the Company defines an operating segment as a business activity: (1) from which
we may earn revenue and incur expenses; (2) whose operating results are regularly reviewed by the CODM to make decisions about resources
to be allocated to the segment and assess its performance; and (3) for which discrete financial information is available. The Company’s
CODM generally does not utilize total asset in allocating resources to its operating segments. Our
reporting segments are defined below: TREATMENT
SEGMENT, which includes:
- nuclear,
low-level radioactive, mixed waste (containing both hazardous and low-level radioactive constituents),
hazardous and non-hazardous waste treatment, processing and disposal services primarily through
four uniquely licensed and permitted treatment and storage facilities; and
- Research
and Development (“R&amp;D”) activities to identify, develop and implement innovative
waste processing techniques for problematic waste streams. SERVICES
SEGMENT, which includes:
- Technical
services, which include:
○ professional
radiological measurement and site survey of large government and commercial installations
using advanced methods, technology and engineering;
○ integrated
Occupational Safety and Health services including industrial hygiene (“IH”) assessments;
hazardous materials surveys, e.g., exposure monitoring; lead and asbestos management/abatement
oversight; indoor air quality evaluations; health risk and exposure assessments; health &amp;
safety plan/program development, compliance auditing and training services; and Occupational
Safety and Health Administration (“OSHA”) citation assistance;
○ global
technical services providing consulting, engineering, project management, waste management,
environmental, and decontamination and decommissioning field, technical, and management personnel
and services to commercial and government customers; and
○ on-site
waste management services to commercial and governmental customers.
- Nuclear
services, which include:
○ technology-based
services including engineering, decontamination and decommissioning (“D&amp;D”),
specialty services and construction, logistics, transportation, processing and disposal;
○ remediation
of nuclear licensed and federal facilities and the remediation cleanup of nuclear legacy
sites. Such services capability includes: project investigation; radiological engineering;
partial and total plant D&amp;D; facility decontamination, dismantling, demolition, and planning;
site restoration; logistics; transportation; and emergency response; and
- A
company owned equipment calibration and maintenance laboratory that services, maintains,
calibrates, and sources (i.e., rental) health physics, IH and customized nuclear, environmental,
and occupational safety and health (“NEOSH”) instrumentation. Our
reporting segments exclude our corporate headquarters and our discontinued operations (see “Note 10 – Discontinued Operations”)
which do not generate revenues. The
table below presents certain financial information of our operating segments for the three and nine months ended September 30, 2024,
and 2023 (in thousands). Schedule of Segment Reporting Information Segment
Reporting for the Quarter Ended September 30, 2024
(1)
Treatment Services Segments Total Corporate
(1) Consolidated Total
Revenue from external customers $ 9,064 $ 7,748 $ 16,812 $ — $ 16,812
Intercompany revenues 13 23 36 — —
Gross profit 410 924 1,334 — 1,334
Research and development 205 34 239 64 303
Interest income 6 — 6 286 292
Interest expense (37 ) (3 ) (40 ) (81 ) (121 )
Interest expense-financing fees — — — (18 ) (18 )
Depreciation and amortization 370 44 414 19 433
Segment loss (4,902 ) (2,294 ) (7,196 ) (1,610 ) (8,806 ) (4)
Expenditures for segment assets 1,203 180 1,383 — 1,383 (2) Segment
Reporting for the Quarter Ended September 30, 2023
(1)
Treatment Services Segments Total Corporate (1) Consolidated Total
Revenue from external customers $ 10,795 $ 11,082 $ 21,877 $ — $ 21,877
Intercompany revenues 4 88 92 — —
Gross profit 1,494 3,055 4,549 — 4,549
Research and development 102 1 103 17 120
Interest income — — — 146 146
Interest expense (23 ) (1 ) (24 ) (65 ) (89 )
Interest expense-financing fees — — — (36 ) (36 )
Depreciation and amortization 584 88 672 14 686
Segment income (loss) 1,014 1,120 2,134 (1,888 ) 246
Expenditures for segment assets 333 7 340 — 340 (3) Segment
Reporting for the Nine Months Ended September 30, 2024
(1)
Treatment Services Segments Total Corporate (1) Consolidated Total
Revenue from external customers $ 26,116 $ 18,299 $ 44,415 $ — $ 44,415
Intercompany revenues 67 52 119 — —
Gross (loss) profit (839 ) 247 (592 ) — (592 )
Research and development 609 87 696 176 872
Interest income 7 — 7 672 679
Interest expense (107 ) (4 ) (111 ) (235 ) (346 )
Interest expense-financing fees — — — (47 ) (47 )
Depreciation and amortization 1,104 133 1,237 58 1,295
Segment loss (7,416 ) (3,713 ) (11,129 ) (4,920 ) (16,049 ) (4)
Expenditures for segment assets 1,820 404 2,224 — 2,224 (2) Segment
Reporting for the Nine Months Ended September 30, 2023
(1)
Treatment Services Segments Total Corporate (1) Consolidated Total
Revenue from external customers $ 33,223 $ 33,793 $ 67,016 $ — $ 67,016
Intercompany revenues 234 124 358 — —
Gross profit 5,237 6,837 12,074 — 12,074
Research and development 260 11 271 69 340
Interest income — — — 445 445
Interest expense (68 ) (2 ) (70 ) (119 ) (189 )
Interest expense-financing fees — — — (80 ) (80 )
Depreciation and amortization 1,745 337 2,082 42 2,124
Segment income (loss) 2,619 2,933 5,552 (5,104 ) 448
Expenditures for segment assets 1,376 10 1,386 — 1,386 (3)
(1) Amounts reflect
the activity for corporate headquarters not included in the segment information.
(2) Net of financed
amount of $ 361,000 406,000
(3) Net of financed
amount of $ 152,000 309,000
(4) Includes tax expense recorded
in the amount of approximately $ 6,41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t>
        </is>
      </c>
      <c r="C3" s="7" t="n">
        <v>10567</v>
      </c>
      <c r="D3" s="7" t="n">
        <v>7500</v>
      </c>
    </row>
    <row r="4">
      <c r="A4" s="4" t="inlineStr">
        <is>
          <t>Accounts receivable, net of allowance for credit losses of $21 and $30, respectively</t>
        </is>
      </c>
      <c r="C4" s="5" t="n">
        <v>8741</v>
      </c>
      <c r="D4" s="5" t="n">
        <v>9722</v>
      </c>
    </row>
    <row r="5">
      <c r="A5" s="4" t="inlineStr">
        <is>
          <t>Unbilled receivables</t>
        </is>
      </c>
      <c r="C5" s="5" t="n">
        <v>7277</v>
      </c>
      <c r="D5" s="5" t="n">
        <v>8432</v>
      </c>
    </row>
    <row r="6">
      <c r="A6" s="4" t="inlineStr">
        <is>
          <t>Inventories</t>
        </is>
      </c>
      <c r="C6" s="5" t="n">
        <v>1135</v>
      </c>
      <c r="D6" s="5" t="n">
        <v>1155</v>
      </c>
    </row>
    <row r="7">
      <c r="A7" s="4" t="inlineStr">
        <is>
          <t>Prepaid and other assets</t>
        </is>
      </c>
      <c r="C7" s="5" t="n">
        <v>4346</v>
      </c>
      <c r="D7" s="5" t="n">
        <v>3738</v>
      </c>
    </row>
    <row r="8">
      <c r="A8" s="4" t="inlineStr">
        <is>
          <t>Current assets related to discontinued operations</t>
        </is>
      </c>
      <c r="C8" s="5" t="n">
        <v>12</v>
      </c>
      <c r="D8" s="5" t="n">
        <v>13</v>
      </c>
    </row>
    <row r="9">
      <c r="A9" s="4" t="inlineStr">
        <is>
          <t>Total current assets</t>
        </is>
      </c>
      <c r="C9" s="5" t="n">
        <v>32078</v>
      </c>
      <c r="D9" s="5" t="n">
        <v>30560</v>
      </c>
    </row>
    <row r="10">
      <c r="A10" s="3" t="inlineStr">
        <is>
          <t>Property and equipment:</t>
        </is>
      </c>
      <c r="C10" s="4" t="inlineStr">
        <is>
          <t xml:space="preserve"> </t>
        </is>
      </c>
      <c r="D10" s="4" t="inlineStr">
        <is>
          <t xml:space="preserve"> </t>
        </is>
      </c>
    </row>
    <row r="11">
      <c r="A11" s="4" t="inlineStr">
        <is>
          <t>Buildings and land</t>
        </is>
      </c>
      <c r="C11" s="5" t="n">
        <v>24764</v>
      </c>
      <c r="D11" s="5" t="n">
        <v>24311</v>
      </c>
    </row>
    <row r="12">
      <c r="A12" s="4" t="inlineStr">
        <is>
          <t>Equipment</t>
        </is>
      </c>
      <c r="C12" s="5" t="n">
        <v>23578</v>
      </c>
      <c r="D12" s="5" t="n">
        <v>22809</v>
      </c>
    </row>
    <row r="13">
      <c r="A13" s="4" t="inlineStr">
        <is>
          <t>Vehicles</t>
        </is>
      </c>
      <c r="C13" s="5" t="n">
        <v>423</v>
      </c>
      <c r="D13" s="5" t="n">
        <v>434</v>
      </c>
    </row>
    <row r="14">
      <c r="A14" s="4" t="inlineStr">
        <is>
          <t>Leasehold improvements</t>
        </is>
      </c>
      <c r="C14" s="5" t="n">
        <v>8</v>
      </c>
      <c r="D14" s="5" t="n">
        <v>8</v>
      </c>
    </row>
    <row r="15">
      <c r="A15" s="4" t="inlineStr">
        <is>
          <t>Office furniture and equipment</t>
        </is>
      </c>
      <c r="C15" s="5" t="n">
        <v>1139</v>
      </c>
      <c r="D15" s="5" t="n">
        <v>1130</v>
      </c>
    </row>
    <row r="16">
      <c r="A16" s="4" t="inlineStr">
        <is>
          <t>Construction-in-progress</t>
        </is>
      </c>
      <c r="C16" s="5" t="n">
        <v>2170</v>
      </c>
      <c r="D16" s="5" t="n">
        <v>1010</v>
      </c>
    </row>
    <row r="17">
      <c r="A17" s="4" t="inlineStr">
        <is>
          <t>Total property and equipment</t>
        </is>
      </c>
      <c r="C17" s="5" t="n">
        <v>52082</v>
      </c>
      <c r="D17" s="5" t="n">
        <v>49702</v>
      </c>
    </row>
    <row r="18">
      <c r="A18" s="4" t="inlineStr">
        <is>
          <t>Less accumulated depreciation</t>
        </is>
      </c>
      <c r="C18" s="5" t="n">
        <v>-31689</v>
      </c>
      <c r="D18" s="5" t="n">
        <v>-30693</v>
      </c>
    </row>
    <row r="19">
      <c r="A19" s="4" t="inlineStr">
        <is>
          <t>Net property and equipment</t>
        </is>
      </c>
      <c r="C19" s="5" t="n">
        <v>20393</v>
      </c>
      <c r="D19" s="5" t="n">
        <v>19009</v>
      </c>
    </row>
    <row r="20">
      <c r="A20" s="4" t="inlineStr">
        <is>
          <t>Property and equipment related to discontinued operations</t>
        </is>
      </c>
      <c r="B20" s="4" t="inlineStr">
        <is>
          <t>[1]</t>
        </is>
      </c>
      <c r="C20" s="5" t="n">
        <v>130</v>
      </c>
      <c r="D20" s="5" t="n">
        <v>81</v>
      </c>
    </row>
    <row r="21">
      <c r="A21" s="4" t="inlineStr">
        <is>
          <t>Operating lease right-of-use assets</t>
        </is>
      </c>
      <c r="C21" s="5" t="n">
        <v>1778</v>
      </c>
      <c r="D21" s="5" t="n">
        <v>1990</v>
      </c>
    </row>
    <row r="22">
      <c r="A22" s="3" t="inlineStr">
        <is>
          <t>Intangibles and other long term assets:</t>
        </is>
      </c>
      <c r="C22" s="4" t="inlineStr">
        <is>
          <t xml:space="preserve"> </t>
        </is>
      </c>
      <c r="D22" s="4" t="inlineStr">
        <is>
          <t xml:space="preserve"> </t>
        </is>
      </c>
    </row>
    <row r="23">
      <c r="A23" s="4" t="inlineStr">
        <is>
          <t>Permits</t>
        </is>
      </c>
      <c r="C23" s="5" t="n">
        <v>10453</v>
      </c>
      <c r="D23" s="5" t="n">
        <v>9905</v>
      </c>
    </row>
    <row r="24">
      <c r="A24" s="4" t="inlineStr">
        <is>
          <t>Other intangible assets - net</t>
        </is>
      </c>
      <c r="C24" s="5" t="n">
        <v>420</v>
      </c>
      <c r="D24" s="5" t="n">
        <v>461</v>
      </c>
    </row>
    <row r="25">
      <c r="A25" s="4" t="inlineStr">
        <is>
          <t>Finite risk sinking fund (restricted cash)</t>
        </is>
      </c>
      <c r="C25" s="5" t="n">
        <v>12525</v>
      </c>
      <c r="D25" s="5" t="n">
        <v>12074</v>
      </c>
    </row>
    <row r="26">
      <c r="A26" s="4" t="inlineStr">
        <is>
          <t>Deferred tax assets</t>
        </is>
      </c>
      <c r="C26" s="4" t="inlineStr">
        <is>
          <t xml:space="preserve"> </t>
        </is>
      </c>
      <c r="D26" s="5" t="n">
        <v>4299</v>
      </c>
    </row>
    <row r="27">
      <c r="A27" s="4" t="inlineStr">
        <is>
          <t>Other assets</t>
        </is>
      </c>
      <c r="C27" s="5" t="n">
        <v>381</v>
      </c>
      <c r="D27" s="5" t="n">
        <v>370</v>
      </c>
    </row>
    <row r="28">
      <c r="A28" s="4" t="inlineStr">
        <is>
          <t>Total assets</t>
        </is>
      </c>
      <c r="C28" s="5" t="n">
        <v>78158</v>
      </c>
      <c r="D28" s="5" t="n">
        <v>78749</v>
      </c>
    </row>
    <row r="29">
      <c r="A29" s="3" t="inlineStr">
        <is>
          <t>Current liabilities:</t>
        </is>
      </c>
      <c r="C29" s="4" t="inlineStr">
        <is>
          <t xml:space="preserve"> </t>
        </is>
      </c>
      <c r="D29" s="4" t="inlineStr">
        <is>
          <t xml:space="preserve"> </t>
        </is>
      </c>
    </row>
    <row r="30">
      <c r="A30" s="4" t="inlineStr">
        <is>
          <t>Accounts payable</t>
        </is>
      </c>
      <c r="C30" s="5" t="n">
        <v>7675</v>
      </c>
      <c r="D30" s="5" t="n">
        <v>9582</v>
      </c>
    </row>
    <row r="31">
      <c r="A31" s="4" t="inlineStr">
        <is>
          <t>Accrued expenses</t>
        </is>
      </c>
      <c r="C31" s="5" t="n">
        <v>6320</v>
      </c>
      <c r="D31" s="5" t="n">
        <v>6560</v>
      </c>
    </row>
    <row r="32">
      <c r="A32" s="4" t="inlineStr">
        <is>
          <t>Disposal/transportation accrual</t>
        </is>
      </c>
      <c r="C32" s="5" t="n">
        <v>1811</v>
      </c>
      <c r="D32" s="5" t="n">
        <v>1198</v>
      </c>
    </row>
    <row r="33">
      <c r="A33" s="4" t="inlineStr">
        <is>
          <t>Deferred revenue</t>
        </is>
      </c>
      <c r="C33" s="5" t="n">
        <v>5398</v>
      </c>
      <c r="D33" s="5" t="n">
        <v>6815</v>
      </c>
    </row>
    <row r="34">
      <c r="A34" s="4" t="inlineStr">
        <is>
          <t>Accrued closure costs - current</t>
        </is>
      </c>
      <c r="C34" s="5" t="n">
        <v>40</v>
      </c>
      <c r="D34" s="5" t="n">
        <v>79</v>
      </c>
    </row>
    <row r="35">
      <c r="A35" s="4" t="inlineStr">
        <is>
          <t>Current portion of long-term debt</t>
        </is>
      </c>
      <c r="C35" s="5" t="n">
        <v>554</v>
      </c>
      <c r="D35" s="5" t="n">
        <v>773</v>
      </c>
    </row>
    <row r="36">
      <c r="A36" s="4" t="inlineStr">
        <is>
          <t>Current portion of operating lease liabilities</t>
        </is>
      </c>
      <c r="C36" s="5" t="n">
        <v>320</v>
      </c>
      <c r="D36" s="5" t="n">
        <v>380</v>
      </c>
    </row>
    <row r="37">
      <c r="A37" s="4" t="inlineStr">
        <is>
          <t>Current portion of finance lease liabilities</t>
        </is>
      </c>
      <c r="C37" s="5" t="n">
        <v>285</v>
      </c>
      <c r="D37" s="5" t="n">
        <v>291</v>
      </c>
    </row>
    <row r="38">
      <c r="A38" s="4" t="inlineStr">
        <is>
          <t>Current liabilities related to discontinued operations</t>
        </is>
      </c>
      <c r="C38" s="5" t="n">
        <v>251</v>
      </c>
      <c r="D38" s="5" t="n">
        <v>269</v>
      </c>
    </row>
    <row r="39">
      <c r="A39" s="4" t="inlineStr">
        <is>
          <t>Total current liabilities</t>
        </is>
      </c>
      <c r="C39" s="5" t="n">
        <v>22654</v>
      </c>
      <c r="D39" s="5" t="n">
        <v>25947</v>
      </c>
    </row>
    <row r="40">
      <c r="A40" s="4" t="inlineStr">
        <is>
          <t>Accrued closure costs</t>
        </is>
      </c>
      <c r="C40" s="5" t="n">
        <v>8201</v>
      </c>
      <c r="D40" s="5" t="n">
        <v>8051</v>
      </c>
    </row>
    <row r="41">
      <c r="A41" s="4" t="inlineStr">
        <is>
          <t>Long-term debt, less current portion</t>
        </is>
      </c>
      <c r="C41" s="5" t="n">
        <v>1910</v>
      </c>
      <c r="D41" s="5" t="n">
        <v>1975</v>
      </c>
    </row>
    <row r="42">
      <c r="A42" s="4" t="inlineStr">
        <is>
          <t>Long-term operating lease liabilities, less current portion</t>
        </is>
      </c>
      <c r="C42" s="5" t="n">
        <v>1521</v>
      </c>
      <c r="D42" s="5" t="n">
        <v>1670</v>
      </c>
    </row>
    <row r="43">
      <c r="A43" s="4" t="inlineStr">
        <is>
          <t>Long-term finance lease liabilities, less current portion</t>
        </is>
      </c>
      <c r="C43" s="5" t="n">
        <v>564</v>
      </c>
      <c r="D43" s="5" t="n">
        <v>776</v>
      </c>
    </row>
    <row r="44">
      <c r="A44" s="4" t="inlineStr">
        <is>
          <t>Long-term liabilities related to discontinued operations</t>
        </is>
      </c>
      <c r="C44" s="5" t="n">
        <v>942</v>
      </c>
      <c r="D44" s="5" t="n">
        <v>953</v>
      </c>
    </row>
    <row r="45">
      <c r="A45" s="4" t="inlineStr">
        <is>
          <t>Total long-term liabilities</t>
        </is>
      </c>
      <c r="C45" s="5" t="n">
        <v>13138</v>
      </c>
      <c r="D45" s="5" t="n">
        <v>13425</v>
      </c>
    </row>
    <row r="46">
      <c r="A46" s="4" t="inlineStr">
        <is>
          <t>Total liabilities</t>
        </is>
      </c>
      <c r="C46" s="5" t="n">
        <v>35792</v>
      </c>
      <c r="D46" s="5" t="n">
        <v>39372</v>
      </c>
    </row>
    <row r="47">
      <c r="A47" s="4" t="inlineStr">
        <is>
          <t>Commitments and Contingencies (Note 9 )</t>
        </is>
      </c>
      <c r="C47" s="4" t="inlineStr">
        <is>
          <t xml:space="preserve"> </t>
        </is>
      </c>
      <c r="D47" s="4" t="inlineStr">
        <is>
          <t xml:space="preserve"> </t>
        </is>
      </c>
    </row>
    <row r="48">
      <c r="A48" s="3" t="inlineStr">
        <is>
          <t>Stockholders’ Equity:</t>
        </is>
      </c>
      <c r="C48" s="4" t="inlineStr">
        <is>
          <t xml:space="preserve"> </t>
        </is>
      </c>
      <c r="D48" s="4" t="inlineStr">
        <is>
          <t xml:space="preserve"> </t>
        </is>
      </c>
    </row>
    <row r="49">
      <c r="A49" s="4" t="inlineStr">
        <is>
          <t>Preferred Stock, $.001 par value; 2,000,000 shares authorized, no shares issued and outstanding</t>
        </is>
      </c>
      <c r="C49" s="4" t="inlineStr">
        <is>
          <t xml:space="preserve"> </t>
        </is>
      </c>
      <c r="D49" s="4" t="inlineStr">
        <is>
          <t xml:space="preserve"> </t>
        </is>
      </c>
    </row>
    <row r="50">
      <c r="A50" s="4" t="inlineStr">
        <is>
          <t>Common Stock, $.001 par value; 30,000,000 shares authorized; 15,817,046 and 13,654,201 shares issued, respectively; 15,809,404 and 13,646,559 shares outstanding, respectively</t>
        </is>
      </c>
      <c r="C50" s="5" t="n">
        <v>16</v>
      </c>
      <c r="D50" s="5" t="n">
        <v>14</v>
      </c>
    </row>
    <row r="51">
      <c r="A51" s="4" t="inlineStr">
        <is>
          <t>Additional paid-in capital</t>
        </is>
      </c>
      <c r="C51" s="5" t="n">
        <v>136047</v>
      </c>
      <c r="D51" s="5" t="n">
        <v>116502</v>
      </c>
    </row>
    <row r="52">
      <c r="A52" s="4" t="inlineStr">
        <is>
          <t>Accumulated deficit</t>
        </is>
      </c>
      <c r="C52" s="5" t="n">
        <v>-93441</v>
      </c>
      <c r="D52" s="5" t="n">
        <v>-76951</v>
      </c>
    </row>
    <row r="53">
      <c r="A53" s="4" t="inlineStr">
        <is>
          <t>Accumulated other comprehensive loss</t>
        </is>
      </c>
      <c r="C53" s="5" t="n">
        <v>-168</v>
      </c>
      <c r="D53" s="5" t="n">
        <v>-100</v>
      </c>
    </row>
    <row r="54">
      <c r="A54" s="4" t="inlineStr">
        <is>
          <t>Less Common Stock in treasury, at cost; 7,642 shares</t>
        </is>
      </c>
      <c r="C54" s="5" t="n">
        <v>-88</v>
      </c>
      <c r="D54" s="5" t="n">
        <v>-88</v>
      </c>
    </row>
    <row r="55">
      <c r="A55" s="4" t="inlineStr">
        <is>
          <t>Total stockholders’ equity</t>
        </is>
      </c>
      <c r="C55" s="5" t="n">
        <v>42366</v>
      </c>
      <c r="D55" s="5" t="n">
        <v>39377</v>
      </c>
    </row>
    <row r="56">
      <c r="A56" s="4" t="inlineStr">
        <is>
          <t>Total liabilities and stockholders’ equity</t>
        </is>
      </c>
      <c r="C56" s="7" t="n">
        <v>78158</v>
      </c>
      <c r="D56" s="7" t="n">
        <v>78749</v>
      </c>
    </row>
    <row r="57"/>
    <row r="58">
      <c r="A58" s="4" t="inlineStr">
        <is>
          <t>[1]net of accumulated
depreciation of $ 10,000</t>
        </is>
      </c>
    </row>
  </sheetData>
  <mergeCells count="3">
    <mergeCell ref="A1:B1"/>
    <mergeCell ref="A57:C57"/>
    <mergeCell ref="A58:C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13. Income Taxes The
Company uses an estimated annual effective tax rate, which is based on expected annual income, statutory tax rates and tax planning opportunities
available in the various jurisdictions in which the Company operates, to determine its quarterly provision for income taxes. The
Company records valuation allowances against its net deferred tax assets to the extent it determines it is more likely than
not that such assets will not be realized in the future. The Company regularly evaluates the probability that its deferred tax
assets will be realized and determines whether valuation allowances or adjustments thereto are needed. This determination
involves judgement and the use of estimates and assumptions, including expectations of future taxable income and tax planning strategies.
The Company applies judgment to consider the relative impact of negative and positive evidence, and the weight given to negative and
positive evidence is commensurate with the extent to which such evidence can be objectively verified. Based on the Company’s evaluation
of all available positive and negative evidence, and with greater weight placed on the objectively verifiable evidence which included
the Company’s substantial losses incurred during the nine months ended September 30, 2024, the Company determined, at the end of
the third quarter, that it is more likely than not that the Company’s net U.S. deferred tax assets will not be realized. As
a result, the Company provided a full valuation allowance against its U.S. federal and state deferred tax assets resulting in a recorded
income tax expense in the amount of approximately $ 6,417,000 The Company had income tax
expenses of $ 6,417,000 and
$ 4,300,000 for
the three and nine months ended September 30, 2024, respectively, and income tax expenses of $ 254,000 and
$ 482,000 for
the three and nine months ended September 30, 2023, respectively, for our continuing operations. The Company’s effective tax
rates were approximately 268.6 %
and 36.6 %
for the three and nine months ended September 30, 2024, respectively, and 50.8 %
and 51.8 %
for the three and nine months ended September 30, 2023, respectively. The Company’s effective tax rates for the three and nine
months ended September 30, 2024, were primarily impacted by the full valuation allowance on its deferred assets as discussed abo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ale of Common Stock</t>
        </is>
      </c>
      <c r="B1" s="2" t="inlineStr">
        <is>
          <t>9 Months Ended</t>
        </is>
      </c>
    </row>
    <row r="2">
      <c r="B2" s="2" t="inlineStr">
        <is>
          <t>Sep. 30, 2024</t>
        </is>
      </c>
    </row>
    <row r="3">
      <c r="A3" s="3" t="inlineStr">
        <is>
          <t>Sale Of Common Stock</t>
        </is>
      </c>
      <c r="B3" s="4" t="inlineStr">
        <is>
          <t xml:space="preserve"> </t>
        </is>
      </c>
    </row>
    <row r="4">
      <c r="A4" s="4" t="inlineStr">
        <is>
          <t>Sale of Common Stock</t>
        </is>
      </c>
      <c r="B4" s="4" t="inlineStr">
        <is>
          <t xml:space="preserve">14. Sale of Common Stock On
May 21, 2024, the Company entered into a Securities Purchase Agreement (the “Securities Purchase Agreement”) with certain
institutional and retail investors (the “Purchasers”), pursuant to which the Company sold and issued, in a registered direct
offering, an aggregate of 2,051,282 9.75 20,000,000 The
Shares were offered and sold by the Company pursuant to the Company’s “shelf” registration statement on Form S-3 and
prospectus supplement relating thereto. Craig-Hallum
Capital Group LLC (“Craig-Hallum”) and Wellington Shields &amp; Co. LLC (“Wellington Shields”) (Wellington Shields
and Craig-Hallum together are known as the “Placement Agents”) served as the exclusive placement agents in connection with
the Offering. The Company paid the Placement Agents a total cash fee of 6.00 1,200,000 80,000 61,538 the aggregate number of Warrant Shares
that may be acquired under the Placement Agents’ Warrants equal to 3.0% of the number of Shares sold in the registered direct offering,
at an exercise price per share equal to $12.19, which is equal to approximately 125% of the price per share of the Shares sold in the
Offering. Neither the Placement Agents’ Warrants nor the Warrant Shares have been registered under the Registration Statement or
otherwise. The Placement Agents’ Warrants have a term of five years, are exercisable at any time and from time to time, in whole
or in part, during the four and one-half (4 ½) year period commencing 180 days from the last date of closing of the Offering which
was May 24, 2024, and are exercisable via “cashless exercise” in certain circumstances. 331,000 58.78 4.53 five years After deducting
costs incurred of approximately $ 1,544,000 18,456,000 1,505,000 1,544,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5. Subsequent Events The
Company evaluated subsequent events and transactions that occurred after the balance sheet date through November 13, 2024, the date that
these condensed consolidated financial statements were available to be issued. Based upon this review, the Company did not identify any
subsequent events that would have required adjustment or disclosure in the condensed consolidated financial statements other than the
below: Credit
Facility On
November 12, 2024, the Company entered into an amendment to its Loan Agreement, as amended, with its lender which provided the following,
among other things:
● removes
the quarterly FCCR testing requirement for the third quarter of 2024;
● reinstates
the quarterly FCCR testing requirement starting in the fourth quarter of 2024 and revises
the methodology to be used in calculating the FCCR as follows (with no change to the minimum
1.15:1 ratio requirement): FCCR for the fourth quarter is to be determined based on financial
results for the three-months period ending December 31, 2024; FCCR for the first quarter
of 2025 is to be determined based on financial results for the six-months period ending March
31, 2025; FCCR for the second quarter of 2025 is to be determined based on financial results
for the nine-months period ending June 30, 2025; and FCCR for the third quarter of 2025 and
each fiscal quarter thereafter is to be determined based on financial results for a trailing
twelve-months period ending basis;
● extends
the required maintenance of a daily minimum of $ 3,000,000
● in
the event the Company is able to achieve its minimum quarterly FCCR requirement utilizing
its financial results based on a trailing twelve-months period starting with the quarter
ended September 30, 2024, the maintenance of a daily minimum Liquidity requirement of $ 3,000,000
In
connection with the amendment, the Company paid its lender a fee of $ 12,5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Recently Issued Accounting Standards – Not Yet Adopted</t>
        </is>
      </c>
      <c r="B4" s="4" t="inlineStr">
        <is>
          <t>Recently
Issued Accounting Standards – Not Yet Adopted In
August 2023, the Financial Accounting Standards Board (“FASB”) issued Accounting Standards Update (“ASU”) 2023-05,
“Business Combinations—Joint Venture Formations (Subtopic 805-60): Recognition and Initial Measurement.” ASU 2023-05
applies to the formation of a “joint venture” or a “corporate joint venture” and requires a joint venture to
initially measure all contributions received upon its formation at fair value. The guidance does not impact accounting by the venturers.
The new guidance is applicable to joint venture entities with a formation date on or after January 1, 2025, on a prospective basis. The
Company is currently evaluating the impact of this ASU on its consolidated financial statements. In
November 2023, the FASB issued ASU 2023-07, “Segment Reporting (Topic 280): Improvements to Reportable Segment Disclosures,”
which expands reportable segment disclosure requirements by requiring disclosures of significant reportable segment expenses that are
regularly provided to the chief operating decision maker (“CODM”) and included within each reported measure of a segment’s
profit or loss. The ASU also requires disclosure of the title and position of the individual identified as the CODM and an explanation
of how the CODM uses the reported measures of a segment’s profit or loss in assessing segment performance and deciding how to allocate
resources. Additionally, ASU 2023-07 requires all segment profit or loss and assets disclosures to be provided on an annual and interim
basis. The amendments in this ASU are required to be adopted for fiscal years beginning after December 15, 2023, and interim periods
within fiscal years beginning after December 15, 2024, with early adoption permitted, and should be applied on a retrospective basis.
ASU 2023-07 will be effective for the Company’s financial statements for the year ended December 31, 2024. This ASU will not have
impact on the Company’s consolidated financial condition or results of operations. The Company is evaluating the impact to the
related segment reporting disclosures. In
December 2023, the FASB issued ASU No. 2023-09, “Income Taxes (Topic 740): Improvements to Income Tax Disclosures,”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ASU 2023-09 should be applied on a prospective basis, but retrospective application
is permitted. This ASU will not have impact on the Company’s consolidated financial condition or results of operations. The Company
is evaluating the impact to its income taxes reporting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 Schedule
of Disaggregation of Revenue
Revenue by Contract Type
(In thousands) Three
Months Ended Three
Months Ended
September
30, 2024 September
30, 2023
Treatment Services Total Treatment Services Total
Fixed price $ 9,064 $ 6,396 $ 15,460 $ 10,795 $ 10,188 $ 20,983
Time and materials — 1,352 1,352 — 894 894
Total $ 9,064 $ 7,748 $ 16,812 $ 10,795 $ 11,082 $ 21,877
Revenue by Contract Type
(In thousands) Nine
Months Ended Nine
Months Ended
September
30, 2024 September
30, 2023
Treatment Services Total Treatment Services Total
Fixed price $ 26,116 $ 15,405 $ 41,521 $ 33,223 $ 29,995 $ 63,218
Time and materials — 2,894 2,894 — 3,798 3,798
Total $ 26,116 $ 18,299 $ 44,415 $ 33,223 $ 33,793 $ 67,016
Revenue by generator
(In thousands) Three
Months Ended Three
Months Ended
September
30, 2024 September
30, 2023
Treatment Services Total Treatment Services Total
Domestic government $ 6,578 $ 7,346 $ 13,924 $ 7,095 $ 8,444 $ 15,539
Domestic commercial 2,229 312 2,541 3,450 2,170 5,620
Foreign government — 65 65 250 445 695
Foreign commercial 257 25 282 — 23 23
Total $ 9,064 $ 7,748 $ 16,812 $ 10,795 $ 11,082 $ 21,877
Revenue by generator
(In thousands) Nine
Months Ended Nine
Months Ended
September
30, 2024 September
30, 2023
Treatment Services Total Treatment Services Total
Domestic government $ 18,997 $ 17,129 $ 36,126 $ 24,160 $ 29,603 $ 53,763
Domestic commercial 6,045 867 6,912 7,925 3,509 11,434
Foreign government 1 232 233 1,002 615 1,617
Foreign commercial 1,073 71 1,144 136 66 202
Total $ 26,116 $ 18,299 $ 44,415 $ 33,223 $ 33,793 $ 67,016 </t>
        </is>
      </c>
    </row>
    <row r="5">
      <c r="A5" s="4" t="inlineStr">
        <is>
          <t>Schedule of Contract Balances</t>
        </is>
      </c>
      <c r="B5" s="4" t="inlineStr">
        <is>
          <t xml:space="preserve"> Schedule
of Contract Balances
(In thousands) September
30, 2024 December
31, 2023 Change
($) Change
(%)
Contract assets
Unbilled receivables - current $ 7,277 $ 8,432 $ (1,155 ) -14 %
Contract liabilities
Deferred revenue $ 5,398 $ 6,815 $ (1,417 ) -20.8 %
(In thousands) September 30, 2023 December 31, 2022 Change ($) Change (%)
Contract assets
Unbilled receivables - current $ 9,336 $ 6,062 $ 3,274 54.0 %
Contract liabilities
Deferred revenue $ 7,765 $ 4,813 $ 2,952 61.3 %</t>
        </is>
      </c>
    </row>
    <row r="6">
      <c r="A6" s="4" t="inlineStr">
        <is>
          <t>Schedule of Changes in Accounts Receivable, Net of Credit Losses</t>
        </is>
      </c>
      <c r="B6" s="4" t="inlineStr">
        <is>
          <t>The
following table represents changes in accounts receivable, net of credit losses, for the periods noted: Schedule of Changes in Accounts Receivable, Net of Credit Losses
(In thousands) September 30, 2024 December 31, 2023 Change ($) Change (%)
Accounts Receivable (net) $ 8,741 $ 9,722 $ (981 ) -10.1 %
September 30, 2023 December 31, 2022 Change ($) Change (%)
Accounts Receivable (net) $ 15,342 $ 9,364 $ 5,978 6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Components of Lease Cost</t>
        </is>
      </c>
      <c r="B4" s="4" t="inlineStr">
        <is>
          <t xml:space="preserve">The
components of lease cost for the Company’s leases for the three and nine months ended September 30, 2024, and 2023 were as follows
(in thousands): Schedule
of Components of Lease Cost
Three Months Ended Nine Months Ended
September
30, September
30,
2024 2023 2024 2023
Operating Leases:
Lease
cost $ 129 $ 157 $ 420 $ 470
Finance Leases:
Amortization
of ROU assets 65 39 196 115
Interest
on lease liability 20 9 63 22
Finance
lease 85 48 259 137
Short-term lease rent
expense 1 — 3 1
Total lease cost $ 215 $ 205 $ 682 $ 608 </t>
        </is>
      </c>
    </row>
    <row r="5">
      <c r="A5" s="4" t="inlineStr">
        <is>
          <t>Schedule of Weighted Average Lease</t>
        </is>
      </c>
      <c r="B5" s="4" t="inlineStr">
        <is>
          <t>The
weighted average remaining lease term and the weighted average discount rate for operating and finance leases at September 30, 2024,
were: Schedule
of Weighted Average Lease
Operating
Leases Finance
Leases
Weighted average remaining lease
terms (years) 4.9 3.9
Weighted average discount rate 7.7 % 9.0 % The
weighted average remaining lease term and the weighted average discount rate for operating and finance leases at September 30, 2023,
were:
Operating
Leases Finance
Leases
Weighted average remaining lease
terms (years) 5.7 3.2
Weighted average discount rate 7.5 % 7.0 %</t>
        </is>
      </c>
    </row>
    <row r="6">
      <c r="A6" s="4" t="inlineStr">
        <is>
          <t>Schedule of Operating and Finance Lease Liability Maturity</t>
        </is>
      </c>
      <c r="B6" s="4" t="inlineStr">
        <is>
          <t xml:space="preserve">The
following table reconciles the undiscounted cash flows for the operating and finance leases at September 30, 2024, to the operating and
finance lease liabilities recorded on the balance sheet (in thousands): Schedule
of Operating and Finance Lease Liability Maturity
Operating
Leases Finance
Leases
2024 $ 108 $ 91
2025 486 345
2026 479 192
2027 447 157
2028 343 134
2029 and thereafter 407 102
Total undiscounted lease payments 2,270 1,021
Less: Imputed interest (429 ) (172 )
Present value of lease
payments $ 1,841 $ 849
Current portion of operating lease obligations $ 320 $
—
Long-term operating lease obligations, less
current portion $ 1,521 $ —
Current portion of finance lease obligations $ — $ 285
Long-term finance lease obligations, less current
portion $ — $ 564 </t>
        </is>
      </c>
    </row>
    <row r="7">
      <c r="A7" s="4" t="inlineStr">
        <is>
          <t>Schedule of Supplemental Cash Flow and Other Information Related to Leases</t>
        </is>
      </c>
      <c r="B7" s="4" t="inlineStr">
        <is>
          <t xml:space="preserve">Supplemental
cash flow and other information related to our leases were as follows for the three and nine months ended September 30, 2024, and 2023
(in thousands): Schedule
of Supplemental Cash Flow and Other Information Related to Leases
Three
Months Ended Nine
Months Ended
September
30, September
30,
2024 2023 2024 2023
Cash paid for amounts included in the measurement of lease liabilities:
Operating cash
flow used in operating leases $ 119 $ 145 $ 415 $ 435
Operating cash flow used
in finance leases $ 20 $ 9 $ 63 $ 22
Financing cash flow used
in finance leases $ 72 $ 54 $ 218 $ 135
ROU assets obtained in exchange for lease obligations
for:
Finance liabilities $ — $ 154 $ — $ 311
Operating liabilities $ — 484 $ 497 $ 484
Reduction to ROU assets resulting from purchase
of underlying asset:
Operating liabilities 404 — 404 —
Reduction to ROU assets resulting from purchase
of underlying asset, Operating liabilities 404 — 40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Definite Lived Intangible Assets</t>
        </is>
      </c>
      <c r="B4" s="4" t="inlineStr">
        <is>
          <t xml:space="preserve">The
following table summarizes information relating to the Company’s definite-lived intangible assets: Schedule
of Definite Lived Intangible Assets
September 30, 2024 December 31, 2023
Weighted Average Amortization Period Gross Carrying Accumulated Net Carrying Gross Carrying Accumulated Net Carrying
(Years) Amount Amortization Amount Amount Amortization Amount
Other Intangibles (amount in thousands)
Patents 8.3 $ 733 $ (397 ) $ 336 $ 710 $ (387 ) $ 323
Software 3 673 (589 ) 84 667 (529 ) 138
Total $ 1,406 $ (986 ) $ 420 $ 1,377 $ (916 ) $ 461 </t>
        </is>
      </c>
    </row>
    <row r="5">
      <c r="A5" s="4" t="inlineStr">
        <is>
          <t>Schedule of Finite Lived Intangible Assets, Future Amortization Expense</t>
        </is>
      </c>
      <c r="B5" s="4" t="inlineStr">
        <is>
          <t xml:space="preserve">The
following table summarizes the expected amortization over the next five years for our definite-lived intangible assets: Schedule
of Finite Lived Intangible Assets, Future Amortization Expense
Amount
Year (In
thousands)
2024
(Remaining) $ 13
2025 45
2026 40
2027 22
2028 13
Total $ 1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pital Stock, Stock Plans and 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hare-based Compensation, Allocation of Recognized Period Costs</t>
        </is>
      </c>
      <c r="B4" s="4" t="inlineStr">
        <is>
          <t xml:space="preserve">The
following table summarizes stock-based compensation recognized for the three and nine months ended September 30, 2024, and 2023 for our
employee and director stock options. Schedule of Share-based Compensation, Allocation of Recognized Period Costs
2024 2023 2024 2023
Three Months Ended Nine Months Ended
Stock Options September 30, September 30,
2024 2023 2024 2023
Employee Stock Options $ 96,000 $ 94,000 $ 259,000 $ 273,000
Director Stock Options 86,000 55,000 207,000 119,000
Total $ 182,000 $ 149,000 $ 466,000 $ 392,000 </t>
        </is>
      </c>
    </row>
    <row r="5">
      <c r="A5" s="4" t="inlineStr">
        <is>
          <t>Schedule of Stock Options Roll Forward</t>
        </is>
      </c>
      <c r="B5" s="4" t="inlineStr">
        <is>
          <t>The
summary of the Company’s stock option plans as of September 30, 2024, and September 30, 2023, and changes during the periods then
ended, are presented below. The Company’s plans consist of the 2017 Plan and the 2003 Plan: Schedule of Stock Options Roll Forward
Shares Weighted Average Exercise Price Weighted Average Remaining Contractual Term (years) Aggregate Intrinsic (4)
Options outstanding January 1, 2024 994,500 $ 5.57 -
Granted 150,500 $ 9.43
Exercised (58,700 ) $ 5.57 $ 306,574
Forfeited (46,400 ) $ 5.93
Options outstanding end of period (1) 1,039,900 $ 6.12 4.8 $ 6,397,354
Options exercisable at September 30, 2024 (2) 386,000 $ 5.31 4.0 $ 2,684,482
Shares Weighted Average Exercise Price Weighted Average Remaining Contractual Term (years) Aggregate (4)
Options outstanding January 1, 2023 1,018,400 $ 5.02 -
Granted 365,000 $ 3.19
Exercised (282,400 ) $ 3.70 $ 2,118,892
Forfeited/expired/cancelled (64,500 ) $ 3.67
Options outstanding end of period (2) 1,036,500 $ 5.48 5.1 $ 5,146,126
Options exercisable at September 30, 2023 (3) 302,300 $ 4.91 3.9 $ 1,675,604
(1) Options
with exercise prices ranging from $ 3.15 10.20
(2) Options
with exercise prices ranging from $ 3.15 9.81
(3) Options
with exercise prices ranging from $ 3.15 7.50
(4) The
intrinsic value of a stock option is the amount by which the market value of the underlying stock exceeds the exercise pri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Income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t>
        </is>
      </c>
      <c r="B4" s="4" t="inlineStr">
        <is>
          <t xml:space="preserve">Schedule
of Earnings Per Share
2024 2023 2024 2023
Three Months Ended Nine Months Ended
(Amounts in Thousands, Except for Per Share Amounts) September 30, (Unaudited) September 30, (Unaudited)
2024 2023 2024 2023
(Loss) income per common share from continuing operations
(Loss) income from continuing operations, net of taxes $ (8,806 ) $ 246 $ (16,049 ) $ 448
Basic (loss) income per share $ (.56 ) $ .02 $ (1.09 ) $ .03
Diluted (loss) income per share $ (.56 ) $ .02 $ (1.09 ) $ .03
(Loss) income per common share from
discontinued operations, net of taxes
(Loss) income from discontinued operations, net of taxes $ (173 ) $ 95 $ (441 ) $ (44 )
Basic (loss) income per share $ (.01 ) $ .01 $ (.03 ) $ —
Diluted loss per share $ (.01 ) $ — $ (.03 ) $ —
Net (loss) income per common share
Net (loss) income $ (8,979 ) $ 341 $ (16,490 ) $ 404
Basic (loss) income per share $ (.57 ) $ .03 $ (1.12 ) $ .03
Diluted (loss) income per share $ (.57 ) $ .02 $ (1.12 ) $ .03
Weighted average shares outstanding:
Basic weighted average shares outstanding 15,803 13,568 14,695 13,468
Add: dilutive effect of stock options — 370 — 244
Add: dilutive effect of warrants — 41 — 37
Diluted weighted average shares outstanding 15,803 13,979 14,695 13,749
Potential shares excluded from above weighted average share calculations due to their anti-dilutive effect include:
Stock options — — 70 70
Warrant 62 — 6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 Term Debt</t>
        </is>
      </c>
      <c r="B4" s="4" t="inlineStr">
        <is>
          <t>Long-term
debt consists of the following: Schedule
of Long Term Debt
(Amounts in Thousands) September 30, 2024 December 31, 2023
Revolving
Credit (1) $ — $ —
Revolving
Credit May 15, 2027 10.5 (1) $ — $ —
Term Loan 1 balance due on May 15, 2027 9.5 (1) — 213
Term Loan 2 balance
due on May 15, 2027 9.4 (1) 1,958 2,333
Capital
Line May 15, 2027 8.8 (1) 279 358
Debt Issuance Costs (184 ) (2) (170 ) (2)
Notes
Payable 8.10 10.7 (3) 411 14
Total debt 2,464 2,748
Less current portion of long-term debt 554 773
Long-term debt $ 1,910 $ 1,975
(1) Our revolving credit
facility is collateralized by our accounts receivable, and our term loans and capital line are collateralized by our property, plant,
and equipment.
(2) Aggregate unamortized
debt issuance costs in connection with the Company’s credit facility, which consists of the revolving credit, Term loan 1, Term
loan 2 and Capital Line, as applicable.
(3) Includes a promissory
note entered into on July 24, 2024, in connection with the purchase of the Company’s EWOC property. See a discussion of this note
below which include a variable interest rate provis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7" t="n">
        <v>21</v>
      </c>
      <c r="C3" s="7" t="n">
        <v>30</v>
      </c>
    </row>
    <row r="4">
      <c r="A4" s="4" t="inlineStr">
        <is>
          <t>Preferred stock, par value</t>
        </is>
      </c>
      <c r="B4" s="6" t="n">
        <v>0.001</v>
      </c>
      <c r="C4" s="6" t="n">
        <v>0.001</v>
      </c>
    </row>
    <row r="5">
      <c r="A5" s="4" t="inlineStr">
        <is>
          <t>Preferred stock, shares authorized</t>
        </is>
      </c>
      <c r="B5" s="5" t="n">
        <v>2000000</v>
      </c>
      <c r="C5" s="5" t="n">
        <v>2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6" t="n">
        <v>0.001</v>
      </c>
      <c r="C8" s="6" t="n">
        <v>0.001</v>
      </c>
    </row>
    <row r="9">
      <c r="A9" s="4" t="inlineStr">
        <is>
          <t>Common stock, shares authorized</t>
        </is>
      </c>
      <c r="B9" s="5" t="n">
        <v>30000000</v>
      </c>
      <c r="C9" s="5" t="n">
        <v>30000000</v>
      </c>
    </row>
    <row r="10">
      <c r="A10" s="4" t="inlineStr">
        <is>
          <t>Common stock, shares issued</t>
        </is>
      </c>
      <c r="B10" s="5" t="n">
        <v>15817046</v>
      </c>
      <c r="C10" s="5" t="n">
        <v>13654201</v>
      </c>
    </row>
    <row r="11">
      <c r="A11" s="4" t="inlineStr">
        <is>
          <t>Common stock, shares outstanding</t>
        </is>
      </c>
      <c r="B11" s="5" t="n">
        <v>15809404</v>
      </c>
      <c r="C11" s="5" t="n">
        <v>13646559</v>
      </c>
    </row>
    <row r="12">
      <c r="A12" s="4" t="inlineStr">
        <is>
          <t>Treasury stock, shares</t>
        </is>
      </c>
      <c r="B12" s="5" t="n">
        <v>7642</v>
      </c>
      <c r="C12" s="5" t="n">
        <v>76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Disposal Groups, Including Discontinued Operation Balance Sheet</t>
        </is>
      </c>
      <c r="B4" s="4" t="inlineStr">
        <is>
          <t>The
following table presents the major class of assets of discontinued operations as of September 30, 2024, and December 31, 2023. No assets
and liabilities were held for sale at each of the periods noted. Schedule of Disposal Groups, Including Discontinued Operation Balance Sheet
September 30, December 31,
(Amounts in Thousands) 2024 2023
Current assets
Other assets $ 12 $ 13
Total current assets 12 13
Long-term assets
Property, plant and equipment, net (1) 130 81
Total long-term assets 130 81
Total assets $ 142 $ 94
Current liabilities
Accounts payable $ 96 $ 80
Accrued expenses and other liabilities 154 128
Environmental liabilities 1 61
Total current liabilities 251 269
Long-term liabilities
Closure liabilities 176 169
Environmental liabilities 766 784
Total long-term liabilities 942 953
Total liabilities $ 1,193 $ 1,222
(1) net of accumulated
depreciation of $ 1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t>
        </is>
      </c>
      <c r="B4" s="4" t="inlineStr">
        <is>
          <t xml:space="preserve"> Schedule of Segment Reporting Information Segment
Reporting for the Quarter Ended September 30, 2024
(1)
Treatment Services Segments Total Corporate
(1) Consolidated Total
Revenue from external customers $ 9,064 $ 7,748 $ 16,812 $ — $ 16,812
Intercompany revenues 13 23 36 — —
Gross profit 410 924 1,334 — 1,334
Research and development 205 34 239 64 303
Interest income 6 — 6 286 292
Interest expense (37 ) (3 ) (40 ) (81 ) (121 )
Interest expense-financing fees — — — (18 ) (18 )
Depreciation and amortization 370 44 414 19 433
Segment loss (4,902 ) (2,294 ) (7,196 ) (1,610 ) (8,806 ) (4)
Expenditures for segment assets 1,203 180 1,383 — 1,383 (2) Segment
Reporting for the Quarter Ended September 30, 2023
(1)
Treatment Services Segments Total Corporate (1) Consolidated Total
Revenue from external customers $ 10,795 $ 11,082 $ 21,877 $ — $ 21,877
Intercompany revenues 4 88 92 — —
Gross profit 1,494 3,055 4,549 — 4,549
Research and development 102 1 103 17 120
Interest income — — — 146 146
Interest expense (23 ) (1 ) (24 ) (65 ) (89 )
Interest expense-financing fees — — — (36 ) (36 )
Depreciation and amortization 584 88 672 14 686
Segment income (loss) 1,014 1,120 2,134 (1,888 ) 246
Expenditures for segment assets 333 7 340 — 340 (3) Segment
Reporting for the Nine Months Ended September 30, 2024
(1)
Treatment Services Segments Total Corporate (1) Consolidated Total
Revenue from external customers $ 26,116 $ 18,299 $ 44,415 $ — $ 44,415
Intercompany revenues 67 52 119 — —
Gross (loss) profit (839 ) 247 (592 ) — (592 )
Research and development 609 87 696 176 872
Interest income 7 — 7 672 679
Interest expense (107 ) (4 ) (111 ) (235 ) (346 )
Interest expense-financing fees — — — (47 ) (47 )
Depreciation and amortization 1,104 133 1,237 58 1,295
Segment loss (7,416 ) (3,713 ) (11,129 ) (4,920 ) (16,049 ) (4)
Expenditures for segment assets 1,820 404 2,224 — 2,224 (2) Segment
Reporting for the Nine Months Ended September 30, 2023
(1)
Treatment Services Segments Total Corporate (1) Consolidated Total
Revenue from external customers $ 33,223 $ 33,793 $ 67,016 $ — $ 67,016
Intercompany revenues 234 124 358 — —
Gross profit 5,237 6,837 12,074 — 12,074
Research and development 260 11 271 69 340
Interest income — — — 445 445
Interest expense (68 ) (2 ) (70 ) (119 ) (189 )
Interest expense-financing fees — — — (80 ) (80 )
Depreciation and amortization 1,745 337 2,082 42 2,124
Segment income (loss) 2,619 2,933 5,552 (5,104 ) 448
Expenditures for segment assets 1,376 10 1,386 — 1,386 (3)
(1) Amounts reflect
the activity for corporate headquarters not included in the segment information.
(2) Net of financed
amount of $ 361,000 406,000
(3) Net of financed
amount of $ 152,000 309,000
(4) Includes tax expense recorded
in the amount of approximately $ 6,417,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7" t="n">
        <v>16812</v>
      </c>
      <c r="C4" s="7" t="n">
        <v>21877</v>
      </c>
      <c r="D4" s="7" t="n">
        <v>44415</v>
      </c>
      <c r="E4" s="7" t="n">
        <v>67016</v>
      </c>
    </row>
    <row r="5">
      <c r="A5" s="4" t="inlineStr">
        <is>
          <t>Domestic Governmen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13924</v>
      </c>
      <c r="C7" s="5" t="n">
        <v>15539</v>
      </c>
      <c r="D7" s="5" t="n">
        <v>36126</v>
      </c>
      <c r="E7" s="5" t="n">
        <v>53763</v>
      </c>
    </row>
    <row r="8">
      <c r="A8" s="4" t="inlineStr">
        <is>
          <t>Domestic Commercia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2541</v>
      </c>
      <c r="C10" s="5" t="n">
        <v>5620</v>
      </c>
      <c r="D10" s="5" t="n">
        <v>6912</v>
      </c>
      <c r="E10" s="5" t="n">
        <v>11434</v>
      </c>
    </row>
    <row r="11">
      <c r="A11" s="4" t="inlineStr">
        <is>
          <t>Foreign Governmen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65</v>
      </c>
      <c r="C13" s="5" t="n">
        <v>695</v>
      </c>
      <c r="D13" s="5" t="n">
        <v>233</v>
      </c>
      <c r="E13" s="5" t="n">
        <v>1617</v>
      </c>
    </row>
    <row r="14">
      <c r="A14" s="4" t="inlineStr">
        <is>
          <t>Foreign Commercial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282</v>
      </c>
      <c r="C16" s="5" t="n">
        <v>23</v>
      </c>
      <c r="D16" s="5" t="n">
        <v>1144</v>
      </c>
      <c r="E16" s="5" t="n">
        <v>202</v>
      </c>
    </row>
    <row r="17">
      <c r="A17" s="4" t="inlineStr">
        <is>
          <t>Fixed Pric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15460</v>
      </c>
      <c r="C19" s="5" t="n">
        <v>20983</v>
      </c>
      <c r="D19" s="5" t="n">
        <v>41521</v>
      </c>
      <c r="E19" s="5" t="n">
        <v>63218</v>
      </c>
    </row>
    <row r="20">
      <c r="A20" s="4" t="inlineStr">
        <is>
          <t>Time and Material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1352</v>
      </c>
      <c r="C22" s="5" t="n">
        <v>894</v>
      </c>
      <c r="D22" s="5" t="n">
        <v>2894</v>
      </c>
      <c r="E22" s="5" t="n">
        <v>3798</v>
      </c>
    </row>
    <row r="23">
      <c r="A23" s="4" t="inlineStr">
        <is>
          <t>Treatment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t>
        </is>
      </c>
      <c r="B25" s="5" t="n">
        <v>9064</v>
      </c>
      <c r="C25" s="5" t="n">
        <v>10795</v>
      </c>
      <c r="D25" s="5" t="n">
        <v>26116</v>
      </c>
      <c r="E25" s="5" t="n">
        <v>33223</v>
      </c>
    </row>
    <row r="26">
      <c r="A26" s="4" t="inlineStr">
        <is>
          <t>Treatment [Member] | Domestic Government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t>
        </is>
      </c>
      <c r="B28" s="5" t="n">
        <v>6578</v>
      </c>
      <c r="C28" s="5" t="n">
        <v>7095</v>
      </c>
      <c r="D28" s="5" t="n">
        <v>18997</v>
      </c>
      <c r="E28" s="5" t="n">
        <v>24160</v>
      </c>
    </row>
    <row r="29">
      <c r="A29" s="4" t="inlineStr">
        <is>
          <t>Treatment [Member] | Domestic Commercial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t>
        </is>
      </c>
      <c r="B31" s="5" t="n">
        <v>2229</v>
      </c>
      <c r="C31" s="5" t="n">
        <v>3450</v>
      </c>
      <c r="D31" s="5" t="n">
        <v>6045</v>
      </c>
      <c r="E31" s="5" t="n">
        <v>7925</v>
      </c>
    </row>
    <row r="32">
      <c r="A32" s="4" t="inlineStr">
        <is>
          <t>Treatment [Member] | Foreign Government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t>
        </is>
      </c>
      <c r="B34" s="4" t="inlineStr">
        <is>
          <t xml:space="preserve"> </t>
        </is>
      </c>
      <c r="C34" s="5" t="n">
        <v>250</v>
      </c>
      <c r="D34" s="5" t="n">
        <v>1</v>
      </c>
      <c r="E34" s="5" t="n">
        <v>1002</v>
      </c>
    </row>
    <row r="35">
      <c r="A35" s="4" t="inlineStr">
        <is>
          <t>Treatment [Member] | Foreign Commercial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t>
        </is>
      </c>
      <c r="B37" s="5" t="n">
        <v>257</v>
      </c>
      <c r="C37" s="4" t="inlineStr">
        <is>
          <t xml:space="preserve"> </t>
        </is>
      </c>
      <c r="D37" s="5" t="n">
        <v>1073</v>
      </c>
      <c r="E37" s="5" t="n">
        <v>136</v>
      </c>
    </row>
    <row r="38">
      <c r="A38" s="4" t="inlineStr">
        <is>
          <t>Treatment [Member] | Fixed Price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t>
        </is>
      </c>
      <c r="B40" s="5" t="n">
        <v>9064</v>
      </c>
      <c r="C40" s="5" t="n">
        <v>10795</v>
      </c>
      <c r="D40" s="5" t="n">
        <v>26116</v>
      </c>
      <c r="E40" s="5" t="n">
        <v>33223</v>
      </c>
    </row>
    <row r="41">
      <c r="A41" s="4" t="inlineStr">
        <is>
          <t>Treatment [Member] | Time and Materials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t>
        </is>
      </c>
      <c r="B43" s="4" t="inlineStr">
        <is>
          <t xml:space="preserve"> </t>
        </is>
      </c>
      <c r="C43" s="4" t="inlineStr">
        <is>
          <t xml:space="preserve"> </t>
        </is>
      </c>
      <c r="D43" s="4" t="inlineStr">
        <is>
          <t xml:space="preserve"> </t>
        </is>
      </c>
      <c r="E43" s="4" t="inlineStr">
        <is>
          <t xml:space="preserve"> </t>
        </is>
      </c>
    </row>
    <row r="44">
      <c r="A44" s="4" t="inlineStr">
        <is>
          <t>Service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t>
        </is>
      </c>
      <c r="B46" s="5" t="n">
        <v>7748</v>
      </c>
      <c r="C46" s="5" t="n">
        <v>11082</v>
      </c>
      <c r="D46" s="5" t="n">
        <v>18299</v>
      </c>
      <c r="E46" s="5" t="n">
        <v>33793</v>
      </c>
    </row>
    <row r="47">
      <c r="A47" s="4" t="inlineStr">
        <is>
          <t>Services [Member] | Domestic Government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t>
        </is>
      </c>
      <c r="B49" s="5" t="n">
        <v>7346</v>
      </c>
      <c r="C49" s="5" t="n">
        <v>8444</v>
      </c>
      <c r="D49" s="5" t="n">
        <v>17129</v>
      </c>
      <c r="E49" s="5" t="n">
        <v>29603</v>
      </c>
    </row>
    <row r="50">
      <c r="A50" s="4" t="inlineStr">
        <is>
          <t>Services [Member] | Domestic Commercial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t>
        </is>
      </c>
      <c r="B52" s="5" t="n">
        <v>312</v>
      </c>
      <c r="C52" s="5" t="n">
        <v>2170</v>
      </c>
      <c r="D52" s="5" t="n">
        <v>867</v>
      </c>
      <c r="E52" s="5" t="n">
        <v>3509</v>
      </c>
    </row>
    <row r="53">
      <c r="A53" s="4" t="inlineStr">
        <is>
          <t>Services [Member] | Foreign Government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t>
        </is>
      </c>
      <c r="B55" s="5" t="n">
        <v>65</v>
      </c>
      <c r="C55" s="5" t="n">
        <v>445</v>
      </c>
      <c r="D55" s="5" t="n">
        <v>232</v>
      </c>
      <c r="E55" s="5" t="n">
        <v>615</v>
      </c>
    </row>
    <row r="56">
      <c r="A56" s="4" t="inlineStr">
        <is>
          <t>Services [Member] | Foreign Commercial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t>
        </is>
      </c>
      <c r="B58" s="5" t="n">
        <v>25</v>
      </c>
      <c r="C58" s="5" t="n">
        <v>23</v>
      </c>
      <c r="D58" s="5" t="n">
        <v>71</v>
      </c>
      <c r="E58" s="5" t="n">
        <v>66</v>
      </c>
    </row>
    <row r="59">
      <c r="A59" s="4" t="inlineStr">
        <is>
          <t>Services [Member] | Fixed Price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t>
        </is>
      </c>
      <c r="B61" s="5" t="n">
        <v>6396</v>
      </c>
      <c r="C61" s="5" t="n">
        <v>10188</v>
      </c>
      <c r="D61" s="5" t="n">
        <v>15405</v>
      </c>
      <c r="E61" s="5" t="n">
        <v>29995</v>
      </c>
    </row>
    <row r="62">
      <c r="A62" s="4" t="inlineStr">
        <is>
          <t>Services [Member] | Time and Materials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t>
        </is>
      </c>
      <c r="B64" s="7" t="n">
        <v>1352</v>
      </c>
      <c r="C64" s="7" t="n">
        <v>894</v>
      </c>
      <c r="D64" s="7" t="n">
        <v>2894</v>
      </c>
      <c r="E64" s="7" t="n">
        <v>379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Schedule of Contract Balances (Details) - USD ($) $ in Thousands</t>
        </is>
      </c>
      <c r="B1" s="2" t="inlineStr">
        <is>
          <t>9 Months Ended</t>
        </is>
      </c>
    </row>
    <row r="2">
      <c r="B2" s="2" t="inlineStr">
        <is>
          <t>Sep. 30, 2024</t>
        </is>
      </c>
      <c r="C2" s="2" t="inlineStr">
        <is>
          <t>Sep. 30, 2023</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billed receivables - current</t>
        </is>
      </c>
      <c r="B4" s="7" t="n">
        <v>7277</v>
      </c>
      <c r="C4" s="7" t="n">
        <v>9336</v>
      </c>
      <c r="D4" s="7" t="n">
        <v>8432</v>
      </c>
      <c r="E4" s="7" t="n">
        <v>6062</v>
      </c>
    </row>
    <row r="5">
      <c r="A5" s="4" t="inlineStr">
        <is>
          <t>Change in unbilled receivables</t>
        </is>
      </c>
      <c r="B5" s="5" t="n">
        <v>-1155</v>
      </c>
      <c r="C5" s="5" t="n">
        <v>3274</v>
      </c>
      <c r="D5" s="4" t="inlineStr">
        <is>
          <t xml:space="preserve"> </t>
        </is>
      </c>
      <c r="E5" s="4" t="inlineStr">
        <is>
          <t xml:space="preserve"> </t>
        </is>
      </c>
    </row>
    <row r="6">
      <c r="A6" s="4" t="inlineStr">
        <is>
          <t>Deferred revenue</t>
        </is>
      </c>
      <c r="B6" s="5" t="n">
        <v>5398</v>
      </c>
      <c r="C6" s="5" t="n">
        <v>7765</v>
      </c>
      <c r="D6" s="7" t="n">
        <v>6815</v>
      </c>
      <c r="E6" s="7" t="n">
        <v>4813</v>
      </c>
    </row>
    <row r="7">
      <c r="A7" s="4" t="inlineStr">
        <is>
          <t>Year to Date Change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hange in unbilled receivables</t>
        </is>
      </c>
      <c r="B9" s="7" t="n">
        <v>-1155</v>
      </c>
      <c r="C9" s="7" t="n">
        <v>3274</v>
      </c>
      <c r="D9" s="4" t="inlineStr">
        <is>
          <t xml:space="preserve"> </t>
        </is>
      </c>
      <c r="E9" s="4" t="inlineStr">
        <is>
          <t xml:space="preserve"> </t>
        </is>
      </c>
    </row>
    <row r="10">
      <c r="A10" s="4" t="inlineStr">
        <is>
          <t>Change in unbilled receivables, percentage</t>
        </is>
      </c>
      <c r="B10" s="4" t="inlineStr">
        <is>
          <t>(14.00%)</t>
        </is>
      </c>
      <c r="C10" s="10" t="n">
        <v>0.54</v>
      </c>
      <c r="D10" s="4" t="inlineStr">
        <is>
          <t xml:space="preserve"> </t>
        </is>
      </c>
      <c r="E10" s="4" t="inlineStr">
        <is>
          <t xml:space="preserve"> </t>
        </is>
      </c>
    </row>
    <row r="11">
      <c r="A11" s="4" t="inlineStr">
        <is>
          <t>Change in deferred revenue</t>
        </is>
      </c>
      <c r="B11" s="7" t="n">
        <v>-1417</v>
      </c>
      <c r="C11" s="7" t="n">
        <v>2952</v>
      </c>
      <c r="D11" s="4" t="inlineStr">
        <is>
          <t xml:space="preserve"> </t>
        </is>
      </c>
      <c r="E11" s="4" t="inlineStr">
        <is>
          <t xml:space="preserve"> </t>
        </is>
      </c>
    </row>
    <row r="12">
      <c r="A12" s="4" t="inlineStr">
        <is>
          <t>Change in deferred revenue, percentage</t>
        </is>
      </c>
      <c r="B12" s="4" t="inlineStr">
        <is>
          <t>(20.80%)</t>
        </is>
      </c>
      <c r="C12" s="11" t="n">
        <v>0.613</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chedule of Changes in Accounts Receivable, Net of Credit Losses (Details) - USD ($) $ in Thousands</t>
        </is>
      </c>
      <c r="B1" s="2" t="inlineStr">
        <is>
          <t>9 Months Ended</t>
        </is>
      </c>
    </row>
    <row r="2">
      <c r="B2" s="2" t="inlineStr">
        <is>
          <t>Sep. 30, 2024</t>
        </is>
      </c>
      <c r="C2" s="2" t="inlineStr">
        <is>
          <t>Sep. 30, 2023</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ccounts Receivable (net)</t>
        </is>
      </c>
      <c r="B4" s="7" t="n">
        <v>8741</v>
      </c>
      <c r="C4" s="7" t="n">
        <v>15342</v>
      </c>
      <c r="D4" s="7" t="n">
        <v>9722</v>
      </c>
      <c r="E4" s="7" t="n">
        <v>9364</v>
      </c>
    </row>
    <row r="5">
      <c r="A5" s="4" t="inlineStr">
        <is>
          <t>Change in accounts receivable (net)</t>
        </is>
      </c>
      <c r="B5" s="5" t="n">
        <v>-990</v>
      </c>
      <c r="C5" s="5" t="n">
        <v>6034</v>
      </c>
      <c r="D5" s="4" t="inlineStr">
        <is>
          <t xml:space="preserve"> </t>
        </is>
      </c>
      <c r="E5" s="4" t="inlineStr">
        <is>
          <t xml:space="preserve"> </t>
        </is>
      </c>
    </row>
    <row r="6">
      <c r="A6" s="4" t="inlineStr">
        <is>
          <t>Year to Date Change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hange in accounts receivable (net)</t>
        </is>
      </c>
      <c r="B8" s="7" t="n">
        <v>-981</v>
      </c>
      <c r="C8" s="7" t="n">
        <v>5978</v>
      </c>
      <c r="D8" s="4" t="inlineStr">
        <is>
          <t xml:space="preserve"> </t>
        </is>
      </c>
      <c r="E8" s="4" t="inlineStr">
        <is>
          <t xml:space="preserve"> </t>
        </is>
      </c>
    </row>
    <row r="9">
      <c r="A9" s="4" t="inlineStr">
        <is>
          <t>Change in accounts receivables, percentage</t>
        </is>
      </c>
      <c r="B9" s="4" t="inlineStr">
        <is>
          <t>(10.10%)</t>
        </is>
      </c>
      <c r="C9" s="11" t="n">
        <v>0.638</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venue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t>
        </is>
      </c>
      <c r="B4" s="7" t="n">
        <v>677000</v>
      </c>
      <c r="C4" s="7" t="n">
        <v>842000</v>
      </c>
      <c r="D4" s="7" t="n">
        <v>5596000</v>
      </c>
      <c r="E4" s="7" t="n">
        <v>6289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Components of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Lease cost</t>
        </is>
      </c>
      <c r="B4" s="7" t="n">
        <v>129</v>
      </c>
      <c r="C4" s="7" t="n">
        <v>157</v>
      </c>
      <c r="D4" s="7" t="n">
        <v>420</v>
      </c>
      <c r="E4" s="7" t="n">
        <v>470</v>
      </c>
    </row>
    <row r="5">
      <c r="A5" s="4" t="inlineStr">
        <is>
          <t>Amortization of ROU assets</t>
        </is>
      </c>
      <c r="B5" s="5" t="n">
        <v>65</v>
      </c>
      <c r="C5" s="5" t="n">
        <v>39</v>
      </c>
      <c r="D5" s="5" t="n">
        <v>196</v>
      </c>
      <c r="E5" s="5" t="n">
        <v>115</v>
      </c>
    </row>
    <row r="6">
      <c r="A6" s="4" t="inlineStr">
        <is>
          <t>Interest on lease liability</t>
        </is>
      </c>
      <c r="B6" s="5" t="n">
        <v>20</v>
      </c>
      <c r="C6" s="5" t="n">
        <v>9</v>
      </c>
      <c r="D6" s="5" t="n">
        <v>63</v>
      </c>
      <c r="E6" s="5" t="n">
        <v>22</v>
      </c>
    </row>
    <row r="7">
      <c r="A7" s="4" t="inlineStr">
        <is>
          <t>Finance lease</t>
        </is>
      </c>
      <c r="B7" s="5" t="n">
        <v>85</v>
      </c>
      <c r="C7" s="5" t="n">
        <v>48</v>
      </c>
      <c r="D7" s="5" t="n">
        <v>259</v>
      </c>
      <c r="E7" s="5" t="n">
        <v>137</v>
      </c>
    </row>
    <row r="8">
      <c r="A8" s="4" t="inlineStr">
        <is>
          <t>Short-term lease rent expense</t>
        </is>
      </c>
      <c r="B8" s="5" t="n">
        <v>1</v>
      </c>
      <c r="C8" s="4" t="inlineStr">
        <is>
          <t xml:space="preserve"> </t>
        </is>
      </c>
      <c r="D8" s="5" t="n">
        <v>3</v>
      </c>
      <c r="E8" s="5" t="n">
        <v>1</v>
      </c>
    </row>
    <row r="9">
      <c r="A9" s="4" t="inlineStr">
        <is>
          <t>Total lease cost</t>
        </is>
      </c>
      <c r="B9" s="7" t="n">
        <v>215</v>
      </c>
      <c r="C9" s="7" t="n">
        <v>205</v>
      </c>
      <c r="D9" s="7" t="n">
        <v>682</v>
      </c>
      <c r="E9" s="7" t="n">
        <v>60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6" customWidth="1" min="2" max="2"/>
    <col width="25" customWidth="1" min="3" max="3"/>
  </cols>
  <sheetData>
    <row r="1">
      <c r="A1" s="1" t="inlineStr">
        <is>
          <t>Schedule of Weighted Average Lease (Details)</t>
        </is>
      </c>
      <c r="B1" s="2" t="inlineStr">
        <is>
          <t>Sep. 30, 2024</t>
        </is>
      </c>
      <c r="C1" s="2" t="inlineStr">
        <is>
          <t>Sep. 30, 2023</t>
        </is>
      </c>
    </row>
    <row r="2">
      <c r="A2" s="3" t="inlineStr">
        <is>
          <t>Leases</t>
        </is>
      </c>
      <c r="B2" s="4" t="inlineStr">
        <is>
          <t xml:space="preserve"> </t>
        </is>
      </c>
      <c r="C2" s="4" t="inlineStr">
        <is>
          <t xml:space="preserve"> </t>
        </is>
      </c>
    </row>
    <row r="3">
      <c r="A3" s="4" t="inlineStr">
        <is>
          <t>Operating leases, weighted average remaining lease terms (years)</t>
        </is>
      </c>
      <c r="B3" s="4" t="inlineStr">
        <is>
          <t>4 years 10 months 24 days</t>
        </is>
      </c>
      <c r="C3" s="4" t="inlineStr">
        <is>
          <t>5 years 8 months 12 days</t>
        </is>
      </c>
    </row>
    <row r="4">
      <c r="A4" s="4" t="inlineStr">
        <is>
          <t>Finance leases, weighted average remaining lease terms (years)</t>
        </is>
      </c>
      <c r="B4" s="4" t="inlineStr">
        <is>
          <t>3 years 10 months 24 days</t>
        </is>
      </c>
      <c r="C4" s="4" t="inlineStr">
        <is>
          <t>3 years 2 months 12 days</t>
        </is>
      </c>
    </row>
    <row r="5">
      <c r="A5" s="4" t="inlineStr">
        <is>
          <t>Operating leases, weighted average discount rate</t>
        </is>
      </c>
      <c r="B5" s="11" t="n">
        <v>0.077</v>
      </c>
      <c r="C5" s="11" t="n">
        <v>0.075</v>
      </c>
    </row>
    <row r="6">
      <c r="A6" s="4" t="inlineStr">
        <is>
          <t>Finance leases, weighted average discount rate</t>
        </is>
      </c>
      <c r="B6" s="10" t="n">
        <v>0.09</v>
      </c>
      <c r="C6" s="10" t="n">
        <v>0.070000000000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and Finance Lease Liability Maturity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2024</t>
        </is>
      </c>
      <c r="B3" s="7" t="n">
        <v>108</v>
      </c>
      <c r="C3" s="4" t="inlineStr">
        <is>
          <t xml:space="preserve"> </t>
        </is>
      </c>
    </row>
    <row r="4">
      <c r="A4" s="4" t="inlineStr">
        <is>
          <t>2025</t>
        </is>
      </c>
      <c r="B4" s="5" t="n">
        <v>486</v>
      </c>
      <c r="C4" s="4" t="inlineStr">
        <is>
          <t xml:space="preserve"> </t>
        </is>
      </c>
    </row>
    <row r="5">
      <c r="A5" s="4" t="inlineStr">
        <is>
          <t>2026</t>
        </is>
      </c>
      <c r="B5" s="5" t="n">
        <v>479</v>
      </c>
      <c r="C5" s="4" t="inlineStr">
        <is>
          <t xml:space="preserve"> </t>
        </is>
      </c>
    </row>
    <row r="6">
      <c r="A6" s="4" t="inlineStr">
        <is>
          <t>2027</t>
        </is>
      </c>
      <c r="B6" s="5" t="n">
        <v>447</v>
      </c>
      <c r="C6" s="4" t="inlineStr">
        <is>
          <t xml:space="preserve"> </t>
        </is>
      </c>
    </row>
    <row r="7">
      <c r="A7" s="4" t="inlineStr">
        <is>
          <t>2028</t>
        </is>
      </c>
      <c r="B7" s="5" t="n">
        <v>343</v>
      </c>
      <c r="C7" s="4" t="inlineStr">
        <is>
          <t xml:space="preserve"> </t>
        </is>
      </c>
    </row>
    <row r="8">
      <c r="A8" s="4" t="inlineStr">
        <is>
          <t>2029 and thereafter</t>
        </is>
      </c>
      <c r="B8" s="5" t="n">
        <v>407</v>
      </c>
      <c r="C8" s="4" t="inlineStr">
        <is>
          <t xml:space="preserve"> </t>
        </is>
      </c>
    </row>
    <row r="9">
      <c r="A9" s="4" t="inlineStr">
        <is>
          <t>Total undiscounted lease payments</t>
        </is>
      </c>
      <c r="B9" s="5" t="n">
        <v>2270</v>
      </c>
      <c r="C9" s="4" t="inlineStr">
        <is>
          <t xml:space="preserve"> </t>
        </is>
      </c>
    </row>
    <row r="10">
      <c r="A10" s="4" t="inlineStr">
        <is>
          <t>Less: Imputed interest</t>
        </is>
      </c>
      <c r="B10" s="5" t="n">
        <v>-429</v>
      </c>
      <c r="C10" s="4" t="inlineStr">
        <is>
          <t xml:space="preserve"> </t>
        </is>
      </c>
    </row>
    <row r="11">
      <c r="A11" s="4" t="inlineStr">
        <is>
          <t>Present value of lease payments</t>
        </is>
      </c>
      <c r="B11" s="5" t="n">
        <v>1841</v>
      </c>
      <c r="C11" s="4" t="inlineStr">
        <is>
          <t xml:space="preserve"> </t>
        </is>
      </c>
    </row>
    <row r="12">
      <c r="A12" s="4" t="inlineStr">
        <is>
          <t>Current portion of operating lease obligations</t>
        </is>
      </c>
      <c r="B12" s="5" t="n">
        <v>320</v>
      </c>
      <c r="C12" s="7" t="n">
        <v>380</v>
      </c>
    </row>
    <row r="13">
      <c r="A13" s="4" t="inlineStr">
        <is>
          <t>Current portion of operating lease obligations</t>
        </is>
      </c>
      <c r="B13" s="5" t="n">
        <v>1521</v>
      </c>
      <c r="C13" s="5" t="n">
        <v>1670</v>
      </c>
    </row>
    <row r="14">
      <c r="A14" s="3" t="inlineStr">
        <is>
          <t>Finance Leases</t>
        </is>
      </c>
      <c r="B14" s="4" t="inlineStr">
        <is>
          <t xml:space="preserve"> </t>
        </is>
      </c>
      <c r="C14" s="4" t="inlineStr">
        <is>
          <t xml:space="preserve"> </t>
        </is>
      </c>
    </row>
    <row r="15">
      <c r="A15" s="4" t="inlineStr">
        <is>
          <t>2024</t>
        </is>
      </c>
      <c r="B15" s="5" t="n">
        <v>91</v>
      </c>
      <c r="C15" s="4" t="inlineStr">
        <is>
          <t xml:space="preserve"> </t>
        </is>
      </c>
    </row>
    <row r="16">
      <c r="A16" s="4" t="inlineStr">
        <is>
          <t>2025</t>
        </is>
      </c>
      <c r="B16" s="5" t="n">
        <v>345</v>
      </c>
      <c r="C16" s="4" t="inlineStr">
        <is>
          <t xml:space="preserve"> </t>
        </is>
      </c>
    </row>
    <row r="17">
      <c r="A17" s="4" t="inlineStr">
        <is>
          <t>2026</t>
        </is>
      </c>
      <c r="B17" s="5" t="n">
        <v>192</v>
      </c>
      <c r="C17" s="4" t="inlineStr">
        <is>
          <t xml:space="preserve"> </t>
        </is>
      </c>
    </row>
    <row r="18">
      <c r="A18" s="4" t="inlineStr">
        <is>
          <t>2027</t>
        </is>
      </c>
      <c r="B18" s="5" t="n">
        <v>157</v>
      </c>
      <c r="C18" s="4" t="inlineStr">
        <is>
          <t xml:space="preserve"> </t>
        </is>
      </c>
    </row>
    <row r="19">
      <c r="A19" s="4" t="inlineStr">
        <is>
          <t>2028</t>
        </is>
      </c>
      <c r="B19" s="5" t="n">
        <v>134</v>
      </c>
      <c r="C19" s="4" t="inlineStr">
        <is>
          <t xml:space="preserve"> </t>
        </is>
      </c>
    </row>
    <row r="20">
      <c r="A20" s="4" t="inlineStr">
        <is>
          <t>2029 and thereafter</t>
        </is>
      </c>
      <c r="B20" s="5" t="n">
        <v>102</v>
      </c>
      <c r="C20" s="4" t="inlineStr">
        <is>
          <t xml:space="preserve"> </t>
        </is>
      </c>
    </row>
    <row r="21">
      <c r="A21" s="4" t="inlineStr">
        <is>
          <t>Total undiscounted lease payments</t>
        </is>
      </c>
      <c r="B21" s="5" t="n">
        <v>1021</v>
      </c>
      <c r="C21" s="4" t="inlineStr">
        <is>
          <t xml:space="preserve"> </t>
        </is>
      </c>
    </row>
    <row r="22">
      <c r="A22" s="4" t="inlineStr">
        <is>
          <t>Less: Imputed interest</t>
        </is>
      </c>
      <c r="B22" s="5" t="n">
        <v>-172</v>
      </c>
      <c r="C22" s="4" t="inlineStr">
        <is>
          <t xml:space="preserve"> </t>
        </is>
      </c>
    </row>
    <row r="23">
      <c r="A23" s="4" t="inlineStr">
        <is>
          <t>Present value of lease payments</t>
        </is>
      </c>
      <c r="B23" s="5" t="n">
        <v>849</v>
      </c>
      <c r="C23" s="4" t="inlineStr">
        <is>
          <t xml:space="preserve"> </t>
        </is>
      </c>
    </row>
    <row r="24">
      <c r="A24" s="4" t="inlineStr">
        <is>
          <t>Current portion of finance lease obligations</t>
        </is>
      </c>
      <c r="B24" s="5" t="n">
        <v>285</v>
      </c>
      <c r="C24" s="5" t="n">
        <v>291</v>
      </c>
    </row>
    <row r="25">
      <c r="A25" s="4" t="inlineStr">
        <is>
          <t>Long-term finance lease obligations, less current portion</t>
        </is>
      </c>
      <c r="B25" s="7" t="n">
        <v>564</v>
      </c>
      <c r="C25" s="7" t="n">
        <v>7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upplemental Cash Flow and Other Information Related to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cash flow used in operating leases</t>
        </is>
      </c>
      <c r="B4" s="7" t="n">
        <v>119</v>
      </c>
      <c r="C4" s="7" t="n">
        <v>145</v>
      </c>
      <c r="D4" s="7" t="n">
        <v>415</v>
      </c>
      <c r="E4" s="7" t="n">
        <v>435</v>
      </c>
    </row>
    <row r="5">
      <c r="A5" s="4" t="inlineStr">
        <is>
          <t>Operating cash flow used in finance leases</t>
        </is>
      </c>
      <c r="B5" s="5" t="n">
        <v>20</v>
      </c>
      <c r="C5" s="5" t="n">
        <v>9</v>
      </c>
      <c r="D5" s="5" t="n">
        <v>63</v>
      </c>
      <c r="E5" s="5" t="n">
        <v>22</v>
      </c>
    </row>
    <row r="6">
      <c r="A6" s="4" t="inlineStr">
        <is>
          <t>Financing cash flow used in finance leases</t>
        </is>
      </c>
      <c r="B6" s="5" t="n">
        <v>72</v>
      </c>
      <c r="C6" s="5" t="n">
        <v>54</v>
      </c>
      <c r="D6" s="5" t="n">
        <v>218</v>
      </c>
      <c r="E6" s="5" t="n">
        <v>135</v>
      </c>
    </row>
    <row r="7">
      <c r="A7" s="4" t="inlineStr">
        <is>
          <t>Finance liabilities</t>
        </is>
      </c>
      <c r="B7" s="4" t="inlineStr">
        <is>
          <t xml:space="preserve"> </t>
        </is>
      </c>
      <c r="C7" s="5" t="n">
        <v>154</v>
      </c>
      <c r="D7" s="4" t="inlineStr">
        <is>
          <t xml:space="preserve"> </t>
        </is>
      </c>
      <c r="E7" s="5" t="n">
        <v>311</v>
      </c>
    </row>
    <row r="8">
      <c r="A8" s="4" t="inlineStr">
        <is>
          <t>Operating liabilities</t>
        </is>
      </c>
      <c r="B8" s="4" t="inlineStr">
        <is>
          <t xml:space="preserve"> </t>
        </is>
      </c>
      <c r="C8" s="5" t="n">
        <v>484</v>
      </c>
      <c r="D8" s="5" t="n">
        <v>497</v>
      </c>
      <c r="E8" s="5" t="n">
        <v>484</v>
      </c>
    </row>
    <row r="9">
      <c r="A9" s="4" t="inlineStr">
        <is>
          <t>Reduction to ROU assets resulting from purchase of underlying asset, Operating liabilities</t>
        </is>
      </c>
      <c r="B9" s="7" t="n">
        <v>404</v>
      </c>
      <c r="C9" s="4" t="inlineStr">
        <is>
          <t xml:space="preserve"> </t>
        </is>
      </c>
      <c r="D9" s="7" t="n">
        <v>404</v>
      </c>
      <c r="E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7" t="n">
        <v>16812000</v>
      </c>
      <c r="C4" s="7" t="n">
        <v>21877000</v>
      </c>
      <c r="D4" s="7" t="n">
        <v>44415000</v>
      </c>
      <c r="E4" s="7" t="n">
        <v>67016000</v>
      </c>
    </row>
    <row r="5">
      <c r="A5" s="4" t="inlineStr">
        <is>
          <t>Cost of goods sold</t>
        </is>
      </c>
      <c r="B5" s="5" t="n">
        <v>15478000</v>
      </c>
      <c r="C5" s="5" t="n">
        <v>17328000</v>
      </c>
      <c r="D5" s="5" t="n">
        <v>45007000</v>
      </c>
      <c r="E5" s="5" t="n">
        <v>54942000</v>
      </c>
    </row>
    <row r="6">
      <c r="A6" s="4" t="inlineStr">
        <is>
          <t>Gross profit</t>
        </is>
      </c>
      <c r="B6" s="5" t="n">
        <v>1334000</v>
      </c>
      <c r="C6" s="5" t="n">
        <v>4549000</v>
      </c>
      <c r="D6" s="5" t="n">
        <v>-592000</v>
      </c>
      <c r="E6" s="5" t="n">
        <v>12074000</v>
      </c>
    </row>
    <row r="7">
      <c r="A7" s="4" t="inlineStr">
        <is>
          <t>Selling, general and administrative expenses</t>
        </is>
      </c>
      <c r="B7" s="5" t="n">
        <v>3632000</v>
      </c>
      <c r="C7" s="5" t="n">
        <v>3933000</v>
      </c>
      <c r="D7" s="5" t="n">
        <v>10631000</v>
      </c>
      <c r="E7" s="5" t="n">
        <v>10969000</v>
      </c>
    </row>
    <row r="8">
      <c r="A8" s="4" t="inlineStr">
        <is>
          <t>Research and development</t>
        </is>
      </c>
      <c r="B8" s="5" t="n">
        <v>303000</v>
      </c>
      <c r="C8" s="5" t="n">
        <v>120000</v>
      </c>
      <c r="D8" s="5" t="n">
        <v>872000</v>
      </c>
      <c r="E8" s="5" t="n">
        <v>340000</v>
      </c>
    </row>
    <row r="9">
      <c r="A9" s="4" t="inlineStr">
        <is>
          <t>Loss on disposal of property and equipment</t>
        </is>
      </c>
      <c r="B9" s="4" t="inlineStr">
        <is>
          <t xml:space="preserve"> </t>
        </is>
      </c>
      <c r="C9" s="4" t="inlineStr">
        <is>
          <t xml:space="preserve"> </t>
        </is>
      </c>
      <c r="D9" s="5" t="n">
        <v>1000</v>
      </c>
      <c r="E9" s="4" t="inlineStr">
        <is>
          <t xml:space="preserve"> </t>
        </is>
      </c>
    </row>
    <row r="10">
      <c r="A10" s="4" t="inlineStr">
        <is>
          <t>(Loss) income from operations</t>
        </is>
      </c>
      <c r="B10" s="5" t="n">
        <v>-2601000</v>
      </c>
      <c r="C10" s="5" t="n">
        <v>496000</v>
      </c>
      <c r="D10" s="5" t="n">
        <v>-12096000</v>
      </c>
      <c r="E10" s="5" t="n">
        <v>76500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292000</v>
      </c>
      <c r="C12" s="5" t="n">
        <v>146000</v>
      </c>
      <c r="D12" s="5" t="n">
        <v>679000</v>
      </c>
      <c r="E12" s="5" t="n">
        <v>445000</v>
      </c>
    </row>
    <row r="13">
      <c r="A13" s="4" t="inlineStr">
        <is>
          <t>Interest expense</t>
        </is>
      </c>
      <c r="B13" s="5" t="n">
        <v>-121000</v>
      </c>
      <c r="C13" s="5" t="n">
        <v>-89000</v>
      </c>
      <c r="D13" s="5" t="n">
        <v>-346000</v>
      </c>
      <c r="E13" s="5" t="n">
        <v>-189000</v>
      </c>
    </row>
    <row r="14">
      <c r="A14" s="4" t="inlineStr">
        <is>
          <t>Interest expense-financing fees</t>
        </is>
      </c>
      <c r="B14" s="5" t="n">
        <v>-18000</v>
      </c>
      <c r="C14" s="5" t="n">
        <v>-36000</v>
      </c>
      <c r="D14" s="5" t="n">
        <v>-47000</v>
      </c>
      <c r="E14" s="5" t="n">
        <v>-80000</v>
      </c>
    </row>
    <row r="15">
      <c r="A15" s="4" t="inlineStr">
        <is>
          <t>Other</t>
        </is>
      </c>
      <c r="B15" s="5" t="n">
        <v>59000</v>
      </c>
      <c r="C15" s="5" t="n">
        <v>-17000</v>
      </c>
      <c r="D15" s="5" t="n">
        <v>61000</v>
      </c>
      <c r="E15" s="5" t="n">
        <v>-11000</v>
      </c>
    </row>
    <row r="16">
      <c r="A16" s="4" t="inlineStr">
        <is>
          <t>(Loss) income from continuing operations before taxes</t>
        </is>
      </c>
      <c r="B16" s="5" t="n">
        <v>-2389000</v>
      </c>
      <c r="C16" s="5" t="n">
        <v>500000</v>
      </c>
      <c r="D16" s="5" t="n">
        <v>-11749000</v>
      </c>
      <c r="E16" s="5" t="n">
        <v>930000</v>
      </c>
    </row>
    <row r="17">
      <c r="A17" s="4" t="inlineStr">
        <is>
          <t>Income tax expense</t>
        </is>
      </c>
      <c r="B17" s="5" t="n">
        <v>6417000</v>
      </c>
      <c r="C17" s="5" t="n">
        <v>254000</v>
      </c>
      <c r="D17" s="5" t="n">
        <v>4300000</v>
      </c>
      <c r="E17" s="5" t="n">
        <v>482000</v>
      </c>
    </row>
    <row r="18">
      <c r="A18" s="4" t="inlineStr">
        <is>
          <t>(Loss) income from continuing operations, net of taxes</t>
        </is>
      </c>
      <c r="B18" s="5" t="n">
        <v>-8806000</v>
      </c>
      <c r="C18" s="5" t="n">
        <v>246000</v>
      </c>
      <c r="D18" s="5" t="n">
        <v>-16049000</v>
      </c>
      <c r="E18" s="5" t="n">
        <v>448000</v>
      </c>
    </row>
    <row r="19">
      <c r="A19" s="4" t="inlineStr">
        <is>
          <t>(Loss) income from discontinued operations, net of taxes (Note 10)</t>
        </is>
      </c>
      <c r="B19" s="5" t="n">
        <v>-173000</v>
      </c>
      <c r="C19" s="5" t="n">
        <v>95000</v>
      </c>
      <c r="D19" s="5" t="n">
        <v>-441000</v>
      </c>
      <c r="E19" s="5" t="n">
        <v>-44000</v>
      </c>
    </row>
    <row r="20">
      <c r="A20" s="4" t="inlineStr">
        <is>
          <t>Net (loss) income</t>
        </is>
      </c>
      <c r="B20" s="7" t="n">
        <v>-8979000</v>
      </c>
      <c r="C20" s="7" t="n">
        <v>341000</v>
      </c>
      <c r="D20" s="7" t="n">
        <v>-16490000</v>
      </c>
      <c r="E20" s="7" t="n">
        <v>404000</v>
      </c>
    </row>
    <row r="21">
      <c r="A21" s="3" t="inlineStr">
        <is>
          <t>Net (loss) income per common share - basic:</t>
        </is>
      </c>
      <c r="B21" s="4" t="inlineStr">
        <is>
          <t xml:space="preserve"> </t>
        </is>
      </c>
      <c r="C21" s="4" t="inlineStr">
        <is>
          <t xml:space="preserve"> </t>
        </is>
      </c>
      <c r="D21" s="4" t="inlineStr">
        <is>
          <t xml:space="preserve"> </t>
        </is>
      </c>
      <c r="E21" s="4" t="inlineStr">
        <is>
          <t xml:space="preserve"> </t>
        </is>
      </c>
    </row>
    <row r="22">
      <c r="A22" s="4" t="inlineStr">
        <is>
          <t>Continuing operations - basic</t>
        </is>
      </c>
      <c r="B22" s="8" t="n">
        <v>-0.5600000000000001</v>
      </c>
      <c r="C22" s="8" t="n">
        <v>0.02</v>
      </c>
      <c r="D22" s="8" t="n">
        <v>-1.09</v>
      </c>
      <c r="E22" s="8" t="n">
        <v>0.03</v>
      </c>
    </row>
    <row r="23">
      <c r="A23" s="4" t="inlineStr">
        <is>
          <t>Discontinued operations - basic</t>
        </is>
      </c>
      <c r="B23" s="9" t="n">
        <v>-0.01</v>
      </c>
      <c r="C23" s="9" t="n">
        <v>0.01</v>
      </c>
      <c r="D23" s="9" t="n">
        <v>-0.03</v>
      </c>
      <c r="E23" s="4" t="inlineStr">
        <is>
          <t xml:space="preserve"> </t>
        </is>
      </c>
    </row>
    <row r="24">
      <c r="A24" s="4" t="inlineStr">
        <is>
          <t>Net (loss) income per common share - basic</t>
        </is>
      </c>
      <c r="B24" s="9" t="n">
        <v>-0.57</v>
      </c>
      <c r="C24" s="9" t="n">
        <v>0.03</v>
      </c>
      <c r="D24" s="9" t="n">
        <v>-1.12</v>
      </c>
      <c r="E24" s="9" t="n">
        <v>0.03</v>
      </c>
    </row>
    <row r="25">
      <c r="A25" s="3" t="inlineStr">
        <is>
          <t>Net (loss) income per common share - diluted:</t>
        </is>
      </c>
      <c r="B25" s="4" t="inlineStr">
        <is>
          <t xml:space="preserve"> </t>
        </is>
      </c>
      <c r="C25" s="4" t="inlineStr">
        <is>
          <t xml:space="preserve"> </t>
        </is>
      </c>
      <c r="D25" s="4" t="inlineStr">
        <is>
          <t xml:space="preserve"> </t>
        </is>
      </c>
      <c r="E25" s="4" t="inlineStr">
        <is>
          <t xml:space="preserve"> </t>
        </is>
      </c>
    </row>
    <row r="26">
      <c r="A26" s="4" t="inlineStr">
        <is>
          <t>Continuing operations - diluted</t>
        </is>
      </c>
      <c r="B26" s="9" t="n">
        <v>-0.5600000000000001</v>
      </c>
      <c r="C26" s="9" t="n">
        <v>0.02</v>
      </c>
      <c r="D26" s="9" t="n">
        <v>-1.09</v>
      </c>
      <c r="E26" s="9" t="n">
        <v>0.03</v>
      </c>
    </row>
    <row r="27">
      <c r="A27" s="4" t="inlineStr">
        <is>
          <t>Discontinued operations - diluted</t>
        </is>
      </c>
      <c r="B27" s="9" t="n">
        <v>-0.01</v>
      </c>
      <c r="C27" s="4" t="inlineStr">
        <is>
          <t xml:space="preserve"> </t>
        </is>
      </c>
      <c r="D27" s="9" t="n">
        <v>-0.03</v>
      </c>
      <c r="E27" s="4" t="inlineStr">
        <is>
          <t xml:space="preserve"> </t>
        </is>
      </c>
    </row>
    <row r="28">
      <c r="A28" s="4" t="inlineStr">
        <is>
          <t>Net (loss) income per common share - diluted</t>
        </is>
      </c>
      <c r="B28" s="8" t="n">
        <v>-0.57</v>
      </c>
      <c r="C28" s="8" t="n">
        <v>0.02</v>
      </c>
      <c r="D28" s="8" t="n">
        <v>-1.12</v>
      </c>
      <c r="E28" s="8" t="n">
        <v>0.03</v>
      </c>
    </row>
    <row r="29">
      <c r="A29" s="3" t="inlineStr">
        <is>
          <t>Number of common shares used in computing net (loss) income per share:</t>
        </is>
      </c>
      <c r="B29" s="4" t="inlineStr">
        <is>
          <t xml:space="preserve"> </t>
        </is>
      </c>
      <c r="C29" s="4" t="inlineStr">
        <is>
          <t xml:space="preserve"> </t>
        </is>
      </c>
      <c r="D29" s="4" t="inlineStr">
        <is>
          <t xml:space="preserve"> </t>
        </is>
      </c>
      <c r="E29" s="4" t="inlineStr">
        <is>
          <t xml:space="preserve"> </t>
        </is>
      </c>
    </row>
    <row r="30">
      <c r="A30" s="4" t="inlineStr">
        <is>
          <t>Basic</t>
        </is>
      </c>
      <c r="B30" s="5" t="n">
        <v>15803</v>
      </c>
      <c r="C30" s="5" t="n">
        <v>13568</v>
      </c>
      <c r="D30" s="5" t="n">
        <v>14695</v>
      </c>
      <c r="E30" s="5" t="n">
        <v>13468</v>
      </c>
    </row>
    <row r="31">
      <c r="A31" s="4" t="inlineStr">
        <is>
          <t>Diluted</t>
        </is>
      </c>
      <c r="B31" s="5" t="n">
        <v>15803</v>
      </c>
      <c r="C31" s="5" t="n">
        <v>13979</v>
      </c>
      <c r="D31" s="5" t="n">
        <v>14695</v>
      </c>
      <c r="E31" s="5" t="n">
        <v>137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Definite Lived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1406</v>
      </c>
      <c r="C3" s="7" t="n">
        <v>1377</v>
      </c>
    </row>
    <row r="4">
      <c r="A4" s="4" t="inlineStr">
        <is>
          <t>Accumulated Amortization</t>
        </is>
      </c>
      <c r="B4" s="5" t="n">
        <v>-986</v>
      </c>
      <c r="C4" s="5" t="n">
        <v>-916</v>
      </c>
    </row>
    <row r="5">
      <c r="A5" s="4" t="inlineStr">
        <is>
          <t>Net Carrying Amount</t>
        </is>
      </c>
      <c r="B5" s="7" t="n">
        <v>420</v>
      </c>
      <c r="C5" s="5" t="n">
        <v>461</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Amortization Period (Years)</t>
        </is>
      </c>
      <c r="B8" s="4" t="inlineStr">
        <is>
          <t>8 years 3 months 18 days</t>
        </is>
      </c>
      <c r="C8" s="4" t="inlineStr">
        <is>
          <t xml:space="preserve"> </t>
        </is>
      </c>
    </row>
    <row r="9">
      <c r="A9" s="4" t="inlineStr">
        <is>
          <t>Gross Carrying Amount</t>
        </is>
      </c>
      <c r="B9" s="7" t="n">
        <v>733</v>
      </c>
      <c r="C9" s="5" t="n">
        <v>710</v>
      </c>
    </row>
    <row r="10">
      <c r="A10" s="4" t="inlineStr">
        <is>
          <t>Accumulated Amortization</t>
        </is>
      </c>
      <c r="B10" s="5" t="n">
        <v>-397</v>
      </c>
      <c r="C10" s="5" t="n">
        <v>-387</v>
      </c>
    </row>
    <row r="11">
      <c r="A11" s="4" t="inlineStr">
        <is>
          <t>Net Carrying Amount</t>
        </is>
      </c>
      <c r="B11" s="7" t="n">
        <v>336</v>
      </c>
      <c r="C11" s="5" t="n">
        <v>323</v>
      </c>
    </row>
    <row r="12">
      <c r="A12" s="4" t="inlineStr">
        <is>
          <t>Software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Amortization Period (Years)</t>
        </is>
      </c>
      <c r="B14" s="4" t="inlineStr">
        <is>
          <t>3 years</t>
        </is>
      </c>
      <c r="C14" s="4" t="inlineStr">
        <is>
          <t xml:space="preserve"> </t>
        </is>
      </c>
    </row>
    <row r="15">
      <c r="A15" s="4" t="inlineStr">
        <is>
          <t>Gross Carrying Amount</t>
        </is>
      </c>
      <c r="B15" s="7" t="n">
        <v>673</v>
      </c>
      <c r="C15" s="5" t="n">
        <v>667</v>
      </c>
    </row>
    <row r="16">
      <c r="A16" s="4" t="inlineStr">
        <is>
          <t>Accumulated Amortization</t>
        </is>
      </c>
      <c r="B16" s="5" t="n">
        <v>-589</v>
      </c>
      <c r="C16" s="5" t="n">
        <v>-529</v>
      </c>
    </row>
    <row r="17">
      <c r="A17" s="4" t="inlineStr">
        <is>
          <t>Net Carrying Amount</t>
        </is>
      </c>
      <c r="B17" s="7" t="n">
        <v>84</v>
      </c>
      <c r="C17" s="7" t="n">
        <v>1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inite Lived Intangible Assets, Future Amortization Expense (Details) $ in Thousands</t>
        </is>
      </c>
      <c r="B1" s="2" t="inlineStr">
        <is>
          <t>Sep. 30, 2024 USD ($)</t>
        </is>
      </c>
    </row>
    <row r="2">
      <c r="A2" s="3" t="inlineStr">
        <is>
          <t>Goodwill and Intangible Assets Disclosure [Abstract]</t>
        </is>
      </c>
      <c r="B2" s="4" t="inlineStr">
        <is>
          <t xml:space="preserve"> </t>
        </is>
      </c>
    </row>
    <row r="3">
      <c r="A3" s="4" t="inlineStr">
        <is>
          <t>2024 (Remaining)</t>
        </is>
      </c>
      <c r="B3" s="7" t="n">
        <v>13</v>
      </c>
    </row>
    <row r="4">
      <c r="A4" s="4" t="inlineStr">
        <is>
          <t>2025</t>
        </is>
      </c>
      <c r="B4" s="5" t="n">
        <v>45</v>
      </c>
    </row>
    <row r="5">
      <c r="A5" s="4" t="inlineStr">
        <is>
          <t>2026</t>
        </is>
      </c>
      <c r="B5" s="5" t="n">
        <v>40</v>
      </c>
    </row>
    <row r="6">
      <c r="A6" s="4" t="inlineStr">
        <is>
          <t>2027</t>
        </is>
      </c>
      <c r="B6" s="5" t="n">
        <v>22</v>
      </c>
    </row>
    <row r="7">
      <c r="A7" s="4" t="inlineStr">
        <is>
          <t>2028</t>
        </is>
      </c>
      <c r="B7" s="5" t="n">
        <v>13</v>
      </c>
    </row>
    <row r="8">
      <c r="A8" s="4" t="inlineStr">
        <is>
          <t>Total</t>
        </is>
      </c>
      <c r="B8" s="7" t="n">
        <v>1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t>
        </is>
      </c>
      <c r="B4" s="7" t="n">
        <v>22000</v>
      </c>
      <c r="C4" s="7" t="n">
        <v>55000</v>
      </c>
      <c r="D4" s="7" t="n">
        <v>70000</v>
      </c>
      <c r="E4" s="7" t="n">
        <v>165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hare-based Compensation, Allocation of Recognized Period Cos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t>
        </is>
      </c>
      <c r="B4" s="7" t="n">
        <v>182000</v>
      </c>
      <c r="C4" s="7" t="n">
        <v>149000</v>
      </c>
      <c r="D4" s="7" t="n">
        <v>466000</v>
      </c>
      <c r="E4" s="7" t="n">
        <v>392000</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t>
        </is>
      </c>
      <c r="B7" s="5" t="n">
        <v>96000</v>
      </c>
      <c r="C7" s="5" t="n">
        <v>94000</v>
      </c>
      <c r="D7" s="5" t="n">
        <v>259000</v>
      </c>
      <c r="E7" s="5" t="n">
        <v>273000</v>
      </c>
    </row>
    <row r="8">
      <c r="A8" s="4" t="inlineStr">
        <is>
          <t>Director Stock Option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t>
        </is>
      </c>
      <c r="B10" s="7" t="n">
        <v>86000</v>
      </c>
      <c r="C10" s="7" t="n">
        <v>55000</v>
      </c>
      <c r="D10" s="7" t="n">
        <v>207000</v>
      </c>
      <c r="E10" s="7" t="n">
        <v>119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6" customWidth="1" min="5" max="5"/>
    <col width="13" customWidth="1" min="6" max="6"/>
  </cols>
  <sheetData>
    <row r="1">
      <c r="A1" s="1" t="inlineStr">
        <is>
          <t>Schedule of Stock Options Roll Forward (Details) - Equity Option [Member] - USD ($) $ / shares in Units, $ in Thousands</t>
        </is>
      </c>
      <c r="C1" s="2" t="inlineStr">
        <is>
          <t>9 Months Ended</t>
        </is>
      </c>
    </row>
    <row r="2">
      <c r="C2" s="2" t="inlineStr">
        <is>
          <t>Sep. 30, 2024</t>
        </is>
      </c>
      <c r="E2" s="2" t="inlineStr">
        <is>
          <t>Sep. 30, 2023</t>
        </is>
      </c>
    </row>
    <row r="3">
      <c r="A3" s="3" t="inlineStr">
        <is>
          <t>Marketable Securities [Line Items]</t>
        </is>
      </c>
      <c r="C3" s="4" t="inlineStr">
        <is>
          <t xml:space="preserve"> </t>
        </is>
      </c>
      <c r="E3" s="4" t="inlineStr">
        <is>
          <t xml:space="preserve"> </t>
        </is>
      </c>
    </row>
    <row r="4">
      <c r="A4" s="4" t="inlineStr">
        <is>
          <t>Options Shares Outstanding, Beginning</t>
        </is>
      </c>
      <c r="C4" s="5" t="n">
        <v>994500</v>
      </c>
      <c r="E4" s="5" t="n">
        <v>1018400</v>
      </c>
    </row>
    <row r="5">
      <c r="A5" s="4" t="inlineStr">
        <is>
          <t>Options Weighted Average Exercise Price Outstanding, Beginning</t>
        </is>
      </c>
      <c r="C5" s="8" t="n">
        <v>5.57</v>
      </c>
      <c r="E5" s="8" t="n">
        <v>5.02</v>
      </c>
    </row>
    <row r="6">
      <c r="A6" s="4" t="inlineStr">
        <is>
          <t>Options Aggregate Intrinsic Value Outstanding, Beginning</t>
        </is>
      </c>
      <c r="B6" s="4" t="inlineStr">
        <is>
          <t>[1]</t>
        </is>
      </c>
      <c r="C6" s="4" t="inlineStr">
        <is>
          <t xml:space="preserve"> </t>
        </is>
      </c>
      <c r="E6" s="4" t="inlineStr">
        <is>
          <t xml:space="preserve"> </t>
        </is>
      </c>
    </row>
    <row r="7">
      <c r="A7" s="4" t="inlineStr">
        <is>
          <t>Options Shares, Granted</t>
        </is>
      </c>
      <c r="C7" s="5" t="n">
        <v>150500</v>
      </c>
      <c r="E7" s="5" t="n">
        <v>365000</v>
      </c>
    </row>
    <row r="8">
      <c r="A8" s="4" t="inlineStr">
        <is>
          <t>Options Weighted Average Exercise Price, Granted</t>
        </is>
      </c>
      <c r="C8" s="8" t="n">
        <v>9.43</v>
      </c>
      <c r="E8" s="8" t="n">
        <v>3.19</v>
      </c>
    </row>
    <row r="9">
      <c r="A9" s="4" t="inlineStr">
        <is>
          <t>Options Shares, Exercised</t>
        </is>
      </c>
      <c r="C9" s="5" t="n">
        <v>-58700</v>
      </c>
      <c r="E9" s="5" t="n">
        <v>-282400</v>
      </c>
    </row>
    <row r="10">
      <c r="A10" s="4" t="inlineStr">
        <is>
          <t>Options Weighted Average Exercise Price, Exercised</t>
        </is>
      </c>
      <c r="C10" s="8" t="n">
        <v>5.57</v>
      </c>
      <c r="E10" s="8" t="n">
        <v>3.7</v>
      </c>
    </row>
    <row r="11">
      <c r="A11" s="4" t="inlineStr">
        <is>
          <t>Options Aggregate Intrinsic Value, Exercised</t>
        </is>
      </c>
      <c r="C11" s="7" t="n">
        <v>306574</v>
      </c>
      <c r="D11" s="4" t="inlineStr">
        <is>
          <t>[2]</t>
        </is>
      </c>
      <c r="E11" s="7" t="n">
        <v>2118892</v>
      </c>
      <c r="F11" s="4" t="inlineStr">
        <is>
          <t>[1]</t>
        </is>
      </c>
    </row>
    <row r="12">
      <c r="A12" s="4" t="inlineStr">
        <is>
          <t>Options Shares, Forfeited/expired/cancelled</t>
        </is>
      </c>
      <c r="C12" s="5" t="n">
        <v>-46400</v>
      </c>
      <c r="E12" s="5" t="n">
        <v>-64500</v>
      </c>
    </row>
    <row r="13">
      <c r="A13" s="4" t="inlineStr">
        <is>
          <t>Options Weighted Average Exercise Price, Forfeited/expired/cancelled</t>
        </is>
      </c>
      <c r="C13" s="8" t="n">
        <v>5.93</v>
      </c>
      <c r="E13" s="8" t="n">
        <v>3.67</v>
      </c>
    </row>
    <row r="14">
      <c r="A14" s="4" t="inlineStr">
        <is>
          <t>Options Shares Outstanding, Ending</t>
        </is>
      </c>
      <c r="C14" s="5" t="n">
        <v>1039900</v>
      </c>
      <c r="D14" s="4" t="inlineStr">
        <is>
          <t>[3]</t>
        </is>
      </c>
      <c r="E14" s="5" t="n">
        <v>1036500</v>
      </c>
      <c r="F14" s="4" t="inlineStr">
        <is>
          <t>[2]</t>
        </is>
      </c>
    </row>
    <row r="15">
      <c r="A15" s="4" t="inlineStr">
        <is>
          <t>Options Weighted Average Exercise Price Outstanding, Ending</t>
        </is>
      </c>
      <c r="B15" s="4" t="inlineStr">
        <is>
          <t>[2]</t>
        </is>
      </c>
      <c r="C15" s="8" t="n">
        <v>6.12</v>
      </c>
      <c r="E15" s="8" t="n">
        <v>5.48</v>
      </c>
    </row>
    <row r="16">
      <c r="A16" s="4" t="inlineStr">
        <is>
          <t>Options Weighted Average Remaining Contractual Term (years) Outstanding</t>
        </is>
      </c>
      <c r="C16" s="4" t="inlineStr">
        <is>
          <t>4 years 9 months 18 days</t>
        </is>
      </c>
      <c r="D16" s="4" t="inlineStr">
        <is>
          <t>[3]</t>
        </is>
      </c>
      <c r="E16" s="4" t="inlineStr">
        <is>
          <t>5 years 1 month 6 days</t>
        </is>
      </c>
      <c r="F16" s="4" t="inlineStr">
        <is>
          <t>[2]</t>
        </is>
      </c>
    </row>
    <row r="17">
      <c r="A17" s="4" t="inlineStr">
        <is>
          <t>Options Aggregate Intrinsic Value Outstanding, Ending</t>
        </is>
      </c>
      <c r="B17" s="4" t="inlineStr">
        <is>
          <t>[2]</t>
        </is>
      </c>
      <c r="C17" s="7" t="n">
        <v>6397354</v>
      </c>
      <c r="D17" s="4" t="inlineStr">
        <is>
          <t>[3]</t>
        </is>
      </c>
      <c r="E17" s="7" t="n">
        <v>5146126</v>
      </c>
      <c r="F17" s="4" t="inlineStr">
        <is>
          <t>[1]</t>
        </is>
      </c>
    </row>
    <row r="18">
      <c r="A18" s="4" t="inlineStr">
        <is>
          <t>Options Shares, Exercisable</t>
        </is>
      </c>
      <c r="C18" s="5" t="n">
        <v>386000</v>
      </c>
      <c r="D18" s="4" t="inlineStr">
        <is>
          <t>[2]</t>
        </is>
      </c>
      <c r="E18" s="5" t="n">
        <v>302300</v>
      </c>
      <c r="F18" s="4" t="inlineStr">
        <is>
          <t>[4]</t>
        </is>
      </c>
    </row>
    <row r="19">
      <c r="A19" s="4" t="inlineStr">
        <is>
          <t>Options Weighted Average Exercise Price, Exercisable</t>
        </is>
      </c>
      <c r="C19" s="8" t="n">
        <v>5.31</v>
      </c>
      <c r="D19" s="4" t="inlineStr">
        <is>
          <t>[2]</t>
        </is>
      </c>
      <c r="E19" s="8" t="n">
        <v>4.91</v>
      </c>
      <c r="F19" s="4" t="inlineStr">
        <is>
          <t>[4]</t>
        </is>
      </c>
    </row>
    <row r="20">
      <c r="A20" s="4" t="inlineStr">
        <is>
          <t>Options Weighted Average Remaining Contractual Term (years) Exercisable</t>
        </is>
      </c>
      <c r="C20" s="4" t="inlineStr">
        <is>
          <t>4 years</t>
        </is>
      </c>
      <c r="D20" s="4" t="inlineStr">
        <is>
          <t>[2]</t>
        </is>
      </c>
      <c r="E20" s="4" t="inlineStr">
        <is>
          <t>3 years 10 months 24 days</t>
        </is>
      </c>
      <c r="F20" s="4" t="inlineStr">
        <is>
          <t>[4]</t>
        </is>
      </c>
    </row>
    <row r="21">
      <c r="A21" s="4" t="inlineStr">
        <is>
          <t>Options Aggregate Intrinsic Value, Exercisable</t>
        </is>
      </c>
      <c r="B21" s="4" t="inlineStr">
        <is>
          <t>[1]</t>
        </is>
      </c>
      <c r="C21" s="7" t="n">
        <v>2684482</v>
      </c>
      <c r="D21" s="4" t="inlineStr">
        <is>
          <t>[2]</t>
        </is>
      </c>
      <c r="E21" s="7" t="n">
        <v>1675604</v>
      </c>
      <c r="F21" s="4" t="inlineStr">
        <is>
          <t>[4]</t>
        </is>
      </c>
    </row>
    <row r="22"/>
    <row r="23">
      <c r="A23" s="4" t="inlineStr">
        <is>
          <t>[1]The
intrinsic value of a stock option is the amount by which the market value of the underlying stock exceeds the exercise price.[2]Options
with exercise prices ranging from $ 3.15 9.81 3.15 10.20 3.15 7.50</t>
        </is>
      </c>
    </row>
  </sheetData>
  <mergeCells count="6">
    <mergeCell ref="A1:B2"/>
    <mergeCell ref="C1:F1"/>
    <mergeCell ref="C2:D2"/>
    <mergeCell ref="E2:F2"/>
    <mergeCell ref="A22:E22"/>
    <mergeCell ref="A23:E2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chedule of Stock Options Roll Forward (Details) (Parenthetical)</t>
        </is>
      </c>
      <c r="B1" s="2" t="inlineStr">
        <is>
          <t>9 Months Ended</t>
        </is>
      </c>
    </row>
    <row r="2">
      <c r="B2" s="2" t="inlineStr">
        <is>
          <t>Sep. 30, 2024 $ / shares</t>
        </is>
      </c>
    </row>
    <row r="3">
      <c r="A3" s="4" t="inlineStr">
        <is>
          <t>Stock Option Outstanding One [Member]</t>
        </is>
      </c>
      <c r="B3" s="4" t="inlineStr">
        <is>
          <t xml:space="preserve"> </t>
        </is>
      </c>
    </row>
    <row r="4">
      <c r="A4" s="3" t="inlineStr">
        <is>
          <t>Marketable Securities [Line Items]</t>
        </is>
      </c>
      <c r="B4" s="4" t="inlineStr">
        <is>
          <t xml:space="preserve"> </t>
        </is>
      </c>
    </row>
    <row r="5">
      <c r="A5" s="4" t="inlineStr">
        <is>
          <t>Share-based payment arrangement, option, exercise price range, lower range limit</t>
        </is>
      </c>
      <c r="B5" s="8" t="n">
        <v>3.15</v>
      </c>
    </row>
    <row r="6">
      <c r="A6" s="4" t="inlineStr">
        <is>
          <t>Share-based payment arrangement, option, exercise price range, upper range limit</t>
        </is>
      </c>
      <c r="B6" s="9" t="n">
        <v>10.2</v>
      </c>
    </row>
    <row r="7">
      <c r="A7" s="4" t="inlineStr">
        <is>
          <t>Stock Option Outstanding Two [Member]</t>
        </is>
      </c>
      <c r="B7" s="4" t="inlineStr">
        <is>
          <t xml:space="preserve"> </t>
        </is>
      </c>
    </row>
    <row r="8">
      <c r="A8" s="3" t="inlineStr">
        <is>
          <t>Marketable Securities [Line Items]</t>
        </is>
      </c>
      <c r="B8" s="4" t="inlineStr">
        <is>
          <t xml:space="preserve"> </t>
        </is>
      </c>
    </row>
    <row r="9">
      <c r="A9" s="4" t="inlineStr">
        <is>
          <t>Share-based payment arrangement, option, exercise price range, lower range limit</t>
        </is>
      </c>
      <c r="B9" s="9" t="n">
        <v>3.15</v>
      </c>
    </row>
    <row r="10">
      <c r="A10" s="4" t="inlineStr">
        <is>
          <t>Share-based payment arrangement, option, exercise price range, upper range limit</t>
        </is>
      </c>
      <c r="B10" s="9" t="n">
        <v>9.81</v>
      </c>
    </row>
    <row r="11">
      <c r="A11" s="4" t="inlineStr">
        <is>
          <t>Stock Option Outstanding Three [Member]</t>
        </is>
      </c>
      <c r="B11" s="4" t="inlineStr">
        <is>
          <t xml:space="preserve"> </t>
        </is>
      </c>
    </row>
    <row r="12">
      <c r="A12" s="3" t="inlineStr">
        <is>
          <t>Marketable Securities [Line Items]</t>
        </is>
      </c>
      <c r="B12" s="4" t="inlineStr">
        <is>
          <t xml:space="preserve"> </t>
        </is>
      </c>
    </row>
    <row r="13">
      <c r="A13" s="4" t="inlineStr">
        <is>
          <t>Share-based payment arrangement, option, exercise price range, lower range limit</t>
        </is>
      </c>
      <c r="B13" s="9" t="n">
        <v>3.15</v>
      </c>
    </row>
    <row r="14">
      <c r="A14" s="4" t="inlineStr">
        <is>
          <t>Share-based payment arrangement, option, exercise price range, upper range limit</t>
        </is>
      </c>
      <c r="B14" s="8" t="n">
        <v>7.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52" customWidth="1" min="2" max="2"/>
    <col width="51" customWidth="1" min="3" max="3"/>
    <col width="15" customWidth="1" min="4" max="4"/>
    <col width="25" customWidth="1" min="5" max="5"/>
    <col width="14" customWidth="1" min="6" max="6"/>
    <col width="14" customWidth="1" min="7" max="7"/>
  </cols>
  <sheetData>
    <row r="1">
      <c r="A1" s="1" t="inlineStr">
        <is>
          <t>Capital Stock, Stock Plans and Stock-Based Compensation (Details Narrative) - USD ($)</t>
        </is>
      </c>
      <c r="D1" s="2" t="inlineStr">
        <is>
          <t>3 Months Ended</t>
        </is>
      </c>
      <c r="E1" s="2" t="inlineStr">
        <is>
          <t>9 Months Ended</t>
        </is>
      </c>
    </row>
    <row r="2">
      <c r="B2" s="2" t="inlineStr">
        <is>
          <t>Jul. 18, 2024</t>
        </is>
      </c>
      <c r="C2" s="2" t="inlineStr">
        <is>
          <t>Jan. 18, 2024</t>
        </is>
      </c>
      <c r="D2" s="2" t="inlineStr">
        <is>
          <t>Mar. 31, 2024</t>
        </is>
      </c>
      <c r="E2" s="2" t="inlineStr">
        <is>
          <t>Sep. 30, 2024</t>
        </is>
      </c>
      <c r="F2" s="2" t="inlineStr">
        <is>
          <t>Sep. 30, 2023</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4" t="inlineStr">
        <is>
          <t xml:space="preserve"> </t>
        </is>
      </c>
      <c r="D4" s="4" t="inlineStr">
        <is>
          <t xml:space="preserve"> </t>
        </is>
      </c>
      <c r="E4" s="6" t="n">
        <v>0.001</v>
      </c>
      <c r="F4" s="4" t="inlineStr">
        <is>
          <t xml:space="preserve"> </t>
        </is>
      </c>
      <c r="G4" s="6" t="n">
        <v>0.001</v>
      </c>
    </row>
    <row r="5">
      <c r="A5" s="4" t="inlineStr">
        <is>
          <t>Proceeds from stock options exercised</t>
        </is>
      </c>
      <c r="B5" s="4" t="inlineStr">
        <is>
          <t xml:space="preserve"> </t>
        </is>
      </c>
      <c r="C5" s="4" t="inlineStr">
        <is>
          <t xml:space="preserve"> </t>
        </is>
      </c>
      <c r="D5" s="4" t="inlineStr">
        <is>
          <t xml:space="preserve"> </t>
        </is>
      </c>
      <c r="E5" s="7" t="n">
        <v>264000</v>
      </c>
      <c r="F5" s="7" t="n">
        <v>150000</v>
      </c>
      <c r="G5" s="4" t="inlineStr">
        <is>
          <t xml:space="preserve"> </t>
        </is>
      </c>
    </row>
    <row r="6">
      <c r="A6" s="4" t="inlineStr">
        <is>
          <t>Loans payable</t>
        </is>
      </c>
      <c r="B6" s="4" t="inlineStr">
        <is>
          <t xml:space="preserve"> </t>
        </is>
      </c>
      <c r="C6" s="4" t="inlineStr">
        <is>
          <t xml:space="preserve"> </t>
        </is>
      </c>
      <c r="D6" s="7" t="n">
        <v>2500000</v>
      </c>
      <c r="E6" s="4" t="inlineStr">
        <is>
          <t xml:space="preserve"> </t>
        </is>
      </c>
      <c r="F6" s="4" t="inlineStr">
        <is>
          <t xml:space="preserve"> </t>
        </is>
      </c>
      <c r="G6" s="4" t="inlineStr">
        <is>
          <t xml:space="preserve"> </t>
        </is>
      </c>
    </row>
    <row r="7">
      <c r="A7" s="4" t="inlineStr">
        <is>
          <t>Warrants exercise price</t>
        </is>
      </c>
      <c r="B7" s="4" t="inlineStr">
        <is>
          <t xml:space="preserve"> </t>
        </is>
      </c>
      <c r="C7" s="4" t="inlineStr">
        <is>
          <t xml:space="preserve"> </t>
        </is>
      </c>
      <c r="D7" s="8" t="n">
        <v>3.51</v>
      </c>
      <c r="E7" s="4" t="inlineStr">
        <is>
          <t xml:space="preserve"> </t>
        </is>
      </c>
      <c r="F7" s="4" t="inlineStr">
        <is>
          <t xml:space="preserve"> </t>
        </is>
      </c>
      <c r="G7" s="4" t="inlineStr">
        <is>
          <t xml:space="preserve"> </t>
        </is>
      </c>
    </row>
    <row r="8">
      <c r="A8" s="4" t="inlineStr">
        <is>
          <t>Proceeds from warrant exercised</t>
        </is>
      </c>
      <c r="B8" s="4" t="inlineStr">
        <is>
          <t xml:space="preserve"> </t>
        </is>
      </c>
      <c r="C8" s="4" t="inlineStr">
        <is>
          <t xml:space="preserve"> </t>
        </is>
      </c>
      <c r="D8" s="7" t="n">
        <v>105000</v>
      </c>
      <c r="E8" s="4" t="inlineStr">
        <is>
          <t xml:space="preserve"> </t>
        </is>
      </c>
      <c r="F8" s="4" t="inlineStr">
        <is>
          <t xml:space="preserve"> </t>
        </is>
      </c>
      <c r="G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 to purchase</t>
        </is>
      </c>
      <c r="B11" s="4" t="inlineStr">
        <is>
          <t xml:space="preserve"> </t>
        </is>
      </c>
      <c r="C11" s="4" t="inlineStr">
        <is>
          <t xml:space="preserve"> </t>
        </is>
      </c>
      <c r="D11" s="5" t="n">
        <v>30000</v>
      </c>
      <c r="E11" s="4" t="inlineStr">
        <is>
          <t xml:space="preserve"> </t>
        </is>
      </c>
      <c r="F11" s="4" t="inlineStr">
        <is>
          <t xml:space="preserve"> </t>
        </is>
      </c>
      <c r="G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issued from option exercise</t>
        </is>
      </c>
      <c r="B14" s="4" t="inlineStr">
        <is>
          <t xml:space="preserve"> </t>
        </is>
      </c>
      <c r="C14" s="4" t="inlineStr">
        <is>
          <t xml:space="preserve"> </t>
        </is>
      </c>
      <c r="D14" s="4" t="inlineStr">
        <is>
          <t xml:space="preserve"> </t>
        </is>
      </c>
      <c r="E14" s="5" t="n">
        <v>14717</v>
      </c>
      <c r="F14" s="4" t="inlineStr">
        <is>
          <t xml:space="preserve"> </t>
        </is>
      </c>
      <c r="G14" s="4" t="inlineStr">
        <is>
          <t xml:space="preserve"> </t>
        </is>
      </c>
    </row>
    <row r="15">
      <c r="A15" s="4" t="inlineStr">
        <is>
          <t>Number of option exercised</t>
        </is>
      </c>
      <c r="B15" s="4" t="inlineStr">
        <is>
          <t xml:space="preserve"> </t>
        </is>
      </c>
      <c r="C15" s="4" t="inlineStr">
        <is>
          <t xml:space="preserve"> </t>
        </is>
      </c>
      <c r="D15" s="4" t="inlineStr">
        <is>
          <t xml:space="preserve"> </t>
        </is>
      </c>
      <c r="E15" s="5" t="n">
        <v>29000</v>
      </c>
      <c r="F15" s="4" t="inlineStr">
        <is>
          <t xml:space="preserve"> </t>
        </is>
      </c>
      <c r="G15" s="4" t="inlineStr">
        <is>
          <t xml:space="preserve"> </t>
        </is>
      </c>
    </row>
    <row r="16">
      <c r="A16" s="4" t="inlineStr">
        <is>
          <t>Common Stock [Member] | Share-Based Payment Arrange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ssued from option exercise</t>
        </is>
      </c>
      <c r="B18" s="4" t="inlineStr">
        <is>
          <t xml:space="preserve"> </t>
        </is>
      </c>
      <c r="C18" s="4" t="inlineStr">
        <is>
          <t xml:space="preserve"> </t>
        </is>
      </c>
      <c r="D18" s="4" t="inlineStr">
        <is>
          <t xml:space="preserve"> </t>
        </is>
      </c>
      <c r="E18" s="5" t="n">
        <v>29700</v>
      </c>
      <c r="F18" s="4" t="inlineStr">
        <is>
          <t xml:space="preserve"> </t>
        </is>
      </c>
      <c r="G18" s="4" t="inlineStr">
        <is>
          <t xml:space="preserve"> </t>
        </is>
      </c>
    </row>
    <row r="19">
      <c r="A19" s="4" t="inlineStr">
        <is>
          <t>Number of option exercised</t>
        </is>
      </c>
      <c r="B19" s="4" t="inlineStr">
        <is>
          <t xml:space="preserve"> </t>
        </is>
      </c>
      <c r="C19" s="4" t="inlineStr">
        <is>
          <t xml:space="preserve"> </t>
        </is>
      </c>
      <c r="D19" s="4" t="inlineStr">
        <is>
          <t xml:space="preserve"> </t>
        </is>
      </c>
      <c r="E19" s="5" t="n">
        <v>29700</v>
      </c>
      <c r="F19" s="4" t="inlineStr">
        <is>
          <t xml:space="preserve"> </t>
        </is>
      </c>
      <c r="G19" s="4" t="inlineStr">
        <is>
          <t xml:space="preserve"> </t>
        </is>
      </c>
    </row>
    <row r="20">
      <c r="A20" s="4" t="inlineStr">
        <is>
          <t>Proceeds from stock options exercised</t>
        </is>
      </c>
      <c r="B20" s="4" t="inlineStr">
        <is>
          <t xml:space="preserve"> </t>
        </is>
      </c>
      <c r="C20" s="4" t="inlineStr">
        <is>
          <t xml:space="preserve"> </t>
        </is>
      </c>
      <c r="D20" s="4" t="inlineStr">
        <is>
          <t xml:space="preserve"> </t>
        </is>
      </c>
      <c r="E20" s="7" t="n">
        <v>159000</v>
      </c>
      <c r="F20" s="4" t="inlineStr">
        <is>
          <t xml:space="preserve"> </t>
        </is>
      </c>
      <c r="G20" s="4" t="inlineStr">
        <is>
          <t xml:space="preserve"> </t>
        </is>
      </c>
    </row>
    <row r="21">
      <c r="A21" s="4" t="inlineStr">
        <is>
          <t>Common Stock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options, exercise price</t>
        </is>
      </c>
      <c r="B23" s="4" t="inlineStr">
        <is>
          <t xml:space="preserve"> </t>
        </is>
      </c>
      <c r="C23" s="4" t="inlineStr">
        <is>
          <t xml:space="preserve"> </t>
        </is>
      </c>
      <c r="D23" s="4" t="inlineStr">
        <is>
          <t xml:space="preserve"> </t>
        </is>
      </c>
      <c r="E23" s="8" t="n">
        <v>3.15</v>
      </c>
      <c r="F23" s="4" t="inlineStr">
        <is>
          <t xml:space="preserve"> </t>
        </is>
      </c>
      <c r="G23" s="4" t="inlineStr">
        <is>
          <t xml:space="preserve"> </t>
        </is>
      </c>
    </row>
    <row r="24">
      <c r="A24" s="4" t="inlineStr">
        <is>
          <t>Common Stock [Member] | Minimum [Member] | Share-Based Payment Arrange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options, exercise price</t>
        </is>
      </c>
      <c r="B26" s="4" t="inlineStr">
        <is>
          <t xml:space="preserve"> </t>
        </is>
      </c>
      <c r="C26" s="4" t="inlineStr">
        <is>
          <t xml:space="preserve"> </t>
        </is>
      </c>
      <c r="D26" s="4" t="inlineStr">
        <is>
          <t xml:space="preserve"> </t>
        </is>
      </c>
      <c r="E26" s="9" t="n">
        <v>3.7</v>
      </c>
      <c r="F26" s="4" t="inlineStr">
        <is>
          <t xml:space="preserve"> </t>
        </is>
      </c>
      <c r="G26" s="4" t="inlineStr">
        <is>
          <t xml:space="preserve"> </t>
        </is>
      </c>
    </row>
    <row r="27">
      <c r="A27" s="4" t="inlineStr">
        <is>
          <t>Common Stock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options, exercise price</t>
        </is>
      </c>
      <c r="B29" s="4" t="inlineStr">
        <is>
          <t xml:space="preserve"> </t>
        </is>
      </c>
      <c r="C29" s="4" t="inlineStr">
        <is>
          <t xml:space="preserve"> </t>
        </is>
      </c>
      <c r="D29" s="4" t="inlineStr">
        <is>
          <t xml:space="preserve"> </t>
        </is>
      </c>
      <c r="E29" s="12" t="n">
        <v>7.005</v>
      </c>
      <c r="F29" s="4" t="inlineStr">
        <is>
          <t xml:space="preserve"> </t>
        </is>
      </c>
      <c r="G29" s="4" t="inlineStr">
        <is>
          <t xml:space="preserve"> </t>
        </is>
      </c>
    </row>
    <row r="30">
      <c r="A30" s="4" t="inlineStr">
        <is>
          <t>Common Stock [Member] | Maximum [Member] | Share-Based Payment Arrange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options, exercise price</t>
        </is>
      </c>
      <c r="B32" s="4" t="inlineStr">
        <is>
          <t xml:space="preserve"> </t>
        </is>
      </c>
      <c r="C32" s="4" t="inlineStr">
        <is>
          <t xml:space="preserve"> </t>
        </is>
      </c>
      <c r="D32" s="4" t="inlineStr">
        <is>
          <t xml:space="preserve"> </t>
        </is>
      </c>
      <c r="E32" s="6" t="n">
        <v>7.005</v>
      </c>
      <c r="F32" s="4" t="inlineStr">
        <is>
          <t xml:space="preserve"> </t>
        </is>
      </c>
      <c r="G32" s="4" t="inlineStr">
        <is>
          <t xml:space="preserve"> </t>
        </is>
      </c>
    </row>
    <row r="33">
      <c r="A33" s="4" t="inlineStr">
        <is>
          <t>Employee and Direc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recognized compensation cost related to unvested options consultant</t>
        </is>
      </c>
      <c r="B35" s="4" t="inlineStr">
        <is>
          <t xml:space="preserve"> </t>
        </is>
      </c>
      <c r="C35" s="4" t="inlineStr">
        <is>
          <t xml:space="preserve"> </t>
        </is>
      </c>
      <c r="D35" s="4" t="inlineStr">
        <is>
          <t xml:space="preserve"> </t>
        </is>
      </c>
      <c r="E35" s="7" t="n">
        <v>2091000</v>
      </c>
      <c r="F35" s="4" t="inlineStr">
        <is>
          <t xml:space="preserve"> </t>
        </is>
      </c>
      <c r="G35" s="4" t="inlineStr">
        <is>
          <t xml:space="preserve"> </t>
        </is>
      </c>
    </row>
    <row r="36">
      <c r="A36" s="4" t="inlineStr">
        <is>
          <t>Weighted average term for unrecognized and unvested option to be recognized</t>
        </is>
      </c>
      <c r="B36" s="4" t="inlineStr">
        <is>
          <t xml:space="preserve"> </t>
        </is>
      </c>
      <c r="C36" s="4" t="inlineStr">
        <is>
          <t xml:space="preserve"> </t>
        </is>
      </c>
      <c r="D36" s="4" t="inlineStr">
        <is>
          <t xml:space="preserve"> </t>
        </is>
      </c>
      <c r="E36" s="4" t="inlineStr">
        <is>
          <t>3 years 2 months 12 days</t>
        </is>
      </c>
      <c r="F36" s="4" t="inlineStr">
        <is>
          <t xml:space="preserve"> </t>
        </is>
      </c>
      <c r="G36" s="4" t="inlineStr">
        <is>
          <t xml:space="preserve"> </t>
        </is>
      </c>
    </row>
    <row r="37">
      <c r="A37" s="4" t="inlineStr">
        <is>
          <t>2003 Outside Directors Stock Option Plan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issued during period for services, shares</t>
        </is>
      </c>
      <c r="B39" s="4" t="inlineStr">
        <is>
          <t xml:space="preserve"> </t>
        </is>
      </c>
      <c r="C39" s="4" t="inlineStr">
        <is>
          <t xml:space="preserve"> </t>
        </is>
      </c>
      <c r="D39" s="4" t="inlineStr">
        <is>
          <t xml:space="preserve"> </t>
        </is>
      </c>
      <c r="E39" s="5" t="n">
        <v>37146</v>
      </c>
      <c r="F39" s="4" t="inlineStr">
        <is>
          <t xml:space="preserve"> </t>
        </is>
      </c>
      <c r="G39" s="4" t="inlineStr">
        <is>
          <t xml:space="preserve"> </t>
        </is>
      </c>
    </row>
    <row r="40">
      <c r="A40" s="4" t="inlineStr">
        <is>
          <t>2003 Outside Directors Stock Plan [Member] | Portion of Director Fee Earned in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llocated share-based compensation expense</t>
        </is>
      </c>
      <c r="B42" s="4" t="inlineStr">
        <is>
          <t xml:space="preserve"> </t>
        </is>
      </c>
      <c r="C42" s="4" t="inlineStr">
        <is>
          <t xml:space="preserve"> </t>
        </is>
      </c>
      <c r="D42" s="4" t="inlineStr">
        <is>
          <t xml:space="preserve"> </t>
        </is>
      </c>
      <c r="E42" s="7" t="n">
        <v>363000</v>
      </c>
      <c r="F42" s="4" t="inlineStr">
        <is>
          <t xml:space="preserve"> </t>
        </is>
      </c>
      <c r="G42" s="4" t="inlineStr">
        <is>
          <t xml:space="preserve"> </t>
        </is>
      </c>
    </row>
    <row r="43">
      <c r="A43" s="4" t="inlineStr">
        <is>
          <t>Incentive Stock Option Agreement [Member] | 2017 Stock Option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s options granted</t>
        </is>
      </c>
      <c r="B45" s="5" t="n">
        <v>35500</v>
      </c>
      <c r="C45" s="5" t="n">
        <v>45000</v>
      </c>
      <c r="D45" s="4" t="inlineStr">
        <is>
          <t xml:space="preserve"> </t>
        </is>
      </c>
      <c r="E45" s="4" t="inlineStr">
        <is>
          <t xml:space="preserve"> </t>
        </is>
      </c>
      <c r="F45" s="4" t="inlineStr">
        <is>
          <t xml:space="preserve"> </t>
        </is>
      </c>
      <c r="G45" s="4" t="inlineStr">
        <is>
          <t xml:space="preserve"> </t>
        </is>
      </c>
    </row>
    <row r="46">
      <c r="A46" s="4" t="inlineStr">
        <is>
          <t>Common stock, par value</t>
        </is>
      </c>
      <c r="B46" s="4" t="inlineStr">
        <is>
          <t xml:space="preserve"> </t>
        </is>
      </c>
      <c r="C46" s="6" t="n">
        <v>0.001</v>
      </c>
      <c r="D46" s="4" t="inlineStr">
        <is>
          <t xml:space="preserve"> </t>
        </is>
      </c>
      <c r="E46" s="4" t="inlineStr">
        <is>
          <t xml:space="preserve"> </t>
        </is>
      </c>
      <c r="F46" s="4" t="inlineStr">
        <is>
          <t xml:space="preserve"> </t>
        </is>
      </c>
      <c r="G46" s="4" t="inlineStr">
        <is>
          <t xml:space="preserve"> </t>
        </is>
      </c>
    </row>
    <row r="47">
      <c r="A47" s="4" t="inlineStr">
        <is>
          <t>Weighted average contractual term (years) outstanding</t>
        </is>
      </c>
      <c r="B47" s="4" t="inlineStr">
        <is>
          <t>6 years</t>
        </is>
      </c>
      <c r="C47" s="4" t="inlineStr">
        <is>
          <t>6 years</t>
        </is>
      </c>
      <c r="D47" s="4" t="inlineStr">
        <is>
          <t xml:space="preserve"> </t>
        </is>
      </c>
      <c r="E47" s="4" t="inlineStr">
        <is>
          <t xml:space="preserve"> </t>
        </is>
      </c>
      <c r="F47" s="4" t="inlineStr">
        <is>
          <t xml:space="preserve"> </t>
        </is>
      </c>
      <c r="G47" s="4" t="inlineStr">
        <is>
          <t xml:space="preserve"> </t>
        </is>
      </c>
    </row>
    <row r="48">
      <c r="A48" s="4" t="inlineStr">
        <is>
          <t>Vesting, description</t>
        </is>
      </c>
      <c r="B48" s="4" t="inlineStr">
        <is>
          <t>one-fifth vesting
annually over a five-year period</t>
        </is>
      </c>
      <c r="C48" s="4" t="inlineStr">
        <is>
          <t>one-fifth vesting annually over a five-year period</t>
        </is>
      </c>
      <c r="D48" s="4" t="inlineStr">
        <is>
          <t xml:space="preserve"> </t>
        </is>
      </c>
      <c r="E48" s="4" t="inlineStr">
        <is>
          <t xml:space="preserve"> </t>
        </is>
      </c>
      <c r="F48" s="4" t="inlineStr">
        <is>
          <t xml:space="preserve"> </t>
        </is>
      </c>
      <c r="G48" s="4" t="inlineStr">
        <is>
          <t xml:space="preserve"> </t>
        </is>
      </c>
    </row>
    <row r="49">
      <c r="A49" s="4" t="inlineStr">
        <is>
          <t>Stock options, exercise price</t>
        </is>
      </c>
      <c r="B49" s="8" t="n">
        <v>10.05</v>
      </c>
      <c r="C49" s="8" t="n">
        <v>7.75</v>
      </c>
      <c r="D49" s="4" t="inlineStr">
        <is>
          <t xml:space="preserve"> </t>
        </is>
      </c>
      <c r="E49" s="4" t="inlineStr">
        <is>
          <t xml:space="preserve"> </t>
        </is>
      </c>
      <c r="F49" s="4" t="inlineStr">
        <is>
          <t xml:space="preserve"> </t>
        </is>
      </c>
      <c r="G49" s="4" t="inlineStr">
        <is>
          <t xml:space="preserve"> </t>
        </is>
      </c>
    </row>
    <row r="50">
      <c r="A50" s="4" t="inlineStr">
        <is>
          <t>Non Qualified Stock Optio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s options granted</t>
        </is>
      </c>
      <c r="B52" s="5" t="n">
        <v>1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Weighted average contractual term (years) outstanding</t>
        </is>
      </c>
      <c r="B53" s="4" t="inlineStr">
        <is>
          <t>10 year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Vesting, description</t>
        </is>
      </c>
      <c r="B54" s="4" t="inlineStr">
        <is>
          <t>one-fourth vesting annually over
a four-year period</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tock options, exercise price</t>
        </is>
      </c>
      <c r="B55" s="8" t="n">
        <v>10.2</v>
      </c>
      <c r="C55" s="4" t="inlineStr">
        <is>
          <t xml:space="preserve"> </t>
        </is>
      </c>
      <c r="D55" s="4" t="inlineStr">
        <is>
          <t xml:space="preserve"> </t>
        </is>
      </c>
      <c r="E55" s="4" t="inlineStr">
        <is>
          <t xml:space="preserve"> </t>
        </is>
      </c>
      <c r="F55" s="4" t="inlineStr">
        <is>
          <t xml:space="preserve"> </t>
        </is>
      </c>
      <c r="G55"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4" customWidth="1" min="8" max="8"/>
    <col width="15" customWidth="1" min="9" max="9"/>
    <col width="13" customWidth="1" min="10" max="10"/>
    <col width="14" customWidth="1" min="11" max="11"/>
  </cols>
  <sheetData>
    <row r="1">
      <c r="A1" s="1" t="inlineStr">
        <is>
          <t>Schedule of Earnings Per Share (Details) - USD ($) $ / shares in Units, shares in Thousands</t>
        </is>
      </c>
      <c r="B1" s="2" t="inlineStr">
        <is>
          <t>3 Months Ended</t>
        </is>
      </c>
      <c r="I1" s="2" t="inlineStr">
        <is>
          <t>9 Months Ended</t>
        </is>
      </c>
    </row>
    <row r="2">
      <c r="B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K2" s="2" t="inlineStr">
        <is>
          <t>Sep. 30, 2023</t>
        </is>
      </c>
    </row>
    <row r="3">
      <c r="A3" s="3" t="inlineStr">
        <is>
          <t>(Loss) income per common share from continuing operation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4" t="inlineStr">
        <is>
          <t>(Loss) income from continuing operations, net of taxes</t>
        </is>
      </c>
      <c r="B4" s="7" t="n">
        <v>-8806000</v>
      </c>
      <c r="C4" s="4" t="inlineStr">
        <is>
          <t>[1]</t>
        </is>
      </c>
      <c r="D4" s="4" t="inlineStr">
        <is>
          <t xml:space="preserve"> </t>
        </is>
      </c>
      <c r="E4" s="4" t="inlineStr">
        <is>
          <t xml:space="preserve"> </t>
        </is>
      </c>
      <c r="F4" s="7" t="n">
        <v>246000</v>
      </c>
      <c r="G4" s="4" t="inlineStr">
        <is>
          <t xml:space="preserve"> </t>
        </is>
      </c>
      <c r="H4" s="4" t="inlineStr">
        <is>
          <t xml:space="preserve"> </t>
        </is>
      </c>
      <c r="I4" s="7" t="n">
        <v>-16049000</v>
      </c>
      <c r="J4" s="4" t="inlineStr">
        <is>
          <t>[1]</t>
        </is>
      </c>
      <c r="K4" s="7" t="n">
        <v>448000</v>
      </c>
    </row>
    <row r="5">
      <c r="A5" s="4" t="inlineStr">
        <is>
          <t>Basic (loss) income per share</t>
        </is>
      </c>
      <c r="B5" s="8" t="n">
        <v>-0.5600000000000001</v>
      </c>
      <c r="D5" s="4" t="inlineStr">
        <is>
          <t xml:space="preserve"> </t>
        </is>
      </c>
      <c r="E5" s="4" t="inlineStr">
        <is>
          <t xml:space="preserve"> </t>
        </is>
      </c>
      <c r="F5" s="8" t="n">
        <v>0.02</v>
      </c>
      <c r="G5" s="4" t="inlineStr">
        <is>
          <t xml:space="preserve"> </t>
        </is>
      </c>
      <c r="H5" s="4" t="inlineStr">
        <is>
          <t xml:space="preserve"> </t>
        </is>
      </c>
      <c r="I5" s="8" t="n">
        <v>-1.09</v>
      </c>
      <c r="K5" s="8" t="n">
        <v>0.03</v>
      </c>
    </row>
    <row r="6">
      <c r="A6" s="4" t="inlineStr">
        <is>
          <t>Diluted (loss) income per share</t>
        </is>
      </c>
      <c r="B6" s="8" t="n">
        <v>-0.5600000000000001</v>
      </c>
      <c r="D6" s="4" t="inlineStr">
        <is>
          <t xml:space="preserve"> </t>
        </is>
      </c>
      <c r="E6" s="4" t="inlineStr">
        <is>
          <t xml:space="preserve"> </t>
        </is>
      </c>
      <c r="F6" s="8" t="n">
        <v>0.02</v>
      </c>
      <c r="G6" s="4" t="inlineStr">
        <is>
          <t xml:space="preserve"> </t>
        </is>
      </c>
      <c r="H6" s="4" t="inlineStr">
        <is>
          <t xml:space="preserve"> </t>
        </is>
      </c>
      <c r="I6" s="8" t="n">
        <v>-1.09</v>
      </c>
      <c r="K6" s="8" t="n">
        <v>0.03</v>
      </c>
    </row>
    <row r="7">
      <c r="A7" s="3" t="inlineStr">
        <is>
          <t>(Loss) income per common share from discontinued operations, net of taxes</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row>
    <row r="8">
      <c r="A8" s="4" t="inlineStr">
        <is>
          <t>(Loss) income from discontinued operations, net of taxes</t>
        </is>
      </c>
      <c r="B8" s="7" t="n">
        <v>-173000</v>
      </c>
      <c r="D8" s="4" t="inlineStr">
        <is>
          <t xml:space="preserve"> </t>
        </is>
      </c>
      <c r="E8" s="4" t="inlineStr">
        <is>
          <t xml:space="preserve"> </t>
        </is>
      </c>
      <c r="F8" s="7" t="n">
        <v>95000</v>
      </c>
      <c r="G8" s="4" t="inlineStr">
        <is>
          <t xml:space="preserve"> </t>
        </is>
      </c>
      <c r="H8" s="4" t="inlineStr">
        <is>
          <t xml:space="preserve"> </t>
        </is>
      </c>
      <c r="I8" s="7" t="n">
        <v>-441000</v>
      </c>
      <c r="K8" s="7" t="n">
        <v>-44000</v>
      </c>
    </row>
    <row r="9">
      <c r="A9" s="4" t="inlineStr">
        <is>
          <t>Basic (loss) income per share</t>
        </is>
      </c>
      <c r="B9" s="8" t="n">
        <v>-0.01</v>
      </c>
      <c r="D9" s="4" t="inlineStr">
        <is>
          <t xml:space="preserve"> </t>
        </is>
      </c>
      <c r="E9" s="4" t="inlineStr">
        <is>
          <t xml:space="preserve"> </t>
        </is>
      </c>
      <c r="F9" s="8" t="n">
        <v>0.01</v>
      </c>
      <c r="G9" s="4" t="inlineStr">
        <is>
          <t xml:space="preserve"> </t>
        </is>
      </c>
      <c r="H9" s="4" t="inlineStr">
        <is>
          <t xml:space="preserve"> </t>
        </is>
      </c>
      <c r="I9" s="8" t="n">
        <v>-0.03</v>
      </c>
      <c r="K9" s="4" t="inlineStr">
        <is>
          <t xml:space="preserve"> </t>
        </is>
      </c>
    </row>
    <row r="10">
      <c r="A10" s="4" t="inlineStr">
        <is>
          <t>Diluted loss per share</t>
        </is>
      </c>
      <c r="B10" s="8" t="n">
        <v>-0.01</v>
      </c>
      <c r="D10" s="4" t="inlineStr">
        <is>
          <t xml:space="preserve"> </t>
        </is>
      </c>
      <c r="E10" s="4" t="inlineStr">
        <is>
          <t xml:space="preserve"> </t>
        </is>
      </c>
      <c r="F10" s="4" t="inlineStr">
        <is>
          <t xml:space="preserve"> </t>
        </is>
      </c>
      <c r="G10" s="4" t="inlineStr">
        <is>
          <t xml:space="preserve"> </t>
        </is>
      </c>
      <c r="H10" s="4" t="inlineStr">
        <is>
          <t xml:space="preserve"> </t>
        </is>
      </c>
      <c r="I10" s="8" t="n">
        <v>-0.03</v>
      </c>
      <c r="K10" s="4" t="inlineStr">
        <is>
          <t xml:space="preserve"> </t>
        </is>
      </c>
    </row>
    <row r="11">
      <c r="A11" s="3" t="inlineStr">
        <is>
          <t>Net (loss) income per common share</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row>
    <row r="12">
      <c r="A12" s="4" t="inlineStr">
        <is>
          <t>Net (loss) income</t>
        </is>
      </c>
      <c r="B12" s="7" t="n">
        <v>-8979000</v>
      </c>
      <c r="D12" s="7" t="n">
        <v>-3951000</v>
      </c>
      <c r="E12" s="7" t="n">
        <v>-3560000</v>
      </c>
      <c r="F12" s="7" t="n">
        <v>341000</v>
      </c>
      <c r="G12" s="7" t="n">
        <v>474000</v>
      </c>
      <c r="H12" s="7" t="n">
        <v>-411000</v>
      </c>
      <c r="I12" s="7" t="n">
        <v>-16490000</v>
      </c>
      <c r="K12" s="7" t="n">
        <v>404000</v>
      </c>
    </row>
    <row r="13">
      <c r="A13" s="4" t="inlineStr">
        <is>
          <t>Basic (loss) income per share</t>
        </is>
      </c>
      <c r="B13" s="8" t="n">
        <v>-0.57</v>
      </c>
      <c r="D13" s="4" t="inlineStr">
        <is>
          <t xml:space="preserve"> </t>
        </is>
      </c>
      <c r="E13" s="4" t="inlineStr">
        <is>
          <t xml:space="preserve"> </t>
        </is>
      </c>
      <c r="F13" s="8" t="n">
        <v>0.03</v>
      </c>
      <c r="G13" s="4" t="inlineStr">
        <is>
          <t xml:space="preserve"> </t>
        </is>
      </c>
      <c r="H13" s="4" t="inlineStr">
        <is>
          <t xml:space="preserve"> </t>
        </is>
      </c>
      <c r="I13" s="8" t="n">
        <v>-1.12</v>
      </c>
      <c r="K13" s="8" t="n">
        <v>0.03</v>
      </c>
    </row>
    <row r="14">
      <c r="A14" s="4" t="inlineStr">
        <is>
          <t>Diluted (loss) income per share</t>
        </is>
      </c>
      <c r="B14" s="8" t="n">
        <v>-0.57</v>
      </c>
      <c r="D14" s="4" t="inlineStr">
        <is>
          <t xml:space="preserve"> </t>
        </is>
      </c>
      <c r="E14" s="4" t="inlineStr">
        <is>
          <t xml:space="preserve"> </t>
        </is>
      </c>
      <c r="F14" s="8" t="n">
        <v>0.02</v>
      </c>
      <c r="G14" s="4" t="inlineStr">
        <is>
          <t xml:space="preserve"> </t>
        </is>
      </c>
      <c r="H14" s="4" t="inlineStr">
        <is>
          <t xml:space="preserve"> </t>
        </is>
      </c>
      <c r="I14" s="8" t="n">
        <v>-1.12</v>
      </c>
      <c r="K14" s="8" t="n">
        <v>0.03</v>
      </c>
    </row>
    <row r="15">
      <c r="A15" s="3" t="inlineStr">
        <is>
          <t>Weighted average shares outstanding:</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row>
    <row r="16">
      <c r="A16" s="4" t="inlineStr">
        <is>
          <t>Basic weighted average shares outstanding</t>
        </is>
      </c>
      <c r="B16" s="5" t="n">
        <v>15803</v>
      </c>
      <c r="D16" s="4" t="inlineStr">
        <is>
          <t xml:space="preserve"> </t>
        </is>
      </c>
      <c r="E16" s="4" t="inlineStr">
        <is>
          <t xml:space="preserve"> </t>
        </is>
      </c>
      <c r="F16" s="5" t="n">
        <v>13568</v>
      </c>
      <c r="G16" s="4" t="inlineStr">
        <is>
          <t xml:space="preserve"> </t>
        </is>
      </c>
      <c r="H16" s="4" t="inlineStr">
        <is>
          <t xml:space="preserve"> </t>
        </is>
      </c>
      <c r="I16" s="5" t="n">
        <v>14695</v>
      </c>
      <c r="K16" s="5" t="n">
        <v>13468</v>
      </c>
    </row>
    <row r="17">
      <c r="A17" s="4" t="inlineStr">
        <is>
          <t>Add: dilutive effect of stock options</t>
        </is>
      </c>
      <c r="B17" s="4" t="inlineStr">
        <is>
          <t xml:space="preserve"> </t>
        </is>
      </c>
      <c r="D17" s="4" t="inlineStr">
        <is>
          <t xml:space="preserve"> </t>
        </is>
      </c>
      <c r="E17" s="4" t="inlineStr">
        <is>
          <t xml:space="preserve"> </t>
        </is>
      </c>
      <c r="F17" s="5" t="n">
        <v>370</v>
      </c>
      <c r="G17" s="4" t="inlineStr">
        <is>
          <t xml:space="preserve"> </t>
        </is>
      </c>
      <c r="H17" s="4" t="inlineStr">
        <is>
          <t xml:space="preserve"> </t>
        </is>
      </c>
      <c r="I17" s="4" t="inlineStr">
        <is>
          <t xml:space="preserve"> </t>
        </is>
      </c>
      <c r="K17" s="5" t="n">
        <v>244</v>
      </c>
    </row>
    <row r="18">
      <c r="A18" s="4" t="inlineStr">
        <is>
          <t>Add: dilutive effect of warrants</t>
        </is>
      </c>
      <c r="B18" s="4" t="inlineStr">
        <is>
          <t xml:space="preserve"> </t>
        </is>
      </c>
      <c r="D18" s="4" t="inlineStr">
        <is>
          <t xml:space="preserve"> </t>
        </is>
      </c>
      <c r="E18" s="4" t="inlineStr">
        <is>
          <t xml:space="preserve"> </t>
        </is>
      </c>
      <c r="F18" s="5" t="n">
        <v>41</v>
      </c>
      <c r="G18" s="4" t="inlineStr">
        <is>
          <t xml:space="preserve"> </t>
        </is>
      </c>
      <c r="H18" s="4" t="inlineStr">
        <is>
          <t xml:space="preserve"> </t>
        </is>
      </c>
      <c r="I18" s="4" t="inlineStr">
        <is>
          <t xml:space="preserve"> </t>
        </is>
      </c>
      <c r="K18" s="5" t="n">
        <v>37</v>
      </c>
    </row>
    <row r="19">
      <c r="A19" s="4" t="inlineStr">
        <is>
          <t>Diluted weighted average shares outstanding</t>
        </is>
      </c>
      <c r="B19" s="5" t="n">
        <v>15803</v>
      </c>
      <c r="D19" s="4" t="inlineStr">
        <is>
          <t xml:space="preserve"> </t>
        </is>
      </c>
      <c r="E19" s="4" t="inlineStr">
        <is>
          <t xml:space="preserve"> </t>
        </is>
      </c>
      <c r="F19" s="5" t="n">
        <v>13979</v>
      </c>
      <c r="G19" s="4" t="inlineStr">
        <is>
          <t xml:space="preserve"> </t>
        </is>
      </c>
      <c r="H19" s="4" t="inlineStr">
        <is>
          <t xml:space="preserve"> </t>
        </is>
      </c>
      <c r="I19" s="5" t="n">
        <v>14695</v>
      </c>
      <c r="K19" s="5" t="n">
        <v>13749</v>
      </c>
    </row>
    <row r="20">
      <c r="A20" s="4" t="inlineStr">
        <is>
          <t>Stock Options [Member]</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row>
    <row r="21">
      <c r="A21" s="3" t="inlineStr">
        <is>
          <t>Potential shares excluded from above weighted average share calculations due to their anti-dilutive effect include:</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row>
    <row r="22">
      <c r="A22" s="4" t="inlineStr">
        <is>
          <t>Warrant</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0</v>
      </c>
      <c r="K22" s="5" t="n">
        <v>70</v>
      </c>
    </row>
    <row r="23">
      <c r="A23" s="4" t="inlineStr">
        <is>
          <t>Warrant [Member]</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row>
    <row r="24">
      <c r="A24" s="3" t="inlineStr">
        <is>
          <t>Potential shares excluded from above weighted average share calculations due to their anti-dilutive effect include:</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row>
    <row r="25">
      <c r="A25" s="4" t="inlineStr">
        <is>
          <t>Warrant</t>
        </is>
      </c>
      <c r="B25" s="5" t="n">
        <v>62</v>
      </c>
      <c r="D25" s="4" t="inlineStr">
        <is>
          <t xml:space="preserve"> </t>
        </is>
      </c>
      <c r="E25" s="4" t="inlineStr">
        <is>
          <t xml:space="preserve"> </t>
        </is>
      </c>
      <c r="F25" s="4" t="inlineStr">
        <is>
          <t xml:space="preserve"> </t>
        </is>
      </c>
      <c r="G25" s="4" t="inlineStr">
        <is>
          <t xml:space="preserve"> </t>
        </is>
      </c>
      <c r="H25" s="4" t="inlineStr">
        <is>
          <t xml:space="preserve"> </t>
        </is>
      </c>
      <c r="I25" s="5" t="n">
        <v>62</v>
      </c>
      <c r="K25" s="4" t="inlineStr">
        <is>
          <t xml:space="preserve"> </t>
        </is>
      </c>
    </row>
    <row r="26"/>
    <row r="27">
      <c r="A27" s="4" t="inlineStr">
        <is>
          <t>[1]Includes tax expense recorded
in the amount of approximately $ 6,417,000</t>
        </is>
      </c>
    </row>
  </sheetData>
  <mergeCells count="7">
    <mergeCell ref="A1:A2"/>
    <mergeCell ref="B1:H1"/>
    <mergeCell ref="I1:K1"/>
    <mergeCell ref="B2:C2"/>
    <mergeCell ref="I2:J2"/>
    <mergeCell ref="A26:K26"/>
    <mergeCell ref="A27:K2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Long Term Debt (Details) - USD ($) $ in Thousands</t>
        </is>
      </c>
      <c r="C1" s="2" t="inlineStr">
        <is>
          <t>Sep. 30, 2024</t>
        </is>
      </c>
      <c r="D1" s="2" t="inlineStr">
        <is>
          <t>Dec. 31, 2023</t>
        </is>
      </c>
    </row>
    <row r="2">
      <c r="A2" s="3" t="inlineStr">
        <is>
          <t>Debt Instrument [Line Items]</t>
        </is>
      </c>
      <c r="C2" s="4" t="inlineStr">
        <is>
          <t xml:space="preserve"> </t>
        </is>
      </c>
      <c r="D2" s="4" t="inlineStr">
        <is>
          <t xml:space="preserve"> </t>
        </is>
      </c>
    </row>
    <row r="3">
      <c r="A3" s="4" t="inlineStr">
        <is>
          <t>Debt issuance costs</t>
        </is>
      </c>
      <c r="B3" s="4" t="inlineStr">
        <is>
          <t>[1]</t>
        </is>
      </c>
      <c r="C3" s="7" t="n">
        <v>-184</v>
      </c>
      <c r="D3" s="7" t="n">
        <v>-170</v>
      </c>
    </row>
    <row r="4">
      <c r="A4" s="4" t="inlineStr">
        <is>
          <t>Total debt</t>
        </is>
      </c>
      <c r="C4" s="5" t="n">
        <v>2464</v>
      </c>
      <c r="D4" s="5" t="n">
        <v>2748</v>
      </c>
    </row>
    <row r="5">
      <c r="A5" s="4" t="inlineStr">
        <is>
          <t>Less current portion of long-term debt</t>
        </is>
      </c>
      <c r="C5" s="5" t="n">
        <v>554</v>
      </c>
      <c r="D5" s="5" t="n">
        <v>773</v>
      </c>
    </row>
    <row r="6">
      <c r="A6" s="4" t="inlineStr">
        <is>
          <t>Long-term debt</t>
        </is>
      </c>
      <c r="C6" s="5" t="n">
        <v>1910</v>
      </c>
      <c r="D6" s="5" t="n">
        <v>1975</v>
      </c>
    </row>
    <row r="7">
      <c r="A7" s="4" t="inlineStr">
        <is>
          <t>Revolving Credit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Total debt</t>
        </is>
      </c>
      <c r="B9" s="4" t="inlineStr">
        <is>
          <t>[2]</t>
        </is>
      </c>
      <c r="C9" s="4" t="inlineStr">
        <is>
          <t xml:space="preserve"> </t>
        </is>
      </c>
      <c r="D9" s="4" t="inlineStr">
        <is>
          <t xml:space="preserve"> </t>
        </is>
      </c>
    </row>
    <row r="10">
      <c r="A10" s="4" t="inlineStr">
        <is>
          <t>Term Loan One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Total debt</t>
        </is>
      </c>
      <c r="B12" s="4" t="inlineStr">
        <is>
          <t>[2]</t>
        </is>
      </c>
      <c r="C12" s="4" t="inlineStr">
        <is>
          <t xml:space="preserve"> </t>
        </is>
      </c>
      <c r="D12" s="5" t="n">
        <v>213</v>
      </c>
    </row>
    <row r="13">
      <c r="A13" s="4" t="inlineStr">
        <is>
          <t>Term Loan Two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Total debt</t>
        </is>
      </c>
      <c r="B15" s="4" t="inlineStr">
        <is>
          <t>[2]</t>
        </is>
      </c>
      <c r="C15" s="5" t="n">
        <v>1958</v>
      </c>
      <c r="D15" s="5" t="n">
        <v>2333</v>
      </c>
    </row>
    <row r="16">
      <c r="A16" s="4" t="inlineStr">
        <is>
          <t>Captail Line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Total debt</t>
        </is>
      </c>
      <c r="B18" s="4" t="inlineStr">
        <is>
          <t>[2]</t>
        </is>
      </c>
      <c r="C18" s="5" t="n">
        <v>279</v>
      </c>
      <c r="D18" s="5" t="n">
        <v>358</v>
      </c>
    </row>
    <row r="19">
      <c r="A19" s="4" t="inlineStr">
        <is>
          <t>Notes Payable [Member]</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Total debt</t>
        </is>
      </c>
      <c r="B21" s="4" t="inlineStr">
        <is>
          <t>[3]</t>
        </is>
      </c>
      <c r="C21" s="7" t="n">
        <v>411</v>
      </c>
      <c r="D21" s="7" t="n">
        <v>14</v>
      </c>
    </row>
    <row r="22"/>
    <row r="23">
      <c r="A23" s="4" t="inlineStr">
        <is>
          <t>[1]Aggregate unamortized
debt issuance costs in connection with the Company’s credit facility, which consists of the revolving credit, Term loan 1, Term
loan 2 and Capital Line, as applicable.[2]Our revolving credit
facility is collateralized by our accounts receivable, and our term loans and capital line are collateralized by our property, plant,
and equipment.[3]Includes a promissory
note entered into on July 24, 2024, in connection with the purchase of the Company’s EWOC property. See a discussion of this note
below which include a variable interest rate provision.</t>
        </is>
      </c>
    </row>
  </sheetData>
  <mergeCells count="3">
    <mergeCell ref="A1:B1"/>
    <mergeCell ref="A22:C22"/>
    <mergeCell ref="A23:C2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Long Term Debt (Details) (Parenthetical)</t>
        </is>
      </c>
      <c r="B1" s="2" t="inlineStr">
        <is>
          <t>Jul. 31, 2023</t>
        </is>
      </c>
      <c r="C1" s="2" t="inlineStr">
        <is>
          <t>May 04, 2021</t>
        </is>
      </c>
      <c r="D1" s="2" t="inlineStr">
        <is>
          <t>May 08, 2020</t>
        </is>
      </c>
      <c r="E1" s="2" t="inlineStr">
        <is>
          <t>Sep. 30, 2024</t>
        </is>
      </c>
      <c r="F1" s="2" t="inlineStr">
        <is>
          <t>Jun. 30, 2024</t>
        </is>
      </c>
      <c r="G1" s="2" t="inlineStr">
        <is>
          <t>Dec. 31, 2023</t>
        </is>
      </c>
    </row>
    <row r="2">
      <c r="A2" s="4" t="inlineStr">
        <is>
          <t>Revolving Credi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due date</t>
        </is>
      </c>
      <c r="B4" s="4" t="inlineStr">
        <is>
          <t xml:space="preserve"> </t>
        </is>
      </c>
      <c r="C4" s="4" t="inlineStr">
        <is>
          <t xml:space="preserve"> </t>
        </is>
      </c>
      <c r="D4" s="4" t="inlineStr">
        <is>
          <t>May 15,  2027</t>
        </is>
      </c>
      <c r="E4" s="4" t="inlineStr">
        <is>
          <t xml:space="preserve"> </t>
        </is>
      </c>
      <c r="F4" s="4" t="inlineStr">
        <is>
          <t xml:space="preserve"> </t>
        </is>
      </c>
      <c r="G4" s="4" t="inlineStr">
        <is>
          <t xml:space="preserve"> </t>
        </is>
      </c>
    </row>
    <row r="5">
      <c r="A5" s="4" t="inlineStr">
        <is>
          <t>Effective interest rate</t>
        </is>
      </c>
      <c r="B5" s="4" t="inlineStr">
        <is>
          <t xml:space="preserve"> </t>
        </is>
      </c>
      <c r="C5" s="4" t="inlineStr">
        <is>
          <t xml:space="preserve"> </t>
        </is>
      </c>
      <c r="D5" s="4" t="inlineStr">
        <is>
          <t xml:space="preserve"> </t>
        </is>
      </c>
      <c r="E5" s="11" t="n">
        <v>0.105</v>
      </c>
      <c r="F5" s="4" t="inlineStr">
        <is>
          <t xml:space="preserve"> </t>
        </is>
      </c>
      <c r="G5" s="4" t="inlineStr">
        <is>
          <t xml:space="preserve"> </t>
        </is>
      </c>
    </row>
    <row r="6">
      <c r="A6" s="4" t="inlineStr">
        <is>
          <t>Term Loan 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due date</t>
        </is>
      </c>
      <c r="B8" s="4" t="inlineStr">
        <is>
          <t xml:space="preserve"> </t>
        </is>
      </c>
      <c r="C8" s="4" t="inlineStr">
        <is>
          <t xml:space="preserve"> </t>
        </is>
      </c>
      <c r="D8" s="4" t="inlineStr">
        <is>
          <t>May 15,  2027</t>
        </is>
      </c>
      <c r="E8" s="4" t="inlineStr">
        <is>
          <t xml:space="preserve"> </t>
        </is>
      </c>
      <c r="F8" s="4" t="inlineStr">
        <is>
          <t xml:space="preserve"> </t>
        </is>
      </c>
      <c r="G8" s="4" t="inlineStr">
        <is>
          <t xml:space="preserve"> </t>
        </is>
      </c>
    </row>
    <row r="9">
      <c r="A9" s="4" t="inlineStr">
        <is>
          <t>Effective interest rate</t>
        </is>
      </c>
      <c r="B9" s="4" t="inlineStr">
        <is>
          <t xml:space="preserve"> </t>
        </is>
      </c>
      <c r="C9" s="4" t="inlineStr">
        <is>
          <t xml:space="preserve"> </t>
        </is>
      </c>
      <c r="D9" s="4" t="inlineStr">
        <is>
          <t xml:space="preserve"> </t>
        </is>
      </c>
      <c r="E9" s="11" t="n">
        <v>0.095</v>
      </c>
      <c r="F9" s="4" t="inlineStr">
        <is>
          <t xml:space="preserve"> </t>
        </is>
      </c>
      <c r="G9" s="4" t="inlineStr">
        <is>
          <t xml:space="preserve"> </t>
        </is>
      </c>
    </row>
    <row r="10">
      <c r="A10" s="4" t="inlineStr">
        <is>
          <t>Term Loan Tw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due date</t>
        </is>
      </c>
      <c r="B12" s="4" t="inlineStr">
        <is>
          <t>May 15,  2027</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ffective interest rate</t>
        </is>
      </c>
      <c r="B13" s="4" t="inlineStr">
        <is>
          <t xml:space="preserve"> </t>
        </is>
      </c>
      <c r="C13" s="4" t="inlineStr">
        <is>
          <t xml:space="preserve"> </t>
        </is>
      </c>
      <c r="D13" s="4" t="inlineStr">
        <is>
          <t xml:space="preserve"> </t>
        </is>
      </c>
      <c r="E13" s="11" t="n">
        <v>0.094</v>
      </c>
      <c r="F13" s="4" t="inlineStr">
        <is>
          <t xml:space="preserve"> </t>
        </is>
      </c>
      <c r="G13" s="4" t="inlineStr">
        <is>
          <t xml:space="preserve"> </t>
        </is>
      </c>
    </row>
    <row r="14">
      <c r="A14" s="4" t="inlineStr">
        <is>
          <t>Capital Li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due date</t>
        </is>
      </c>
      <c r="B16" s="4" t="inlineStr">
        <is>
          <t xml:space="preserve"> </t>
        </is>
      </c>
      <c r="C16" s="4" t="inlineStr">
        <is>
          <t>May 15,  2027</t>
        </is>
      </c>
      <c r="D16" s="4" t="inlineStr">
        <is>
          <t xml:space="preserve"> </t>
        </is>
      </c>
      <c r="E16" s="4" t="inlineStr">
        <is>
          <t xml:space="preserve"> </t>
        </is>
      </c>
      <c r="F16" s="4" t="inlineStr">
        <is>
          <t xml:space="preserve"> </t>
        </is>
      </c>
      <c r="G16" s="4" t="inlineStr">
        <is>
          <t xml:space="preserve"> </t>
        </is>
      </c>
    </row>
    <row r="17">
      <c r="A17" s="4" t="inlineStr">
        <is>
          <t>Effective interest rate</t>
        </is>
      </c>
      <c r="B17" s="4" t="inlineStr">
        <is>
          <t xml:space="preserve"> </t>
        </is>
      </c>
      <c r="C17" s="4" t="inlineStr">
        <is>
          <t xml:space="preserve"> </t>
        </is>
      </c>
      <c r="D17" s="4" t="inlineStr">
        <is>
          <t xml:space="preserve"> </t>
        </is>
      </c>
      <c r="E17" s="4" t="inlineStr">
        <is>
          <t xml:space="preserve"> </t>
        </is>
      </c>
      <c r="F17" s="11" t="n">
        <v>0.08799999999999999</v>
      </c>
      <c r="G17" s="4" t="inlineStr">
        <is>
          <t xml:space="preserve"> </t>
        </is>
      </c>
    </row>
    <row r="18">
      <c r="A18" s="4" t="inlineStr">
        <is>
          <t>Note Payab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ffective interest rate</t>
        </is>
      </c>
      <c r="B20" s="4" t="inlineStr">
        <is>
          <t xml:space="preserve"> </t>
        </is>
      </c>
      <c r="C20" s="4" t="inlineStr">
        <is>
          <t xml:space="preserve"> </t>
        </is>
      </c>
      <c r="D20" s="4" t="inlineStr">
        <is>
          <t xml:space="preserve"> </t>
        </is>
      </c>
      <c r="E20" s="11" t="n">
        <v>0.081</v>
      </c>
      <c r="F20" s="4" t="inlineStr">
        <is>
          <t xml:space="preserve"> </t>
        </is>
      </c>
      <c r="G20" s="11" t="n">
        <v>0.1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income</t>
        </is>
      </c>
      <c r="B4" s="7" t="n">
        <v>-8979</v>
      </c>
      <c r="C4" s="7" t="n">
        <v>341</v>
      </c>
      <c r="D4" s="7" t="n">
        <v>-16490</v>
      </c>
      <c r="E4" s="7" t="n">
        <v>40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9</v>
      </c>
      <c r="C6" s="5" t="n">
        <v>-57</v>
      </c>
      <c r="D6" s="5" t="n">
        <v>-68</v>
      </c>
      <c r="E6" s="5" t="n">
        <v>-4</v>
      </c>
    </row>
    <row r="7">
      <c r="A7" s="4" t="inlineStr">
        <is>
          <t>Total other comprehensive income (loss)</t>
        </is>
      </c>
      <c r="B7" s="5" t="n">
        <v>19</v>
      </c>
      <c r="C7" s="5" t="n">
        <v>-57</v>
      </c>
      <c r="D7" s="5" t="n">
        <v>-68</v>
      </c>
      <c r="E7" s="5" t="n">
        <v>-4</v>
      </c>
    </row>
    <row r="8">
      <c r="A8" s="4" t="inlineStr">
        <is>
          <t>Comprehensive (loss) income</t>
        </is>
      </c>
      <c r="B8" s="7" t="n">
        <v>-8960</v>
      </c>
      <c r="C8" s="7" t="n">
        <v>284</v>
      </c>
      <c r="D8" s="7" t="n">
        <v>-16558</v>
      </c>
      <c r="E8" s="7" t="n">
        <v>4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80" customWidth="1" min="6" max="6"/>
    <col width="14" customWidth="1" min="7" max="7"/>
    <col width="13" customWidth="1" min="8" max="8"/>
    <col width="13" customWidth="1" min="9" max="9"/>
  </cols>
  <sheetData>
    <row r="1">
      <c r="A1" s="1" t="inlineStr">
        <is>
          <t>Long Term Debt (Details Narrative) - USD ($)</t>
        </is>
      </c>
      <c r="F1" s="2" t="inlineStr">
        <is>
          <t>9 Months Ended</t>
        </is>
      </c>
    </row>
    <row r="2">
      <c r="B2" s="2" t="inlineStr">
        <is>
          <t>Jul. 24, 2024</t>
        </is>
      </c>
      <c r="C2" s="2" t="inlineStr">
        <is>
          <t>Jul. 31, 2023</t>
        </is>
      </c>
      <c r="D2" s="2" t="inlineStr">
        <is>
          <t>Jun. 01, 2022</t>
        </is>
      </c>
      <c r="E2" s="2" t="inlineStr">
        <is>
          <t>May 08, 2020</t>
        </is>
      </c>
      <c r="F2" s="2" t="inlineStr">
        <is>
          <t>Sep. 30, 2024</t>
        </is>
      </c>
      <c r="G2" s="2" t="inlineStr">
        <is>
          <t>Sep. 30, 2023</t>
        </is>
      </c>
      <c r="H2" s="2" t="inlineStr">
        <is>
          <t>May 08, 2024</t>
        </is>
      </c>
      <c r="I2" s="2" t="inlineStr">
        <is>
          <t>May 04,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tters of credit outstanding, amount</t>
        </is>
      </c>
      <c r="B4" s="4" t="inlineStr">
        <is>
          <t xml:space="preserve"> </t>
        </is>
      </c>
      <c r="C4" s="4" t="inlineStr">
        <is>
          <t xml:space="preserve"> </t>
        </is>
      </c>
      <c r="D4" s="4" t="inlineStr">
        <is>
          <t xml:space="preserve"> </t>
        </is>
      </c>
      <c r="E4" s="4" t="inlineStr">
        <is>
          <t xml:space="preserve"> </t>
        </is>
      </c>
      <c r="F4" s="7" t="n">
        <v>3950000</v>
      </c>
      <c r="G4" s="4" t="inlineStr">
        <is>
          <t xml:space="preserve"> </t>
        </is>
      </c>
      <c r="H4" s="4" t="inlineStr">
        <is>
          <t xml:space="preserve"> </t>
        </is>
      </c>
      <c r="I4" s="4" t="inlineStr">
        <is>
          <t xml:space="preserve"> </t>
        </is>
      </c>
    </row>
    <row r="5">
      <c r="A5" s="4" t="inlineStr">
        <is>
          <t>Debt instrument, borrowing capacity capital lin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000000</v>
      </c>
    </row>
    <row r="6">
      <c r="A6" s="4" t="inlineStr">
        <is>
          <t>Debt instrument, interest rate description</t>
        </is>
      </c>
      <c r="B6" s="4" t="inlineStr">
        <is>
          <t xml:space="preserve"> </t>
        </is>
      </c>
      <c r="C6" s="4" t="inlineStr">
        <is>
          <t xml:space="preserve"> </t>
        </is>
      </c>
      <c r="D6" s="4" t="inlineStr">
        <is>
          <t xml:space="preserve"> </t>
        </is>
      </c>
      <c r="E6" s="4" t="inlineStr">
        <is>
          <t xml:space="preserve"> </t>
        </is>
      </c>
      <c r="F6" s="4" t="inlineStr">
        <is>
          <t>Pursuant
to the Loan Agreement, payments of annual interest rates are as follows: (i) interest due on the revolving credit is at prime (8.00%
at September 30, 2024) plus 2% or Secured Overnight Finance Rate (“SOFR”) (as defined in the Loan Agreement) plus 3.00% plus
an SOFR Adjustment applicable for an interest period selected by the Company; (ii) interest due on each Term Loan 1 and the Capital Line
was/is at prime plus 2.50% or SOFR plus 3.50% plus an SOFR Adjustment applicable for an interest period selected by the Company; and
(iii) interest due on Term Loan 2 is at prime plus 3% or SOFR plus 4.00% plus an SOFR Adjustment applicable for an interest period selected
by the Company. SOFR Adjustment rates of 0.10% and 0.15% are applicable for a one-month interest period and three-month period, respectively,
that may be selected by the Company.</t>
        </is>
      </c>
      <c r="G6" s="4" t="inlineStr">
        <is>
          <t xml:space="preserve"> </t>
        </is>
      </c>
      <c r="H6" s="4" t="inlineStr">
        <is>
          <t xml:space="preserve"> </t>
        </is>
      </c>
      <c r="I6" s="4" t="inlineStr">
        <is>
          <t xml:space="preserve"> </t>
        </is>
      </c>
    </row>
    <row r="7">
      <c r="A7" s="4" t="inlineStr">
        <is>
          <t>Purchase price of assets</t>
        </is>
      </c>
      <c r="B7" s="4" t="inlineStr">
        <is>
          <t xml:space="preserve"> </t>
        </is>
      </c>
      <c r="C7" s="4" t="inlineStr">
        <is>
          <t xml:space="preserve"> </t>
        </is>
      </c>
      <c r="D7" s="4" t="inlineStr">
        <is>
          <t xml:space="preserve"> </t>
        </is>
      </c>
      <c r="E7" s="4" t="inlineStr">
        <is>
          <t xml:space="preserve"> </t>
        </is>
      </c>
      <c r="F7" s="7" t="n">
        <v>2224000</v>
      </c>
      <c r="G7" s="7" t="n">
        <v>1386000</v>
      </c>
      <c r="H7" s="4" t="inlineStr">
        <is>
          <t xml:space="preserve"> </t>
        </is>
      </c>
      <c r="I7" s="4" t="inlineStr">
        <is>
          <t xml:space="preserve"> </t>
        </is>
      </c>
    </row>
    <row r="8">
      <c r="A8" s="4" t="inlineStr">
        <is>
          <t>Oak Ridge Environmental Waste Opera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turity date</t>
        </is>
      </c>
      <c r="B10" s="4" t="inlineStr">
        <is>
          <t>Jul. 24,  2044</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periodic payment</t>
        </is>
      </c>
      <c r="B11" s="7" t="n">
        <v>3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 price of assets</t>
        </is>
      </c>
      <c r="B12" s="5" t="n">
        <v>42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paid for acquiring assets</t>
        </is>
      </c>
      <c r="B13" s="5" t="n">
        <v>637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nk remaining balance</t>
        </is>
      </c>
      <c r="B14" s="7" t="n">
        <v>3612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nnual fixed interest rate</t>
        </is>
      </c>
      <c r="B15" s="11" t="n">
        <v>0.08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t>
        </is>
      </c>
      <c r="B16" s="10" t="n">
        <v>0.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ariable interest rates</t>
        </is>
      </c>
      <c r="B17" s="10" t="n">
        <v>0.0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 increase decrease</t>
        </is>
      </c>
      <c r="B18" s="10"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ak Ridge Environmental Waste Operations [Member] | US Treasury Secur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t>
        </is>
      </c>
      <c r="B21" s="10" t="n">
        <v>0.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quidity minimum requir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3000000</v>
      </c>
      <c r="I24" s="4" t="inlineStr">
        <is>
          <t xml:space="preserve"> </t>
        </is>
      </c>
    </row>
    <row r="25">
      <c r="A25" s="4" t="inlineStr">
        <is>
          <t>Minimum [Member] | Through June 29, 2024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quidity minimum requir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250000</v>
      </c>
      <c r="I27" s="4" t="inlineStr">
        <is>
          <t xml:space="preserve"> </t>
        </is>
      </c>
    </row>
    <row r="28">
      <c r="A28" s="4" t="inlineStr">
        <is>
          <t>Minimum [Member] | June 30, 2024, through June 29, 2025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quidity minimum requir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000000</v>
      </c>
      <c r="I30" s="4" t="inlineStr">
        <is>
          <t xml:space="preserve"> </t>
        </is>
      </c>
    </row>
    <row r="31">
      <c r="A31" s="4" t="inlineStr">
        <is>
          <t>Lend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duction in borrowing availability</t>
        </is>
      </c>
      <c r="B33" s="4" t="inlineStr">
        <is>
          <t xml:space="preserve"> </t>
        </is>
      </c>
      <c r="C33" s="4" t="inlineStr">
        <is>
          <t xml:space="preserve"> </t>
        </is>
      </c>
      <c r="D33" s="4" t="inlineStr">
        <is>
          <t xml:space="preserve"> </t>
        </is>
      </c>
      <c r="E33" s="4" t="inlineStr">
        <is>
          <t xml:space="preserve"> </t>
        </is>
      </c>
      <c r="F33" s="5" t="n">
        <v>750000</v>
      </c>
      <c r="G33" s="4" t="inlineStr">
        <is>
          <t xml:space="preserve"> </t>
        </is>
      </c>
      <c r="H33" s="4" t="inlineStr">
        <is>
          <t xml:space="preserve"> </t>
        </is>
      </c>
      <c r="I33" s="4" t="inlineStr">
        <is>
          <t xml:space="preserve"> </t>
        </is>
      </c>
    </row>
    <row r="34">
      <c r="A34" s="4" t="inlineStr">
        <is>
          <t>Debt instrument, fe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25000</v>
      </c>
      <c r="I34" s="4" t="inlineStr">
        <is>
          <t xml:space="preserve"> </t>
        </is>
      </c>
    </row>
    <row r="35">
      <c r="A35" s="4" t="inlineStr">
        <is>
          <t>PNC Bank [Member] | Captail Li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carrying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524000</v>
      </c>
    </row>
    <row r="38">
      <c r="A38" s="4" t="inlineStr">
        <is>
          <t>Debt instrument, periodic payment</t>
        </is>
      </c>
      <c r="B38" s="4" t="inlineStr">
        <is>
          <t xml:space="preserve"> </t>
        </is>
      </c>
      <c r="C38" s="4" t="inlineStr">
        <is>
          <t xml:space="preserve"> </t>
        </is>
      </c>
      <c r="D38" s="7" t="n">
        <v>87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an Agreement [Member] | PNC Bank [Member] | Term Loan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carrying amount</t>
        </is>
      </c>
      <c r="B41" s="4" t="inlineStr">
        <is>
          <t xml:space="preserve"> </t>
        </is>
      </c>
      <c r="C41" s="4" t="inlineStr">
        <is>
          <t xml:space="preserve"> </t>
        </is>
      </c>
      <c r="D41" s="4" t="inlineStr">
        <is>
          <t xml:space="preserve"> </t>
        </is>
      </c>
      <c r="E41" s="7" t="n">
        <v>1742000</v>
      </c>
      <c r="F41" s="4" t="inlineStr">
        <is>
          <t xml:space="preserve"> </t>
        </is>
      </c>
      <c r="G41" s="4" t="inlineStr">
        <is>
          <t xml:space="preserve"> </t>
        </is>
      </c>
      <c r="H41" s="4" t="inlineStr">
        <is>
          <t xml:space="preserve"> </t>
        </is>
      </c>
      <c r="I41" s="4" t="inlineStr">
        <is>
          <t xml:space="preserve"> </t>
        </is>
      </c>
    </row>
    <row r="42">
      <c r="A42" s="4" t="inlineStr">
        <is>
          <t>Debt instrument periodic payment</t>
        </is>
      </c>
      <c r="B42" s="4" t="inlineStr">
        <is>
          <t xml:space="preserve"> </t>
        </is>
      </c>
      <c r="C42" s="4" t="inlineStr">
        <is>
          <t xml:space="preserve"> </t>
        </is>
      </c>
      <c r="D42" s="4" t="inlineStr">
        <is>
          <t xml:space="preserve"> </t>
        </is>
      </c>
      <c r="E42" s="5" t="n">
        <v>35547</v>
      </c>
      <c r="F42" s="4" t="inlineStr">
        <is>
          <t xml:space="preserve"> </t>
        </is>
      </c>
      <c r="G42" s="4" t="inlineStr">
        <is>
          <t xml:space="preserve"> </t>
        </is>
      </c>
      <c r="H42" s="4" t="inlineStr">
        <is>
          <t xml:space="preserve"> </t>
        </is>
      </c>
      <c r="I42" s="4" t="inlineStr">
        <is>
          <t xml:space="preserve"> </t>
        </is>
      </c>
    </row>
    <row r="43">
      <c r="A43" s="4" t="inlineStr">
        <is>
          <t>Loan Agreement [Member] | PNC Bank [Member] | Term Loan Tw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carrying amount</t>
        </is>
      </c>
      <c r="B45" s="4" t="inlineStr">
        <is>
          <t xml:space="preserve"> </t>
        </is>
      </c>
      <c r="C45" s="4" t="inlineStr">
        <is>
          <t xml:space="preserve"> </t>
        </is>
      </c>
      <c r="D45" s="4" t="inlineStr">
        <is>
          <t xml:space="preserve"> </t>
        </is>
      </c>
      <c r="E45" s="5" t="n">
        <v>2500000</v>
      </c>
      <c r="F45" s="4" t="inlineStr">
        <is>
          <t xml:space="preserve"> </t>
        </is>
      </c>
      <c r="G45" s="4" t="inlineStr">
        <is>
          <t xml:space="preserve"> </t>
        </is>
      </c>
      <c r="H45" s="4" t="inlineStr">
        <is>
          <t xml:space="preserve"> </t>
        </is>
      </c>
      <c r="I45" s="4" t="inlineStr">
        <is>
          <t xml:space="preserve"> </t>
        </is>
      </c>
    </row>
    <row r="46">
      <c r="A46" s="4" t="inlineStr">
        <is>
          <t>Debt instrument periodic payment</t>
        </is>
      </c>
      <c r="B46" s="4" t="inlineStr">
        <is>
          <t xml:space="preserve"> </t>
        </is>
      </c>
      <c r="C46" s="4" t="inlineStr">
        <is>
          <t xml:space="preserve"> </t>
        </is>
      </c>
      <c r="D46" s="4" t="inlineStr">
        <is>
          <t xml:space="preserve"> </t>
        </is>
      </c>
      <c r="E46" s="7" t="n">
        <v>41667</v>
      </c>
      <c r="F46" s="4" t="inlineStr">
        <is>
          <t xml:space="preserve"> </t>
        </is>
      </c>
      <c r="G46" s="4" t="inlineStr">
        <is>
          <t xml:space="preserve"> </t>
        </is>
      </c>
      <c r="H46" s="4" t="inlineStr">
        <is>
          <t xml:space="preserve"> </t>
        </is>
      </c>
      <c r="I46" s="4" t="inlineStr">
        <is>
          <t xml:space="preserve"> </t>
        </is>
      </c>
    </row>
    <row r="47">
      <c r="A47" s="4" t="inlineStr">
        <is>
          <t>Amended Loan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description</t>
        </is>
      </c>
      <c r="B49" s="4" t="inlineStr">
        <is>
          <t xml:space="preserve"> </t>
        </is>
      </c>
      <c r="C49" s="4" t="inlineStr">
        <is>
          <t>The
Company agreed to pay PNC 0.5% of the total financing under the Loan Agreement if the Company pays off its obligations to its lender
after July 31, 2024, to and including July 31, 2025. No early termination fee shall apply if the Company pays off its obligations under
Loan Agreement after July 31, 2025.</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volving Credit Facil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iquidity under credit facility</t>
        </is>
      </c>
      <c r="B52" s="4" t="inlineStr">
        <is>
          <t xml:space="preserve"> </t>
        </is>
      </c>
      <c r="C52" s="4" t="inlineStr">
        <is>
          <t xml:space="preserve"> </t>
        </is>
      </c>
      <c r="D52" s="4" t="inlineStr">
        <is>
          <t xml:space="preserve"> </t>
        </is>
      </c>
      <c r="E52" s="4" t="inlineStr">
        <is>
          <t xml:space="preserve"> </t>
        </is>
      </c>
      <c r="F52" s="7" t="n">
        <v>13984000</v>
      </c>
      <c r="G52" s="4" t="inlineStr">
        <is>
          <t xml:space="preserve"> </t>
        </is>
      </c>
      <c r="H52" s="4" t="inlineStr">
        <is>
          <t xml:space="preserve"> </t>
        </is>
      </c>
      <c r="I52" s="4" t="inlineStr">
        <is>
          <t xml:space="preserve"> </t>
        </is>
      </c>
    </row>
    <row r="53">
      <c r="A53" s="4" t="inlineStr">
        <is>
          <t>Revolving Credit Facility [Member] | Loan Agreement [Member] | PNC Ban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aturity date</t>
        </is>
      </c>
      <c r="B55" s="4" t="inlineStr">
        <is>
          <t xml:space="preserve"> </t>
        </is>
      </c>
      <c r="C55" s="4" t="inlineStr">
        <is>
          <t xml:space="preserve"> </t>
        </is>
      </c>
      <c r="D55" s="4" t="inlineStr">
        <is>
          <t xml:space="preserve"> </t>
        </is>
      </c>
      <c r="E55" s="4" t="inlineStr">
        <is>
          <t>May 15,  2027</t>
        </is>
      </c>
      <c r="F55" s="4" t="inlineStr">
        <is>
          <t xml:space="preserve"> </t>
        </is>
      </c>
      <c r="G55" s="4" t="inlineStr">
        <is>
          <t xml:space="preserve"> </t>
        </is>
      </c>
      <c r="H55" s="4" t="inlineStr">
        <is>
          <t xml:space="preserve"> </t>
        </is>
      </c>
      <c r="I55" s="4" t="inlineStr">
        <is>
          <t xml:space="preserve"> </t>
        </is>
      </c>
    </row>
    <row r="56">
      <c r="A56" s="4" t="inlineStr">
        <is>
          <t>Line of credit facility, maximum borrowing capacity</t>
        </is>
      </c>
      <c r="B56" s="4" t="inlineStr">
        <is>
          <t xml:space="preserve"> </t>
        </is>
      </c>
      <c r="C56" s="4" t="inlineStr">
        <is>
          <t xml:space="preserve"> </t>
        </is>
      </c>
      <c r="D56" s="4" t="inlineStr">
        <is>
          <t xml:space="preserve"> </t>
        </is>
      </c>
      <c r="E56" s="7" t="n">
        <v>12500000</v>
      </c>
      <c r="F56" s="4" t="inlineStr">
        <is>
          <t xml:space="preserve"> </t>
        </is>
      </c>
      <c r="G56" s="4" t="inlineStr">
        <is>
          <t xml:space="preserve"> </t>
        </is>
      </c>
      <c r="H56" s="4" t="inlineStr">
        <is>
          <t xml:space="preserve"> </t>
        </is>
      </c>
      <c r="I56" s="4" t="inlineStr">
        <is>
          <t xml:space="preserve"> </t>
        </is>
      </c>
    </row>
  </sheetData>
  <mergeCells count="2">
    <mergeCell ref="A1:A2"/>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Commitments and Contingencies (Details Narrative) - USD ($)</t>
        </is>
      </c>
      <c r="B1" s="2" t="inlineStr">
        <is>
          <t>1 Months Ended</t>
        </is>
      </c>
      <c r="C1" s="2" t="inlineStr">
        <is>
          <t>3 Months Ended</t>
        </is>
      </c>
      <c r="E1" s="2" t="inlineStr">
        <is>
          <t>9 Months Ended</t>
        </is>
      </c>
      <c r="G1" s="2" t="inlineStr">
        <is>
          <t>12 Months Ended</t>
        </is>
      </c>
    </row>
    <row r="2">
      <c r="B2" s="2" t="inlineStr">
        <is>
          <t>Jun. 30, 2003</t>
        </is>
      </c>
      <c r="C2" s="2" t="inlineStr">
        <is>
          <t>Sep. 30, 2024</t>
        </is>
      </c>
      <c r="D2" s="2" t="inlineStr">
        <is>
          <t>Sep. 30, 2023</t>
        </is>
      </c>
      <c r="E2" s="2" t="inlineStr">
        <is>
          <t>Sep. 30, 2024</t>
        </is>
      </c>
      <c r="F2" s="2" t="inlineStr">
        <is>
          <t>Sep. 30, 2023</t>
        </is>
      </c>
      <c r="G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lf-insured retention</t>
        </is>
      </c>
      <c r="B4" s="4" t="inlineStr">
        <is>
          <t xml:space="preserve"> </t>
        </is>
      </c>
      <c r="C4" s="4" t="inlineStr">
        <is>
          <t xml:space="preserve"> </t>
        </is>
      </c>
      <c r="D4" s="4" t="inlineStr">
        <is>
          <t xml:space="preserve"> </t>
        </is>
      </c>
      <c r="E4" s="7" t="n">
        <v>100000</v>
      </c>
      <c r="F4" s="4" t="inlineStr">
        <is>
          <t xml:space="preserve"> </t>
        </is>
      </c>
      <c r="G4" s="4" t="inlineStr">
        <is>
          <t xml:space="preserve"> </t>
        </is>
      </c>
    </row>
    <row r="5">
      <c r="A5" s="4" t="inlineStr">
        <is>
          <t>Restricted cash, noncurrent</t>
        </is>
      </c>
      <c r="B5" s="4" t="inlineStr">
        <is>
          <t xml:space="preserve"> </t>
        </is>
      </c>
      <c r="C5" s="7" t="n">
        <v>12525000</v>
      </c>
      <c r="D5" s="4" t="inlineStr">
        <is>
          <t xml:space="preserve"> </t>
        </is>
      </c>
      <c r="E5" s="5" t="n">
        <v>12525000</v>
      </c>
      <c r="F5" s="4" t="inlineStr">
        <is>
          <t xml:space="preserve"> </t>
        </is>
      </c>
      <c r="G5" s="7" t="n">
        <v>12074000</v>
      </c>
    </row>
    <row r="6">
      <c r="A6" s="4" t="inlineStr">
        <is>
          <t>Interest income</t>
        </is>
      </c>
      <c r="B6" s="4" t="inlineStr">
        <is>
          <t xml:space="preserve"> </t>
        </is>
      </c>
      <c r="C6" s="5" t="n">
        <v>292000</v>
      </c>
      <c r="D6" s="7" t="n">
        <v>146000</v>
      </c>
      <c r="E6" s="5" t="n">
        <v>679000</v>
      </c>
      <c r="F6" s="7" t="n">
        <v>445000</v>
      </c>
      <c r="G6" s="4" t="inlineStr">
        <is>
          <t xml:space="preserve"> </t>
        </is>
      </c>
    </row>
    <row r="7">
      <c r="A7" s="4" t="inlineStr">
        <is>
          <t>Letters of credit outstanding, amount</t>
        </is>
      </c>
      <c r="B7" s="4" t="inlineStr">
        <is>
          <t xml:space="preserve"> </t>
        </is>
      </c>
      <c r="C7" s="5" t="n">
        <v>3950000</v>
      </c>
      <c r="D7" s="4" t="inlineStr">
        <is>
          <t xml:space="preserve"> </t>
        </is>
      </c>
      <c r="E7" s="5" t="n">
        <v>3950000</v>
      </c>
      <c r="F7" s="4" t="inlineStr">
        <is>
          <t xml:space="preserve"> </t>
        </is>
      </c>
      <c r="G7" s="4" t="inlineStr">
        <is>
          <t xml:space="preserve"> </t>
        </is>
      </c>
    </row>
    <row r="8">
      <c r="A8" s="4" t="inlineStr">
        <is>
          <t>Bond outstanding</t>
        </is>
      </c>
      <c r="B8" s="4" t="inlineStr">
        <is>
          <t xml:space="preserve"> </t>
        </is>
      </c>
      <c r="C8" s="5" t="n">
        <v>20568000</v>
      </c>
      <c r="D8" s="4" t="inlineStr">
        <is>
          <t xml:space="preserve"> </t>
        </is>
      </c>
      <c r="E8" s="5" t="n">
        <v>20568000</v>
      </c>
      <c r="F8" s="4" t="inlineStr">
        <is>
          <t xml:space="preserve"> </t>
        </is>
      </c>
      <c r="G8" s="4" t="inlineStr">
        <is>
          <t xml:space="preserve"> </t>
        </is>
      </c>
    </row>
    <row r="9">
      <c r="A9" s="4" t="inlineStr">
        <is>
          <t>American International Group,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iod of finite risk insurance policy</t>
        </is>
      </c>
      <c r="B11" s="4" t="inlineStr">
        <is>
          <t>25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allowable coverage of insurance policy</t>
        </is>
      </c>
      <c r="B12" s="4" t="inlineStr">
        <is>
          <t xml:space="preserve"> </t>
        </is>
      </c>
      <c r="C12" s="5" t="n">
        <v>28177000</v>
      </c>
      <c r="D12" s="4" t="inlineStr">
        <is>
          <t xml:space="preserve"> </t>
        </is>
      </c>
      <c r="E12" s="5" t="n">
        <v>28177000</v>
      </c>
      <c r="F12" s="4" t="inlineStr">
        <is>
          <t xml:space="preserve"> </t>
        </is>
      </c>
      <c r="G12" s="4" t="inlineStr">
        <is>
          <t xml:space="preserve"> </t>
        </is>
      </c>
    </row>
    <row r="13">
      <c r="A13" s="4" t="inlineStr">
        <is>
          <t>Coverage amount under the policy</t>
        </is>
      </c>
      <c r="B13" s="4" t="inlineStr">
        <is>
          <t xml:space="preserve"> </t>
        </is>
      </c>
      <c r="C13" s="5" t="n">
        <v>23379000</v>
      </c>
      <c r="D13" s="4" t="inlineStr">
        <is>
          <t xml:space="preserve"> </t>
        </is>
      </c>
      <c r="E13" s="5" t="n">
        <v>23379000</v>
      </c>
      <c r="F13" s="4" t="inlineStr">
        <is>
          <t xml:space="preserve"> </t>
        </is>
      </c>
      <c r="G13" s="4" t="inlineStr">
        <is>
          <t xml:space="preserve"> </t>
        </is>
      </c>
    </row>
    <row r="14">
      <c r="A14" s="4" t="inlineStr">
        <is>
          <t>Restricted cash, noncurrent</t>
        </is>
      </c>
      <c r="B14" s="4" t="inlineStr">
        <is>
          <t xml:space="preserve"> </t>
        </is>
      </c>
      <c r="C14" s="5" t="n">
        <v>12525000</v>
      </c>
      <c r="D14" s="4" t="inlineStr">
        <is>
          <t xml:space="preserve"> </t>
        </is>
      </c>
      <c r="E14" s="5" t="n">
        <v>12525000</v>
      </c>
      <c r="F14" s="4" t="inlineStr">
        <is>
          <t xml:space="preserve"> </t>
        </is>
      </c>
      <c r="G14" s="5" t="n">
        <v>12074000</v>
      </c>
    </row>
    <row r="15">
      <c r="A15" s="4" t="inlineStr">
        <is>
          <t>Interest income</t>
        </is>
      </c>
      <c r="B15" s="4" t="inlineStr">
        <is>
          <t xml:space="preserve"> </t>
        </is>
      </c>
      <c r="C15" s="7" t="n">
        <v>153000</v>
      </c>
      <c r="D15" s="7" t="n">
        <v>146000</v>
      </c>
      <c r="E15" s="7" t="n">
        <v>451000</v>
      </c>
      <c r="F15" s="7" t="n">
        <v>356000</v>
      </c>
      <c r="G15" s="4" t="inlineStr">
        <is>
          <t xml:space="preserve"> </t>
        </is>
      </c>
    </row>
    <row r="16">
      <c r="A16" s="4" t="inlineStr">
        <is>
          <t>Insurers obligation to entity on termination of contract</t>
        </is>
      </c>
      <c r="B16" s="4" t="inlineStr">
        <is>
          <t xml:space="preserve"> </t>
        </is>
      </c>
      <c r="C16" s="10" t="n">
        <v>1</v>
      </c>
      <c r="D16" s="4" t="inlineStr">
        <is>
          <t xml:space="preserve"> </t>
        </is>
      </c>
      <c r="E16" s="10" t="n">
        <v>1</v>
      </c>
      <c r="F16" s="4" t="inlineStr">
        <is>
          <t xml:space="preserve"> </t>
        </is>
      </c>
      <c r="G16" s="4" t="inlineStr">
        <is>
          <t xml:space="preserve"> </t>
        </is>
      </c>
    </row>
    <row r="17">
      <c r="A17" s="4" t="inlineStr">
        <is>
          <t>American International Group, Inc [Member] | Finite Risk Sinking Fund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income</t>
        </is>
      </c>
      <c r="B19" s="4" t="inlineStr">
        <is>
          <t xml:space="preserve"> </t>
        </is>
      </c>
      <c r="C19" s="4" t="inlineStr">
        <is>
          <t xml:space="preserve"> </t>
        </is>
      </c>
      <c r="D19" s="4" t="inlineStr">
        <is>
          <t xml:space="preserve"> </t>
        </is>
      </c>
      <c r="E19" s="7" t="n">
        <v>3054000</v>
      </c>
      <c r="F19" s="4" t="inlineStr">
        <is>
          <t xml:space="preserve"> </t>
        </is>
      </c>
      <c r="G19" s="7" t="n">
        <v>2603000</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isposal Groups, Including Discontinued Operation Balance Sheet (Details) - USD ($) $ in Thousand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Other assets</t>
        </is>
      </c>
      <c r="C3" s="7" t="n">
        <v>12</v>
      </c>
      <c r="D3" s="7" t="n">
        <v>13</v>
      </c>
    </row>
    <row r="4">
      <c r="A4" s="4" t="inlineStr">
        <is>
          <t>Total current assets</t>
        </is>
      </c>
      <c r="C4" s="5" t="n">
        <v>12</v>
      </c>
      <c r="D4" s="5" t="n">
        <v>13</v>
      </c>
    </row>
    <row r="5">
      <c r="A5" s="3" t="inlineStr">
        <is>
          <t>Long-term assets</t>
        </is>
      </c>
      <c r="C5" s="4" t="inlineStr">
        <is>
          <t xml:space="preserve"> </t>
        </is>
      </c>
      <c r="D5" s="4" t="inlineStr">
        <is>
          <t xml:space="preserve"> </t>
        </is>
      </c>
    </row>
    <row r="6">
      <c r="A6" s="4" t="inlineStr">
        <is>
          <t>Property, plant and equipment, net</t>
        </is>
      </c>
      <c r="B6" s="4" t="inlineStr">
        <is>
          <t>[1]</t>
        </is>
      </c>
      <c r="C6" s="5" t="n">
        <v>130</v>
      </c>
      <c r="D6" s="5" t="n">
        <v>81</v>
      </c>
    </row>
    <row r="7">
      <c r="A7" s="4" t="inlineStr">
        <is>
          <t>Total long-term assets</t>
        </is>
      </c>
      <c r="C7" s="5" t="n">
        <v>130</v>
      </c>
      <c r="D7" s="5" t="n">
        <v>81</v>
      </c>
    </row>
    <row r="8">
      <c r="A8" s="4" t="inlineStr">
        <is>
          <t>Total assets</t>
        </is>
      </c>
      <c r="C8" s="5" t="n">
        <v>142</v>
      </c>
      <c r="D8" s="5" t="n">
        <v>94</v>
      </c>
    </row>
    <row r="9">
      <c r="A9" s="3" t="inlineStr">
        <is>
          <t>Current liabilities</t>
        </is>
      </c>
      <c r="C9" s="4" t="inlineStr">
        <is>
          <t xml:space="preserve"> </t>
        </is>
      </c>
      <c r="D9" s="4" t="inlineStr">
        <is>
          <t xml:space="preserve"> </t>
        </is>
      </c>
    </row>
    <row r="10">
      <c r="A10" s="4" t="inlineStr">
        <is>
          <t>Accounts payable</t>
        </is>
      </c>
      <c r="C10" s="5" t="n">
        <v>96</v>
      </c>
      <c r="D10" s="5" t="n">
        <v>80</v>
      </c>
    </row>
    <row r="11">
      <c r="A11" s="4" t="inlineStr">
        <is>
          <t>Accrued expenses and other liabilities</t>
        </is>
      </c>
      <c r="C11" s="5" t="n">
        <v>154</v>
      </c>
      <c r="D11" s="5" t="n">
        <v>128</v>
      </c>
    </row>
    <row r="12">
      <c r="A12" s="4" t="inlineStr">
        <is>
          <t>Environmental liabilities</t>
        </is>
      </c>
      <c r="C12" s="5" t="n">
        <v>1</v>
      </c>
      <c r="D12" s="5" t="n">
        <v>61</v>
      </c>
    </row>
    <row r="13">
      <c r="A13" s="4" t="inlineStr">
        <is>
          <t>Total current liabilities</t>
        </is>
      </c>
      <c r="C13" s="5" t="n">
        <v>251</v>
      </c>
      <c r="D13" s="5" t="n">
        <v>269</v>
      </c>
    </row>
    <row r="14">
      <c r="A14" s="3" t="inlineStr">
        <is>
          <t>Long-term liabilities</t>
        </is>
      </c>
      <c r="C14" s="4" t="inlineStr">
        <is>
          <t xml:space="preserve"> </t>
        </is>
      </c>
      <c r="D14" s="4" t="inlineStr">
        <is>
          <t xml:space="preserve"> </t>
        </is>
      </c>
    </row>
    <row r="15">
      <c r="A15" s="4" t="inlineStr">
        <is>
          <t>Closure liabilities</t>
        </is>
      </c>
      <c r="C15" s="5" t="n">
        <v>176</v>
      </c>
      <c r="D15" s="5" t="n">
        <v>169</v>
      </c>
    </row>
    <row r="16">
      <c r="A16" s="4" t="inlineStr">
        <is>
          <t>Environmental liabilities</t>
        </is>
      </c>
      <c r="C16" s="5" t="n">
        <v>766</v>
      </c>
      <c r="D16" s="5" t="n">
        <v>784</v>
      </c>
    </row>
    <row r="17">
      <c r="A17" s="4" t="inlineStr">
        <is>
          <t>Total long-term liabilities</t>
        </is>
      </c>
      <c r="C17" s="5" t="n">
        <v>942</v>
      </c>
      <c r="D17" s="5" t="n">
        <v>953</v>
      </c>
    </row>
    <row r="18">
      <c r="A18" s="4" t="inlineStr">
        <is>
          <t>Total liabilities</t>
        </is>
      </c>
      <c r="C18" s="7" t="n">
        <v>1193</v>
      </c>
      <c r="D18" s="7" t="n">
        <v>1222</v>
      </c>
    </row>
    <row r="19"/>
    <row r="20">
      <c r="A20" s="4" t="inlineStr">
        <is>
          <t>[1]net of accumulated
depreciation of $ 10,000</t>
        </is>
      </c>
    </row>
  </sheetData>
  <mergeCells count="3">
    <mergeCell ref="A1:B1"/>
    <mergeCell ref="A19:C19"/>
    <mergeCell ref="A20:C2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Disposal Groups, Including Discontinued Operation Balance Sheet (Details) (Parenthetical) - USD ($)</t>
        </is>
      </c>
      <c r="B1" s="2" t="inlineStr">
        <is>
          <t>9 Months Ended</t>
        </is>
      </c>
      <c r="C1" s="2" t="inlineStr">
        <is>
          <t>12 Months Ended</t>
        </is>
      </c>
    </row>
    <row r="2">
      <c r="B2" s="2" t="inlineStr">
        <is>
          <t>Sep. 30, 2024</t>
        </is>
      </c>
      <c r="C2" s="2" t="inlineStr">
        <is>
          <t>Dec. 31, 2023</t>
        </is>
      </c>
    </row>
    <row r="3">
      <c r="A3" s="3" t="inlineStr">
        <is>
          <t>Discontinued Operations and Disposal Groups [Abstract]</t>
        </is>
      </c>
      <c r="B3" s="4" t="inlineStr">
        <is>
          <t xml:space="preserve"> </t>
        </is>
      </c>
      <c r="C3" s="4" t="inlineStr">
        <is>
          <t xml:space="preserve"> </t>
        </is>
      </c>
    </row>
    <row r="4">
      <c r="A4" s="4" t="inlineStr">
        <is>
          <t>Accumulated depreciation</t>
        </is>
      </c>
      <c r="B4" s="7" t="n">
        <v>10000</v>
      </c>
      <c r="C4" s="7" t="n">
        <v>1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Discontinued Operation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01, 2024</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income from discontinued operations, net of taxes (Note 10)</t>
        </is>
      </c>
      <c r="B4" s="7" t="n">
        <v>-173000</v>
      </c>
      <c r="C4" s="7" t="n">
        <v>95000</v>
      </c>
      <c r="D4" s="7" t="n">
        <v>-441000</v>
      </c>
      <c r="E4" s="7" t="n">
        <v>-44000</v>
      </c>
      <c r="F4" s="4" t="inlineStr">
        <is>
          <t xml:space="preserve"> </t>
        </is>
      </c>
    </row>
    <row r="5">
      <c r="A5" s="4" t="inlineStr">
        <is>
          <t>Net of tax expense</t>
        </is>
      </c>
      <c r="B5" s="7" t="n">
        <v>79000</v>
      </c>
      <c r="C5" s="7" t="n">
        <v>234000</v>
      </c>
      <c r="D5" s="7" t="n">
        <v>0</v>
      </c>
      <c r="E5" s="7" t="n">
        <v>353000</v>
      </c>
      <c r="F5" s="4" t="inlineStr">
        <is>
          <t xml:space="preserve"> </t>
        </is>
      </c>
    </row>
    <row r="6">
      <c r="A6" s="4" t="inlineStr">
        <is>
          <t>Lessor monthly payment for first year</t>
        </is>
      </c>
      <c r="B6" s="4" t="inlineStr">
        <is>
          <t xml:space="preserve"> </t>
        </is>
      </c>
      <c r="C6" s="4" t="inlineStr">
        <is>
          <t xml:space="preserve"> </t>
        </is>
      </c>
      <c r="D6" s="4" t="inlineStr">
        <is>
          <t xml:space="preserve"> </t>
        </is>
      </c>
      <c r="E6" s="4" t="inlineStr">
        <is>
          <t xml:space="preserve"> </t>
        </is>
      </c>
      <c r="F6" s="7" t="n">
        <v>8500</v>
      </c>
    </row>
    <row r="7">
      <c r="A7" s="4" t="inlineStr">
        <is>
          <t>Lessor monthly payment second year</t>
        </is>
      </c>
      <c r="B7" s="4" t="inlineStr">
        <is>
          <t xml:space="preserve"> </t>
        </is>
      </c>
      <c r="C7" s="4" t="inlineStr">
        <is>
          <t xml:space="preserve"> </t>
        </is>
      </c>
      <c r="D7" s="4" t="inlineStr">
        <is>
          <t xml:space="preserve"> </t>
        </is>
      </c>
      <c r="E7" s="4" t="inlineStr">
        <is>
          <t xml:space="preserve"> </t>
        </is>
      </c>
      <c r="F7" s="7" t="n">
        <v>875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Perma-Fix Canada, Inc. (“PF Canada”) (Details Narrative) - USD ($)</t>
        </is>
      </c>
      <c r="B1" s="2" t="inlineStr">
        <is>
          <t>May 31, 2024</t>
        </is>
      </c>
      <c r="C1" s="2" t="inlineStr">
        <is>
          <t>Dec. 31, 2023</t>
        </is>
      </c>
    </row>
    <row r="2">
      <c r="A2" s="4" t="inlineStr">
        <is>
          <t>Canadian Nuclear Laboratories LTD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Unpaid receivables</t>
        </is>
      </c>
      <c r="B4" s="7" t="n">
        <v>1612000</v>
      </c>
      <c r="C4" s="7" t="n">
        <v>2389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Schedule of Segment Reporting Information (Details) - USD ($) $ in Thousands</t>
        </is>
      </c>
      <c r="C1" s="2" t="inlineStr">
        <is>
          <t>3 Months Ended</t>
        </is>
      </c>
      <c r="G1" s="2" t="inlineStr">
        <is>
          <t>9 Months Ended</t>
        </is>
      </c>
    </row>
    <row r="2">
      <c r="C2" s="2" t="inlineStr">
        <is>
          <t>Sep. 30, 2024</t>
        </is>
      </c>
      <c r="E2" s="2" t="inlineStr">
        <is>
          <t>Sep. 30, 2023</t>
        </is>
      </c>
      <c r="G2" s="2" t="inlineStr">
        <is>
          <t>Sep. 30, 2024</t>
        </is>
      </c>
      <c r="I2" s="2" t="inlineStr">
        <is>
          <t>Sep. 30, 2023</t>
        </is>
      </c>
    </row>
    <row r="3">
      <c r="A3" s="3" t="inlineStr">
        <is>
          <t>Segment Reporting Information [Line Items]</t>
        </is>
      </c>
      <c r="C3" s="4" t="inlineStr">
        <is>
          <t xml:space="preserve"> </t>
        </is>
      </c>
      <c r="E3" s="4" t="inlineStr">
        <is>
          <t xml:space="preserve"> </t>
        </is>
      </c>
      <c r="G3" s="4" t="inlineStr">
        <is>
          <t xml:space="preserve"> </t>
        </is>
      </c>
      <c r="I3" s="4" t="inlineStr">
        <is>
          <t xml:space="preserve"> </t>
        </is>
      </c>
    </row>
    <row r="4">
      <c r="A4" s="4" t="inlineStr">
        <is>
          <t>Revenue from external customers</t>
        </is>
      </c>
      <c r="C4" s="7" t="n">
        <v>16812</v>
      </c>
      <c r="E4" s="7" t="n">
        <v>21877</v>
      </c>
      <c r="G4" s="7" t="n">
        <v>44415</v>
      </c>
      <c r="I4" s="7" t="n">
        <v>67016</v>
      </c>
    </row>
    <row r="5">
      <c r="A5" s="4" t="inlineStr">
        <is>
          <t>Intercompany revenues</t>
        </is>
      </c>
      <c r="C5" s="4" t="inlineStr">
        <is>
          <t xml:space="preserve"> </t>
        </is>
      </c>
      <c r="E5" s="4" t="inlineStr">
        <is>
          <t xml:space="preserve"> </t>
        </is>
      </c>
      <c r="G5" s="4" t="inlineStr">
        <is>
          <t xml:space="preserve"> </t>
        </is>
      </c>
      <c r="I5" s="4" t="inlineStr">
        <is>
          <t xml:space="preserve"> </t>
        </is>
      </c>
    </row>
    <row r="6">
      <c r="A6" s="4" t="inlineStr">
        <is>
          <t>Gross profit</t>
        </is>
      </c>
      <c r="C6" s="5" t="n">
        <v>1334</v>
      </c>
      <c r="E6" s="5" t="n">
        <v>4549</v>
      </c>
      <c r="G6" s="5" t="n">
        <v>-592</v>
      </c>
      <c r="I6" s="5" t="n">
        <v>12074</v>
      </c>
    </row>
    <row r="7">
      <c r="A7" s="4" t="inlineStr">
        <is>
          <t>Research and development</t>
        </is>
      </c>
      <c r="C7" s="5" t="n">
        <v>303</v>
      </c>
      <c r="E7" s="5" t="n">
        <v>120</v>
      </c>
      <c r="G7" s="5" t="n">
        <v>872</v>
      </c>
      <c r="I7" s="5" t="n">
        <v>340</v>
      </c>
    </row>
    <row r="8">
      <c r="A8" s="4" t="inlineStr">
        <is>
          <t>Interest income</t>
        </is>
      </c>
      <c r="C8" s="5" t="n">
        <v>292</v>
      </c>
      <c r="E8" s="5" t="n">
        <v>146</v>
      </c>
      <c r="G8" s="5" t="n">
        <v>679</v>
      </c>
      <c r="I8" s="5" t="n">
        <v>445</v>
      </c>
    </row>
    <row r="9">
      <c r="A9" s="4" t="inlineStr">
        <is>
          <t>Interest expense</t>
        </is>
      </c>
      <c r="C9" s="5" t="n">
        <v>-121</v>
      </c>
      <c r="E9" s="5" t="n">
        <v>-89</v>
      </c>
      <c r="G9" s="5" t="n">
        <v>-346</v>
      </c>
      <c r="I9" s="5" t="n">
        <v>-189</v>
      </c>
    </row>
    <row r="10">
      <c r="A10" s="4" t="inlineStr">
        <is>
          <t>Interest expense-financing fees</t>
        </is>
      </c>
      <c r="C10" s="5" t="n">
        <v>-18</v>
      </c>
      <c r="E10" s="5" t="n">
        <v>-36</v>
      </c>
      <c r="G10" s="5" t="n">
        <v>-47</v>
      </c>
      <c r="I10" s="5" t="n">
        <v>-80</v>
      </c>
    </row>
    <row r="11">
      <c r="A11" s="4" t="inlineStr">
        <is>
          <t>Depreciation and amortization</t>
        </is>
      </c>
      <c r="C11" s="5" t="n">
        <v>433</v>
      </c>
      <c r="E11" s="5" t="n">
        <v>686</v>
      </c>
      <c r="G11" s="5" t="n">
        <v>1295</v>
      </c>
      <c r="I11" s="5" t="n">
        <v>2124</v>
      </c>
    </row>
    <row r="12">
      <c r="A12" s="4" t="inlineStr">
        <is>
          <t>Segment income (loss)</t>
        </is>
      </c>
      <c r="C12" s="5" t="n">
        <v>-8806</v>
      </c>
      <c r="D12" s="4" t="inlineStr">
        <is>
          <t>[1]</t>
        </is>
      </c>
      <c r="E12" s="5" t="n">
        <v>246</v>
      </c>
      <c r="G12" s="5" t="n">
        <v>-16049</v>
      </c>
      <c r="H12" s="4" t="inlineStr">
        <is>
          <t>[1]</t>
        </is>
      </c>
      <c r="I12" s="5" t="n">
        <v>448</v>
      </c>
    </row>
    <row r="13">
      <c r="A13" s="4" t="inlineStr">
        <is>
          <t>Expenditures for segment assets</t>
        </is>
      </c>
      <c r="C13" s="5" t="n">
        <v>1383</v>
      </c>
      <c r="D13" s="4" t="inlineStr">
        <is>
          <t>[2]</t>
        </is>
      </c>
      <c r="E13" s="5" t="n">
        <v>340</v>
      </c>
      <c r="F13" s="4" t="inlineStr">
        <is>
          <t>[3]</t>
        </is>
      </c>
      <c r="G13" s="5" t="n">
        <v>2224</v>
      </c>
      <c r="H13" s="4" t="inlineStr">
        <is>
          <t>[2]</t>
        </is>
      </c>
      <c r="I13" s="5" t="n">
        <v>1386</v>
      </c>
      <c r="J13" s="4" t="inlineStr">
        <is>
          <t>[3]</t>
        </is>
      </c>
    </row>
    <row r="14">
      <c r="A14" s="4" t="inlineStr">
        <is>
          <t>Treatment [Member]</t>
        </is>
      </c>
      <c r="C14" s="4" t="inlineStr">
        <is>
          <t xml:space="preserve"> </t>
        </is>
      </c>
      <c r="E14" s="4" t="inlineStr">
        <is>
          <t xml:space="preserve"> </t>
        </is>
      </c>
      <c r="G14" s="4" t="inlineStr">
        <is>
          <t xml:space="preserve"> </t>
        </is>
      </c>
      <c r="I14" s="4" t="inlineStr">
        <is>
          <t xml:space="preserve"> </t>
        </is>
      </c>
    </row>
    <row r="15">
      <c r="A15" s="3" t="inlineStr">
        <is>
          <t>Segment Reporting Information [Line Items]</t>
        </is>
      </c>
      <c r="C15" s="4" t="inlineStr">
        <is>
          <t xml:space="preserve"> </t>
        </is>
      </c>
      <c r="E15" s="4" t="inlineStr">
        <is>
          <t xml:space="preserve"> </t>
        </is>
      </c>
      <c r="G15" s="4" t="inlineStr">
        <is>
          <t xml:space="preserve"> </t>
        </is>
      </c>
      <c r="I15" s="4" t="inlineStr">
        <is>
          <t xml:space="preserve"> </t>
        </is>
      </c>
    </row>
    <row r="16">
      <c r="A16" s="4" t="inlineStr">
        <is>
          <t>Revenue from external customers</t>
        </is>
      </c>
      <c r="C16" s="5" t="n">
        <v>9064</v>
      </c>
      <c r="E16" s="5" t="n">
        <v>10795</v>
      </c>
      <c r="G16" s="5" t="n">
        <v>26116</v>
      </c>
      <c r="I16" s="5" t="n">
        <v>33223</v>
      </c>
    </row>
    <row r="17">
      <c r="A17" s="4" t="inlineStr">
        <is>
          <t>Services [Member]</t>
        </is>
      </c>
      <c r="C17" s="4" t="inlineStr">
        <is>
          <t xml:space="preserve"> </t>
        </is>
      </c>
      <c r="E17" s="4" t="inlineStr">
        <is>
          <t xml:space="preserve"> </t>
        </is>
      </c>
      <c r="G17" s="4" t="inlineStr">
        <is>
          <t xml:space="preserve"> </t>
        </is>
      </c>
      <c r="I17" s="4" t="inlineStr">
        <is>
          <t xml:space="preserve"> </t>
        </is>
      </c>
    </row>
    <row r="18">
      <c r="A18" s="3" t="inlineStr">
        <is>
          <t>Segment Reporting Information [Line Items]</t>
        </is>
      </c>
      <c r="C18" s="4" t="inlineStr">
        <is>
          <t xml:space="preserve"> </t>
        </is>
      </c>
      <c r="E18" s="4" t="inlineStr">
        <is>
          <t xml:space="preserve"> </t>
        </is>
      </c>
      <c r="G18" s="4" t="inlineStr">
        <is>
          <t xml:space="preserve"> </t>
        </is>
      </c>
      <c r="I18" s="4" t="inlineStr">
        <is>
          <t xml:space="preserve"> </t>
        </is>
      </c>
    </row>
    <row r="19">
      <c r="A19" s="4" t="inlineStr">
        <is>
          <t>Revenue from external customers</t>
        </is>
      </c>
      <c r="C19" s="5" t="n">
        <v>7748</v>
      </c>
      <c r="E19" s="5" t="n">
        <v>11082</v>
      </c>
      <c r="G19" s="5" t="n">
        <v>18299</v>
      </c>
      <c r="I19" s="5" t="n">
        <v>33793</v>
      </c>
    </row>
    <row r="20">
      <c r="A20" s="4" t="inlineStr">
        <is>
          <t>Operating Segments [Member] | Treatment [Member]</t>
        </is>
      </c>
      <c r="C20" s="4" t="inlineStr">
        <is>
          <t xml:space="preserve"> </t>
        </is>
      </c>
      <c r="E20" s="4" t="inlineStr">
        <is>
          <t xml:space="preserve"> </t>
        </is>
      </c>
      <c r="G20" s="4" t="inlineStr">
        <is>
          <t xml:space="preserve"> </t>
        </is>
      </c>
      <c r="I20" s="4" t="inlineStr">
        <is>
          <t xml:space="preserve"> </t>
        </is>
      </c>
    </row>
    <row r="21">
      <c r="A21" s="3" t="inlineStr">
        <is>
          <t>Segment Reporting Information [Line Items]</t>
        </is>
      </c>
      <c r="C21" s="4" t="inlineStr">
        <is>
          <t xml:space="preserve"> </t>
        </is>
      </c>
      <c r="E21" s="4" t="inlineStr">
        <is>
          <t xml:space="preserve"> </t>
        </is>
      </c>
      <c r="G21" s="4" t="inlineStr">
        <is>
          <t xml:space="preserve"> </t>
        </is>
      </c>
      <c r="I21" s="4" t="inlineStr">
        <is>
          <t xml:space="preserve"> </t>
        </is>
      </c>
    </row>
    <row r="22">
      <c r="A22" s="4" t="inlineStr">
        <is>
          <t>Revenue from external customers</t>
        </is>
      </c>
      <c r="C22" s="5" t="n">
        <v>9064</v>
      </c>
      <c r="E22" s="5" t="n">
        <v>10795</v>
      </c>
      <c r="G22" s="5" t="n">
        <v>26116</v>
      </c>
      <c r="I22" s="5" t="n">
        <v>33223</v>
      </c>
    </row>
    <row r="23">
      <c r="A23" s="4" t="inlineStr">
        <is>
          <t>Intercompany revenues</t>
        </is>
      </c>
      <c r="C23" s="5" t="n">
        <v>13</v>
      </c>
      <c r="E23" s="5" t="n">
        <v>4</v>
      </c>
      <c r="G23" s="5" t="n">
        <v>67</v>
      </c>
      <c r="I23" s="5" t="n">
        <v>234</v>
      </c>
    </row>
    <row r="24">
      <c r="A24" s="4" t="inlineStr">
        <is>
          <t>Gross profit</t>
        </is>
      </c>
      <c r="C24" s="5" t="n">
        <v>410</v>
      </c>
      <c r="E24" s="5" t="n">
        <v>1494</v>
      </c>
      <c r="G24" s="5" t="n">
        <v>-839</v>
      </c>
      <c r="I24" s="5" t="n">
        <v>5237</v>
      </c>
    </row>
    <row r="25">
      <c r="A25" s="4" t="inlineStr">
        <is>
          <t>Research and development</t>
        </is>
      </c>
      <c r="C25" s="5" t="n">
        <v>205</v>
      </c>
      <c r="E25" s="5" t="n">
        <v>102</v>
      </c>
      <c r="G25" s="5" t="n">
        <v>609</v>
      </c>
      <c r="I25" s="5" t="n">
        <v>260</v>
      </c>
    </row>
    <row r="26">
      <c r="A26" s="4" t="inlineStr">
        <is>
          <t>Interest income</t>
        </is>
      </c>
      <c r="C26" s="5" t="n">
        <v>6</v>
      </c>
      <c r="E26" s="4" t="inlineStr">
        <is>
          <t xml:space="preserve"> </t>
        </is>
      </c>
      <c r="G26" s="5" t="n">
        <v>7</v>
      </c>
      <c r="I26" s="4" t="inlineStr">
        <is>
          <t xml:space="preserve"> </t>
        </is>
      </c>
    </row>
    <row r="27">
      <c r="A27" s="4" t="inlineStr">
        <is>
          <t>Interest expense</t>
        </is>
      </c>
      <c r="C27" s="5" t="n">
        <v>-37</v>
      </c>
      <c r="E27" s="5" t="n">
        <v>-23</v>
      </c>
      <c r="G27" s="5" t="n">
        <v>-107</v>
      </c>
      <c r="I27" s="5" t="n">
        <v>-68</v>
      </c>
    </row>
    <row r="28">
      <c r="A28" s="4" t="inlineStr">
        <is>
          <t>Interest expense-financing fees</t>
        </is>
      </c>
      <c r="C28" s="4" t="inlineStr">
        <is>
          <t xml:space="preserve"> </t>
        </is>
      </c>
      <c r="E28" s="4" t="inlineStr">
        <is>
          <t xml:space="preserve"> </t>
        </is>
      </c>
      <c r="G28" s="4" t="inlineStr">
        <is>
          <t xml:space="preserve"> </t>
        </is>
      </c>
      <c r="I28" s="4" t="inlineStr">
        <is>
          <t xml:space="preserve"> </t>
        </is>
      </c>
    </row>
    <row r="29">
      <c r="A29" s="4" t="inlineStr">
        <is>
          <t>Depreciation and amortization</t>
        </is>
      </c>
      <c r="C29" s="5" t="n">
        <v>370</v>
      </c>
      <c r="E29" s="5" t="n">
        <v>584</v>
      </c>
      <c r="G29" s="5" t="n">
        <v>1104</v>
      </c>
      <c r="I29" s="5" t="n">
        <v>1745</v>
      </c>
    </row>
    <row r="30">
      <c r="A30" s="4" t="inlineStr">
        <is>
          <t>Segment income (loss)</t>
        </is>
      </c>
      <c r="C30" s="5" t="n">
        <v>-4902</v>
      </c>
      <c r="E30" s="5" t="n">
        <v>1014</v>
      </c>
      <c r="G30" s="5" t="n">
        <v>-7416</v>
      </c>
      <c r="I30" s="5" t="n">
        <v>2619</v>
      </c>
    </row>
    <row r="31">
      <c r="A31" s="4" t="inlineStr">
        <is>
          <t>Expenditures for segment assets</t>
        </is>
      </c>
      <c r="C31" s="5" t="n">
        <v>1203</v>
      </c>
      <c r="E31" s="5" t="n">
        <v>333</v>
      </c>
      <c r="G31" s="5" t="n">
        <v>1820</v>
      </c>
      <c r="I31" s="5" t="n">
        <v>1376</v>
      </c>
    </row>
    <row r="32">
      <c r="A32" s="4" t="inlineStr">
        <is>
          <t>Operating Segments [Member] | Services [Member]</t>
        </is>
      </c>
      <c r="C32" s="4" t="inlineStr">
        <is>
          <t xml:space="preserve"> </t>
        </is>
      </c>
      <c r="E32" s="4" t="inlineStr">
        <is>
          <t xml:space="preserve"> </t>
        </is>
      </c>
      <c r="G32" s="4" t="inlineStr">
        <is>
          <t xml:space="preserve"> </t>
        </is>
      </c>
      <c r="I32" s="4" t="inlineStr">
        <is>
          <t xml:space="preserve"> </t>
        </is>
      </c>
    </row>
    <row r="33">
      <c r="A33" s="3" t="inlineStr">
        <is>
          <t>Segment Reporting Information [Line Items]</t>
        </is>
      </c>
      <c r="C33" s="4" t="inlineStr">
        <is>
          <t xml:space="preserve"> </t>
        </is>
      </c>
      <c r="E33" s="4" t="inlineStr">
        <is>
          <t xml:space="preserve"> </t>
        </is>
      </c>
      <c r="G33" s="4" t="inlineStr">
        <is>
          <t xml:space="preserve"> </t>
        </is>
      </c>
      <c r="I33" s="4" t="inlineStr">
        <is>
          <t xml:space="preserve"> </t>
        </is>
      </c>
    </row>
    <row r="34">
      <c r="A34" s="4" t="inlineStr">
        <is>
          <t>Revenue from external customers</t>
        </is>
      </c>
      <c r="C34" s="5" t="n">
        <v>7748</v>
      </c>
      <c r="E34" s="5" t="n">
        <v>11082</v>
      </c>
      <c r="G34" s="5" t="n">
        <v>18299</v>
      </c>
      <c r="I34" s="5" t="n">
        <v>33793</v>
      </c>
    </row>
    <row r="35">
      <c r="A35" s="4" t="inlineStr">
        <is>
          <t>Intercompany revenues</t>
        </is>
      </c>
      <c r="C35" s="5" t="n">
        <v>23</v>
      </c>
      <c r="E35" s="5" t="n">
        <v>88</v>
      </c>
      <c r="G35" s="5" t="n">
        <v>52</v>
      </c>
      <c r="I35" s="5" t="n">
        <v>124</v>
      </c>
    </row>
    <row r="36">
      <c r="A36" s="4" t="inlineStr">
        <is>
          <t>Gross profit</t>
        </is>
      </c>
      <c r="C36" s="5" t="n">
        <v>924</v>
      </c>
      <c r="E36" s="5" t="n">
        <v>3055</v>
      </c>
      <c r="G36" s="5" t="n">
        <v>247</v>
      </c>
      <c r="I36" s="5" t="n">
        <v>6837</v>
      </c>
    </row>
    <row r="37">
      <c r="A37" s="4" t="inlineStr">
        <is>
          <t>Research and development</t>
        </is>
      </c>
      <c r="C37" s="5" t="n">
        <v>34</v>
      </c>
      <c r="E37" s="5" t="n">
        <v>1</v>
      </c>
      <c r="G37" s="5" t="n">
        <v>87</v>
      </c>
      <c r="I37" s="5" t="n">
        <v>11</v>
      </c>
    </row>
    <row r="38">
      <c r="A38" s="4" t="inlineStr">
        <is>
          <t>Interest income</t>
        </is>
      </c>
      <c r="C38" s="4" t="inlineStr">
        <is>
          <t xml:space="preserve"> </t>
        </is>
      </c>
      <c r="E38" s="4" t="inlineStr">
        <is>
          <t xml:space="preserve"> </t>
        </is>
      </c>
      <c r="G38" s="4" t="inlineStr">
        <is>
          <t xml:space="preserve"> </t>
        </is>
      </c>
      <c r="I38" s="4" t="inlineStr">
        <is>
          <t xml:space="preserve"> </t>
        </is>
      </c>
    </row>
    <row r="39">
      <c r="A39" s="4" t="inlineStr">
        <is>
          <t>Interest expense</t>
        </is>
      </c>
      <c r="C39" s="5" t="n">
        <v>-3</v>
      </c>
      <c r="E39" s="5" t="n">
        <v>-1</v>
      </c>
      <c r="G39" s="5" t="n">
        <v>-4</v>
      </c>
      <c r="I39" s="5" t="n">
        <v>-2</v>
      </c>
    </row>
    <row r="40">
      <c r="A40" s="4" t="inlineStr">
        <is>
          <t>Interest expense-financing fees</t>
        </is>
      </c>
      <c r="C40" s="4" t="inlineStr">
        <is>
          <t xml:space="preserve"> </t>
        </is>
      </c>
      <c r="E40" s="4" t="inlineStr">
        <is>
          <t xml:space="preserve"> </t>
        </is>
      </c>
      <c r="G40" s="4" t="inlineStr">
        <is>
          <t xml:space="preserve"> </t>
        </is>
      </c>
      <c r="I40" s="4" t="inlineStr">
        <is>
          <t xml:space="preserve"> </t>
        </is>
      </c>
    </row>
    <row r="41">
      <c r="A41" s="4" t="inlineStr">
        <is>
          <t>Depreciation and amortization</t>
        </is>
      </c>
      <c r="C41" s="5" t="n">
        <v>44</v>
      </c>
      <c r="E41" s="5" t="n">
        <v>88</v>
      </c>
      <c r="G41" s="5" t="n">
        <v>133</v>
      </c>
      <c r="I41" s="5" t="n">
        <v>337</v>
      </c>
    </row>
    <row r="42">
      <c r="A42" s="4" t="inlineStr">
        <is>
          <t>Segment income (loss)</t>
        </is>
      </c>
      <c r="C42" s="5" t="n">
        <v>-2294</v>
      </c>
      <c r="E42" s="5" t="n">
        <v>1120</v>
      </c>
      <c r="G42" s="5" t="n">
        <v>-3713</v>
      </c>
      <c r="I42" s="5" t="n">
        <v>2933</v>
      </c>
    </row>
    <row r="43">
      <c r="A43" s="4" t="inlineStr">
        <is>
          <t>Expenditures for segment assets</t>
        </is>
      </c>
      <c r="C43" s="5" t="n">
        <v>180</v>
      </c>
      <c r="E43" s="5" t="n">
        <v>7</v>
      </c>
      <c r="G43" s="5" t="n">
        <v>404</v>
      </c>
      <c r="I43" s="5" t="n">
        <v>10</v>
      </c>
    </row>
    <row r="44">
      <c r="A44" s="4" t="inlineStr">
        <is>
          <t>Operating Segments [Member] | Segments Total [Member]</t>
        </is>
      </c>
      <c r="C44" s="4" t="inlineStr">
        <is>
          <t xml:space="preserve"> </t>
        </is>
      </c>
      <c r="E44" s="4" t="inlineStr">
        <is>
          <t xml:space="preserve"> </t>
        </is>
      </c>
      <c r="G44" s="4" t="inlineStr">
        <is>
          <t xml:space="preserve"> </t>
        </is>
      </c>
      <c r="I44" s="4" t="inlineStr">
        <is>
          <t xml:space="preserve"> </t>
        </is>
      </c>
    </row>
    <row r="45">
      <c r="A45" s="3" t="inlineStr">
        <is>
          <t>Segment Reporting Information [Line Items]</t>
        </is>
      </c>
      <c r="C45" s="4" t="inlineStr">
        <is>
          <t xml:space="preserve"> </t>
        </is>
      </c>
      <c r="E45" s="4" t="inlineStr">
        <is>
          <t xml:space="preserve"> </t>
        </is>
      </c>
      <c r="G45" s="4" t="inlineStr">
        <is>
          <t xml:space="preserve"> </t>
        </is>
      </c>
      <c r="I45" s="4" t="inlineStr">
        <is>
          <t xml:space="preserve"> </t>
        </is>
      </c>
    </row>
    <row r="46">
      <c r="A46" s="4" t="inlineStr">
        <is>
          <t>Revenue from external customers</t>
        </is>
      </c>
      <c r="C46" s="5" t="n">
        <v>16812</v>
      </c>
      <c r="E46" s="5" t="n">
        <v>21877</v>
      </c>
      <c r="G46" s="5" t="n">
        <v>44415</v>
      </c>
      <c r="I46" s="5" t="n">
        <v>67016</v>
      </c>
    </row>
    <row r="47">
      <c r="A47" s="4" t="inlineStr">
        <is>
          <t>Intercompany revenues</t>
        </is>
      </c>
      <c r="C47" s="5" t="n">
        <v>36</v>
      </c>
      <c r="E47" s="5" t="n">
        <v>92</v>
      </c>
      <c r="G47" s="5" t="n">
        <v>119</v>
      </c>
      <c r="I47" s="5" t="n">
        <v>358</v>
      </c>
    </row>
    <row r="48">
      <c r="A48" s="4" t="inlineStr">
        <is>
          <t>Gross profit</t>
        </is>
      </c>
      <c r="C48" s="5" t="n">
        <v>1334</v>
      </c>
      <c r="E48" s="5" t="n">
        <v>4549</v>
      </c>
      <c r="G48" s="5" t="n">
        <v>-592</v>
      </c>
      <c r="I48" s="5" t="n">
        <v>12074</v>
      </c>
    </row>
    <row r="49">
      <c r="A49" s="4" t="inlineStr">
        <is>
          <t>Research and development</t>
        </is>
      </c>
      <c r="C49" s="5" t="n">
        <v>239</v>
      </c>
      <c r="E49" s="5" t="n">
        <v>103</v>
      </c>
      <c r="G49" s="5" t="n">
        <v>696</v>
      </c>
      <c r="I49" s="5" t="n">
        <v>271</v>
      </c>
    </row>
    <row r="50">
      <c r="A50" s="4" t="inlineStr">
        <is>
          <t>Interest income</t>
        </is>
      </c>
      <c r="C50" s="5" t="n">
        <v>6</v>
      </c>
      <c r="E50" s="4" t="inlineStr">
        <is>
          <t xml:space="preserve"> </t>
        </is>
      </c>
      <c r="G50" s="5" t="n">
        <v>7</v>
      </c>
      <c r="I50" s="4" t="inlineStr">
        <is>
          <t xml:space="preserve"> </t>
        </is>
      </c>
    </row>
    <row r="51">
      <c r="A51" s="4" t="inlineStr">
        <is>
          <t>Interest expense</t>
        </is>
      </c>
      <c r="C51" s="5" t="n">
        <v>-40</v>
      </c>
      <c r="E51" s="5" t="n">
        <v>-24</v>
      </c>
      <c r="G51" s="5" t="n">
        <v>-111</v>
      </c>
      <c r="I51" s="5" t="n">
        <v>-70</v>
      </c>
    </row>
    <row r="52">
      <c r="A52" s="4" t="inlineStr">
        <is>
          <t>Interest expense-financing fees</t>
        </is>
      </c>
      <c r="C52" s="4" t="inlineStr">
        <is>
          <t xml:space="preserve"> </t>
        </is>
      </c>
      <c r="E52" s="4" t="inlineStr">
        <is>
          <t xml:space="preserve"> </t>
        </is>
      </c>
      <c r="G52" s="4" t="inlineStr">
        <is>
          <t xml:space="preserve"> </t>
        </is>
      </c>
      <c r="I52" s="4" t="inlineStr">
        <is>
          <t xml:space="preserve"> </t>
        </is>
      </c>
    </row>
    <row r="53">
      <c r="A53" s="4" t="inlineStr">
        <is>
          <t>Depreciation and amortization</t>
        </is>
      </c>
      <c r="C53" s="5" t="n">
        <v>414</v>
      </c>
      <c r="E53" s="5" t="n">
        <v>672</v>
      </c>
      <c r="G53" s="5" t="n">
        <v>1237</v>
      </c>
      <c r="I53" s="5" t="n">
        <v>2082</v>
      </c>
    </row>
    <row r="54">
      <c r="A54" s="4" t="inlineStr">
        <is>
          <t>Segment income (loss)</t>
        </is>
      </c>
      <c r="C54" s="5" t="n">
        <v>-7196</v>
      </c>
      <c r="E54" s="5" t="n">
        <v>2134</v>
      </c>
      <c r="G54" s="5" t="n">
        <v>-11129</v>
      </c>
      <c r="I54" s="5" t="n">
        <v>5552</v>
      </c>
    </row>
    <row r="55">
      <c r="A55" s="4" t="inlineStr">
        <is>
          <t>Expenditures for segment assets</t>
        </is>
      </c>
      <c r="C55" s="5" t="n">
        <v>1383</v>
      </c>
      <c r="E55" s="5" t="n">
        <v>340</v>
      </c>
      <c r="G55" s="5" t="n">
        <v>2224</v>
      </c>
      <c r="I55" s="5" t="n">
        <v>1386</v>
      </c>
    </row>
    <row r="56">
      <c r="A56" s="4" t="inlineStr">
        <is>
          <t>Intersegment Eliminations [Member] | Corporate Segment and Other Operating Segment [Member]</t>
        </is>
      </c>
      <c r="C56" s="4" t="inlineStr">
        <is>
          <t xml:space="preserve"> </t>
        </is>
      </c>
      <c r="E56" s="4" t="inlineStr">
        <is>
          <t xml:space="preserve"> </t>
        </is>
      </c>
      <c r="G56" s="4" t="inlineStr">
        <is>
          <t xml:space="preserve"> </t>
        </is>
      </c>
      <c r="I56" s="4" t="inlineStr">
        <is>
          <t xml:space="preserve"> </t>
        </is>
      </c>
    </row>
    <row r="57">
      <c r="A57" s="3" t="inlineStr">
        <is>
          <t>Segment Reporting Information [Line Items]</t>
        </is>
      </c>
      <c r="C57" s="4" t="inlineStr">
        <is>
          <t xml:space="preserve"> </t>
        </is>
      </c>
      <c r="E57" s="4" t="inlineStr">
        <is>
          <t xml:space="preserve"> </t>
        </is>
      </c>
      <c r="G57" s="4" t="inlineStr">
        <is>
          <t xml:space="preserve"> </t>
        </is>
      </c>
      <c r="I57" s="4" t="inlineStr">
        <is>
          <t xml:space="preserve"> </t>
        </is>
      </c>
    </row>
    <row r="58">
      <c r="A58" s="4" t="inlineStr">
        <is>
          <t>Revenue from external customers</t>
        </is>
      </c>
      <c r="B58" s="4" t="inlineStr">
        <is>
          <t>[4]</t>
        </is>
      </c>
      <c r="C58" s="4" t="inlineStr">
        <is>
          <t xml:space="preserve"> </t>
        </is>
      </c>
      <c r="E58" s="4" t="inlineStr">
        <is>
          <t xml:space="preserve"> </t>
        </is>
      </c>
      <c r="G58" s="4" t="inlineStr">
        <is>
          <t xml:space="preserve"> </t>
        </is>
      </c>
      <c r="I58" s="4" t="inlineStr">
        <is>
          <t xml:space="preserve"> </t>
        </is>
      </c>
    </row>
    <row r="59">
      <c r="A59" s="4" t="inlineStr">
        <is>
          <t>Intercompany revenues</t>
        </is>
      </c>
      <c r="B59" s="4" t="inlineStr">
        <is>
          <t>[4]</t>
        </is>
      </c>
      <c r="C59" s="4" t="inlineStr">
        <is>
          <t xml:space="preserve"> </t>
        </is>
      </c>
      <c r="E59" s="4" t="inlineStr">
        <is>
          <t xml:space="preserve"> </t>
        </is>
      </c>
      <c r="G59" s="4" t="inlineStr">
        <is>
          <t xml:space="preserve"> </t>
        </is>
      </c>
      <c r="I59" s="4" t="inlineStr">
        <is>
          <t xml:space="preserve"> </t>
        </is>
      </c>
    </row>
    <row r="60">
      <c r="A60" s="4" t="inlineStr">
        <is>
          <t>Gross profit</t>
        </is>
      </c>
      <c r="B60" s="4" t="inlineStr">
        <is>
          <t>[4]</t>
        </is>
      </c>
      <c r="C60" s="4" t="inlineStr">
        <is>
          <t xml:space="preserve"> </t>
        </is>
      </c>
      <c r="E60" s="4" t="inlineStr">
        <is>
          <t xml:space="preserve"> </t>
        </is>
      </c>
      <c r="G60" s="4" t="inlineStr">
        <is>
          <t xml:space="preserve"> </t>
        </is>
      </c>
      <c r="I60" s="4" t="inlineStr">
        <is>
          <t xml:space="preserve"> </t>
        </is>
      </c>
    </row>
    <row r="61">
      <c r="A61" s="4" t="inlineStr">
        <is>
          <t>Research and development</t>
        </is>
      </c>
      <c r="B61" s="4" t="inlineStr">
        <is>
          <t>[4]</t>
        </is>
      </c>
      <c r="C61" s="5" t="n">
        <v>64</v>
      </c>
      <c r="E61" s="5" t="n">
        <v>17</v>
      </c>
      <c r="G61" s="5" t="n">
        <v>176</v>
      </c>
      <c r="I61" s="5" t="n">
        <v>69</v>
      </c>
    </row>
    <row r="62">
      <c r="A62" s="4" t="inlineStr">
        <is>
          <t>Interest income</t>
        </is>
      </c>
      <c r="B62" s="4" t="inlineStr">
        <is>
          <t>[4]</t>
        </is>
      </c>
      <c r="C62" s="5" t="n">
        <v>286</v>
      </c>
      <c r="E62" s="5" t="n">
        <v>146</v>
      </c>
      <c r="G62" s="5" t="n">
        <v>672</v>
      </c>
      <c r="I62" s="5" t="n">
        <v>445</v>
      </c>
    </row>
    <row r="63">
      <c r="A63" s="4" t="inlineStr">
        <is>
          <t>Interest expense</t>
        </is>
      </c>
      <c r="B63" s="4" t="inlineStr">
        <is>
          <t>[4]</t>
        </is>
      </c>
      <c r="C63" s="5" t="n">
        <v>-81</v>
      </c>
      <c r="E63" s="5" t="n">
        <v>-65</v>
      </c>
      <c r="G63" s="5" t="n">
        <v>-235</v>
      </c>
      <c r="I63" s="5" t="n">
        <v>-119</v>
      </c>
    </row>
    <row r="64">
      <c r="A64" s="4" t="inlineStr">
        <is>
          <t>Interest expense-financing fees</t>
        </is>
      </c>
      <c r="B64" s="4" t="inlineStr">
        <is>
          <t>[4]</t>
        </is>
      </c>
      <c r="C64" s="5" t="n">
        <v>-18</v>
      </c>
      <c r="E64" s="5" t="n">
        <v>-36</v>
      </c>
      <c r="G64" s="5" t="n">
        <v>-47</v>
      </c>
      <c r="I64" s="5" t="n">
        <v>-80</v>
      </c>
    </row>
    <row r="65">
      <c r="A65" s="4" t="inlineStr">
        <is>
          <t>Depreciation and amortization</t>
        </is>
      </c>
      <c r="B65" s="4" t="inlineStr">
        <is>
          <t>[4]</t>
        </is>
      </c>
      <c r="C65" s="5" t="n">
        <v>19</v>
      </c>
      <c r="E65" s="5" t="n">
        <v>14</v>
      </c>
      <c r="G65" s="5" t="n">
        <v>58</v>
      </c>
      <c r="I65" s="5" t="n">
        <v>42</v>
      </c>
    </row>
    <row r="66">
      <c r="A66" s="4" t="inlineStr">
        <is>
          <t>Segment income (loss)</t>
        </is>
      </c>
      <c r="B66" s="4" t="inlineStr">
        <is>
          <t>[4]</t>
        </is>
      </c>
      <c r="C66" s="5" t="n">
        <v>-1610</v>
      </c>
      <c r="E66" s="5" t="n">
        <v>-1888</v>
      </c>
      <c r="G66" s="5" t="n">
        <v>-4920</v>
      </c>
      <c r="I66" s="5" t="n">
        <v>-5104</v>
      </c>
    </row>
    <row r="67">
      <c r="A67" s="4" t="inlineStr">
        <is>
          <t>Expenditures for segment assets</t>
        </is>
      </c>
      <c r="B67" s="4" t="inlineStr">
        <is>
          <t>[4]</t>
        </is>
      </c>
      <c r="C67" s="4" t="inlineStr">
        <is>
          <t xml:space="preserve"> </t>
        </is>
      </c>
      <c r="E67" s="4" t="inlineStr">
        <is>
          <t xml:space="preserve"> </t>
        </is>
      </c>
      <c r="G67" s="4" t="inlineStr">
        <is>
          <t xml:space="preserve"> </t>
        </is>
      </c>
      <c r="I67" s="4" t="inlineStr">
        <is>
          <t xml:space="preserve"> </t>
        </is>
      </c>
    </row>
    <row r="68"/>
    <row r="69">
      <c r="A69" s="4" t="inlineStr">
        <is>
          <t>[1]Includes tax expense recorded
in the amount of approximately $ 6,417,000 361,000 406,000 152,000 309,000</t>
        </is>
      </c>
    </row>
  </sheetData>
  <mergeCells count="9">
    <mergeCell ref="A1:B2"/>
    <mergeCell ref="C1:F1"/>
    <mergeCell ref="G1:J1"/>
    <mergeCell ref="C2:D2"/>
    <mergeCell ref="E2:F2"/>
    <mergeCell ref="G2:H2"/>
    <mergeCell ref="I2:J2"/>
    <mergeCell ref="A68:I68"/>
    <mergeCell ref="A69:I6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chedule of Segment Reporting Information (Details) (Parenthetic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Financed portion amount in the purchase of capital expenditure</t>
        </is>
      </c>
      <c r="B4" s="7" t="n">
        <v>361000</v>
      </c>
      <c r="C4" s="7" t="n">
        <v>152000</v>
      </c>
      <c r="D4" s="7" t="n">
        <v>406000</v>
      </c>
      <c r="E4" s="7" t="n">
        <v>309000</v>
      </c>
    </row>
    <row r="5">
      <c r="A5" s="4" t="inlineStr">
        <is>
          <t>Income tax expense</t>
        </is>
      </c>
      <c r="B5" s="7" t="n">
        <v>6417000</v>
      </c>
      <c r="C5" s="7" t="n">
        <v>254000</v>
      </c>
      <c r="D5" s="7" t="n">
        <v>4300000</v>
      </c>
      <c r="E5" s="7" t="n">
        <v>482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7" t="n">
        <v>6417000</v>
      </c>
      <c r="C4" s="7" t="n">
        <v>254000</v>
      </c>
      <c r="D4" s="7" t="n">
        <v>4300000</v>
      </c>
      <c r="E4" s="7" t="n">
        <v>482000</v>
      </c>
    </row>
    <row r="5">
      <c r="A5" s="4" t="inlineStr">
        <is>
          <t>Effective Income Tax Rate Reconciliation, Percent</t>
        </is>
      </c>
      <c r="B5" s="11" t="n">
        <v>2.686</v>
      </c>
      <c r="C5" s="11" t="n">
        <v>0.508</v>
      </c>
      <c r="D5" s="11" t="n">
        <v>0.366</v>
      </c>
      <c r="E5" s="11" t="n">
        <v>0.51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3" customWidth="1" min="1" max="1"/>
    <col width="80" customWidth="1" min="2" max="2"/>
    <col width="15" customWidth="1" min="3" max="3"/>
    <col width="15" customWidth="1" min="4" max="4"/>
  </cols>
  <sheetData>
    <row r="1">
      <c r="A1" s="1" t="inlineStr">
        <is>
          <t>Sale of Common Stock (Details Narrative) - USD ($)</t>
        </is>
      </c>
      <c r="C1" s="2" t="inlineStr">
        <is>
          <t>3 Months Ended</t>
        </is>
      </c>
      <c r="D1" s="2" t="inlineStr">
        <is>
          <t>9 Months Ended</t>
        </is>
      </c>
    </row>
    <row r="2">
      <c r="B2" s="2" t="inlineStr">
        <is>
          <t>May 21, 2024</t>
        </is>
      </c>
      <c r="C2" s="2" t="inlineStr">
        <is>
          <t>Jun. 30, 2024</t>
        </is>
      </c>
      <c r="D2" s="2" t="inlineStr">
        <is>
          <t>Sep. 30, 2024</t>
        </is>
      </c>
    </row>
    <row r="3">
      <c r="A3" s="3" t="inlineStr">
        <is>
          <t>Class of Stock [Line Items]</t>
        </is>
      </c>
      <c r="B3" s="4" t="inlineStr">
        <is>
          <t xml:space="preserve"> </t>
        </is>
      </c>
      <c r="C3" s="4" t="inlineStr">
        <is>
          <t xml:space="preserve"> </t>
        </is>
      </c>
      <c r="D3" s="4" t="inlineStr">
        <is>
          <t xml:space="preserve"> </t>
        </is>
      </c>
    </row>
    <row r="4">
      <c r="A4" s="4" t="inlineStr">
        <is>
          <t>Aggregate gross proceeds</t>
        </is>
      </c>
      <c r="B4" s="4" t="inlineStr">
        <is>
          <t xml:space="preserve"> </t>
        </is>
      </c>
      <c r="C4" s="7" t="n">
        <v>18115000</v>
      </c>
      <c r="D4" s="4" t="inlineStr">
        <is>
          <t xml:space="preserve"> </t>
        </is>
      </c>
    </row>
    <row r="5">
      <c r="A5" s="4" t="inlineStr">
        <is>
          <t>Measurement Input, Price Volatility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Warrants and rights outstanding, measurement input</t>
        </is>
      </c>
      <c r="B7" s="9" t="n">
        <v>58.78</v>
      </c>
      <c r="C7" s="4" t="inlineStr">
        <is>
          <t xml:space="preserve"> </t>
        </is>
      </c>
      <c r="D7" s="4" t="inlineStr">
        <is>
          <t xml:space="preserve"> </t>
        </is>
      </c>
    </row>
    <row r="8">
      <c r="A8" s="4" t="inlineStr">
        <is>
          <t>Measurement Input, Risk Free Interest Rate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Warrants and rights outstanding, measurement input</t>
        </is>
      </c>
      <c r="B10" s="9" t="n">
        <v>4.53</v>
      </c>
      <c r="C10" s="4" t="inlineStr">
        <is>
          <t xml:space="preserve"> </t>
        </is>
      </c>
      <c r="D10" s="4" t="inlineStr">
        <is>
          <t xml:space="preserve"> </t>
        </is>
      </c>
    </row>
    <row r="11">
      <c r="A11" s="4" t="inlineStr">
        <is>
          <t>Measurement Input, Expected Term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Warrants and rights outstanding, term</t>
        </is>
      </c>
      <c r="B13" s="4" t="inlineStr">
        <is>
          <t>5 years</t>
        </is>
      </c>
      <c r="C13" s="4" t="inlineStr">
        <is>
          <t xml:space="preserve"> </t>
        </is>
      </c>
      <c r="D13" s="4" t="inlineStr">
        <is>
          <t xml:space="preserve"> </t>
        </is>
      </c>
    </row>
    <row r="14">
      <c r="A14" s="4" t="inlineStr">
        <is>
          <t>Common Stock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Number of shares issued</t>
        </is>
      </c>
      <c r="B16" s="4" t="inlineStr">
        <is>
          <t xml:space="preserve"> </t>
        </is>
      </c>
      <c r="C16" s="4" t="inlineStr">
        <is>
          <t xml:space="preserve"> </t>
        </is>
      </c>
      <c r="D16" s="5" t="n">
        <v>14717</v>
      </c>
    </row>
    <row r="17">
      <c r="A17" s="4" t="inlineStr">
        <is>
          <t>Placement Agents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ash fee, percentage</t>
        </is>
      </c>
      <c r="B19" s="10" t="n">
        <v>0.06</v>
      </c>
      <c r="C19" s="4" t="inlineStr">
        <is>
          <t xml:space="preserve"> </t>
        </is>
      </c>
      <c r="D19" s="4" t="inlineStr">
        <is>
          <t xml:space="preserve"> </t>
        </is>
      </c>
    </row>
    <row r="20">
      <c r="A20" s="4" t="inlineStr">
        <is>
          <t>Stock issuance cost paid</t>
        </is>
      </c>
      <c r="B20" s="7" t="n">
        <v>1200000</v>
      </c>
      <c r="C20" s="4" t="inlineStr">
        <is>
          <t xml:space="preserve"> </t>
        </is>
      </c>
      <c r="D20" s="4" t="inlineStr">
        <is>
          <t xml:space="preserve"> </t>
        </is>
      </c>
    </row>
    <row r="21">
      <c r="A21" s="4" t="inlineStr">
        <is>
          <t>Placement Agents [Member] | Common Stock [Member]</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Stock issuance cost paid</t>
        </is>
      </c>
      <c r="B23" s="5" t="n">
        <v>80000</v>
      </c>
      <c r="C23" s="4" t="inlineStr">
        <is>
          <t xml:space="preserve"> </t>
        </is>
      </c>
      <c r="D23" s="4" t="inlineStr">
        <is>
          <t xml:space="preserve"> </t>
        </is>
      </c>
    </row>
    <row r="24">
      <c r="A24" s="4" t="inlineStr">
        <is>
          <t>Placement Agents [Member] | Warrant [Member]</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Stock issuance cost paid</t>
        </is>
      </c>
      <c r="B26" s="5" t="n">
        <v>1505000</v>
      </c>
      <c r="C26" s="4" t="inlineStr">
        <is>
          <t xml:space="preserve"> </t>
        </is>
      </c>
      <c r="D26" s="4" t="inlineStr">
        <is>
          <t xml:space="preserve"> </t>
        </is>
      </c>
    </row>
    <row r="27">
      <c r="A27" s="4" t="inlineStr">
        <is>
          <t>Stock issuance costs incurred</t>
        </is>
      </c>
      <c r="B27" s="5" t="n">
        <v>1544000</v>
      </c>
      <c r="C27" s="4" t="inlineStr">
        <is>
          <t xml:space="preserve"> </t>
        </is>
      </c>
      <c r="D27" s="4" t="inlineStr">
        <is>
          <t xml:space="preserve"> </t>
        </is>
      </c>
    </row>
    <row r="28">
      <c r="A28" s="4" t="inlineStr">
        <is>
          <t>Cash proceeds from issuance of stock</t>
        </is>
      </c>
      <c r="B28" s="7" t="n">
        <v>18456000</v>
      </c>
      <c r="C28" s="4" t="inlineStr">
        <is>
          <t xml:space="preserve"> </t>
        </is>
      </c>
      <c r="D28" s="4" t="inlineStr">
        <is>
          <t xml:space="preserve"> </t>
        </is>
      </c>
    </row>
    <row r="29">
      <c r="A29" s="4" t="inlineStr">
        <is>
          <t>Common Stock [Member]</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Number of shares issued</t>
        </is>
      </c>
      <c r="B31" s="4" t="inlineStr">
        <is>
          <t xml:space="preserve"> </t>
        </is>
      </c>
      <c r="C31" s="5" t="n">
        <v>2051282</v>
      </c>
      <c r="D31" s="4" t="inlineStr">
        <is>
          <t xml:space="preserve"> </t>
        </is>
      </c>
    </row>
    <row r="32">
      <c r="A32" s="4" t="inlineStr">
        <is>
          <t>Aggregate gross proceeds</t>
        </is>
      </c>
      <c r="B32" s="4" t="inlineStr">
        <is>
          <t xml:space="preserve"> </t>
        </is>
      </c>
      <c r="C32" s="7" t="n">
        <v>2000</v>
      </c>
      <c r="D32" s="4" t="inlineStr">
        <is>
          <t xml:space="preserve"> </t>
        </is>
      </c>
    </row>
    <row r="33">
      <c r="A33" s="4" t="inlineStr">
        <is>
          <t>Common Stock [Member] | Placement Agents [Member]</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Warrants and rights outstanding</t>
        </is>
      </c>
      <c r="B35" s="5" t="n">
        <v>61538</v>
      </c>
      <c r="C35" s="4" t="inlineStr">
        <is>
          <t xml:space="preserve"> </t>
        </is>
      </c>
      <c r="D35" s="4" t="inlineStr">
        <is>
          <t xml:space="preserve"> </t>
        </is>
      </c>
    </row>
    <row r="36">
      <c r="A36" s="4" t="inlineStr">
        <is>
          <t>Warrant [Member] | Placement Agents [Member]</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Sale of stock, description</t>
        </is>
      </c>
      <c r="B38" s="4" t="inlineStr">
        <is>
          <t>the aggregate number of Warrant Shares
that may be acquired under the Placement Agents’ Warrants equal to 3.0% of the number of Shares sold in the registered direct offering,
at an exercise price per share equal to $12.19, which is equal to approximately 125% of the price per share of the Shares sold in the
Offering. Neither the Placement Agents’ Warrants nor the Warrant Shares have been registered under the Registration Statement or
otherwise. The Placement Agents’ Warrants have a term of five years, are exercisable at any time and from time to time, in whole
or in part, during the four and one-half (4 ½) year period commencing 180 days from the last date of closing of the Offering which
was May 24, 2024, and are exercisable via “cashless exercise” in certain circumstances.</t>
        </is>
      </c>
      <c r="C38" s="4" t="inlineStr">
        <is>
          <t xml:space="preserve"> </t>
        </is>
      </c>
      <c r="D38" s="4" t="inlineStr">
        <is>
          <t xml:space="preserve"> </t>
        </is>
      </c>
    </row>
    <row r="39">
      <c r="A39" s="4" t="inlineStr">
        <is>
          <t>Fair value of warrants</t>
        </is>
      </c>
      <c r="B39" s="7" t="n">
        <v>331000</v>
      </c>
      <c r="C39" s="4" t="inlineStr">
        <is>
          <t xml:space="preserve"> </t>
        </is>
      </c>
      <c r="D39" s="4" t="inlineStr">
        <is>
          <t xml:space="preserve"> </t>
        </is>
      </c>
    </row>
    <row r="40">
      <c r="A40" s="4" t="inlineStr">
        <is>
          <t>Securities Purchase Agreement [Member]</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Sale of stock price per share</t>
        </is>
      </c>
      <c r="B42" s="8" t="n">
        <v>9.75</v>
      </c>
      <c r="C42" s="4" t="inlineStr">
        <is>
          <t xml:space="preserve"> </t>
        </is>
      </c>
      <c r="D42" s="4" t="inlineStr">
        <is>
          <t xml:space="preserve"> </t>
        </is>
      </c>
    </row>
    <row r="43">
      <c r="A43" s="4" t="inlineStr">
        <is>
          <t>Aggregate gross proceeds</t>
        </is>
      </c>
      <c r="B43" s="7" t="n">
        <v>20000000</v>
      </c>
      <c r="C43" s="4" t="inlineStr">
        <is>
          <t xml:space="preserve"> </t>
        </is>
      </c>
      <c r="D43" s="4" t="inlineStr">
        <is>
          <t xml:space="preserve"> </t>
        </is>
      </c>
    </row>
    <row r="44">
      <c r="A44" s="4" t="inlineStr">
        <is>
          <t>Securities Purchase Agreement [Member] | Common Stock [Member]</t>
        </is>
      </c>
      <c r="B44" s="4" t="inlineStr">
        <is>
          <t xml:space="preserve"> </t>
        </is>
      </c>
      <c r="C44" s="4" t="inlineStr">
        <is>
          <t xml:space="preserve"> </t>
        </is>
      </c>
      <c r="D44" s="4" t="inlineStr">
        <is>
          <t xml:space="preserve"> </t>
        </is>
      </c>
    </row>
    <row r="45">
      <c r="A45" s="3" t="inlineStr">
        <is>
          <t>Class of Stock [Line Items]</t>
        </is>
      </c>
      <c r="B45" s="4" t="inlineStr">
        <is>
          <t xml:space="preserve"> </t>
        </is>
      </c>
      <c r="C45" s="4" t="inlineStr">
        <is>
          <t xml:space="preserve"> </t>
        </is>
      </c>
      <c r="D45" s="4" t="inlineStr">
        <is>
          <t xml:space="preserve"> </t>
        </is>
      </c>
    </row>
    <row r="46">
      <c r="A46" s="4" t="inlineStr">
        <is>
          <t>Number of shares issued</t>
        </is>
      </c>
      <c r="B46" s="5" t="n">
        <v>2051282</v>
      </c>
      <c r="C46" s="4" t="inlineStr">
        <is>
          <t xml:space="preserve"> </t>
        </is>
      </c>
      <c r="D4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22" customWidth="1" min="2" max="2"/>
    <col width="36" customWidth="1" min="3" max="3"/>
    <col width="39" customWidth="1" min="4" max="4"/>
    <col width="37" customWidth="1" min="5" max="5"/>
    <col width="27" customWidth="1" min="6" max="6"/>
    <col width="13" customWidth="1" min="7" max="7"/>
  </cols>
  <sheetData>
    <row r="1">
      <c r="A1" s="1" t="inlineStr">
        <is>
          <t>Condensed Consolidated Statement of Stockholders' Equity (Unaudited) - USD ($) $ in Thousands</t>
        </is>
      </c>
      <c r="B1" s="2" t="inlineStr">
        <is>
          <t>Common Stock [Member]</t>
        </is>
      </c>
      <c r="C1" s="2" t="inlineStr">
        <is>
          <t>Additional Paid-in Capital [Member]</t>
        </is>
      </c>
      <c r="D1" s="2" t="inlineStr">
        <is>
          <t>Common Stock Held in Treasury [Member]</t>
        </is>
      </c>
      <c r="E1" s="2" t="inlineStr">
        <is>
          <t>AOCI Attributable to Parent [Member]</t>
        </is>
      </c>
      <c r="F1" s="2" t="inlineStr">
        <is>
          <t>Retained Earnings [Member]</t>
        </is>
      </c>
      <c r="G1" s="2" t="inlineStr">
        <is>
          <t>Total</t>
        </is>
      </c>
    </row>
    <row r="2">
      <c r="A2" s="4" t="inlineStr">
        <is>
          <t>Balance at Dec. 31, 2022</t>
        </is>
      </c>
      <c r="B2" s="7" t="n">
        <v>13</v>
      </c>
      <c r="C2" s="7" t="n">
        <v>115209</v>
      </c>
      <c r="D2" s="7" t="n">
        <v>-88</v>
      </c>
      <c r="E2" s="7" t="n">
        <v>-165</v>
      </c>
      <c r="F2" s="7" t="n">
        <v>-77436</v>
      </c>
      <c r="G2" s="7" t="n">
        <v>37533</v>
      </c>
    </row>
    <row r="3">
      <c r="A3" s="4" t="inlineStr">
        <is>
          <t>Balance, shares at Dec. 31, 2022</t>
        </is>
      </c>
      <c r="B3" s="5" t="n">
        <v>1333239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411</v>
      </c>
      <c r="G4" s="5" t="n">
        <v>-411</v>
      </c>
    </row>
    <row r="5">
      <c r="A5" s="4" t="inlineStr">
        <is>
          <t>Foreign currency translation</t>
        </is>
      </c>
      <c r="B5" s="4" t="inlineStr">
        <is>
          <t xml:space="preserve"> </t>
        </is>
      </c>
      <c r="C5" s="4" t="inlineStr">
        <is>
          <t xml:space="preserve"> </t>
        </is>
      </c>
      <c r="D5" s="4" t="inlineStr">
        <is>
          <t xml:space="preserve"> </t>
        </is>
      </c>
      <c r="E5" s="5" t="n">
        <v>7</v>
      </c>
      <c r="F5" s="4" t="inlineStr">
        <is>
          <t xml:space="preserve"> </t>
        </is>
      </c>
      <c r="G5" s="5" t="n">
        <v>7</v>
      </c>
    </row>
    <row r="6">
      <c r="A6" s="4" t="inlineStr">
        <is>
          <t>Issuance of Common Stock for services</t>
        </is>
      </c>
      <c r="B6" s="4" t="inlineStr">
        <is>
          <t xml:space="preserve"> </t>
        </is>
      </c>
      <c r="C6" s="5" t="n">
        <v>118</v>
      </c>
      <c r="D6" s="4" t="inlineStr">
        <is>
          <t xml:space="preserve"> </t>
        </is>
      </c>
      <c r="E6" s="4" t="inlineStr">
        <is>
          <t xml:space="preserve"> </t>
        </is>
      </c>
      <c r="F6" s="4" t="inlineStr">
        <is>
          <t xml:space="preserve"> </t>
        </is>
      </c>
      <c r="G6" s="5" t="n">
        <v>118</v>
      </c>
    </row>
    <row r="7">
      <c r="A7" s="4" t="inlineStr">
        <is>
          <t>Issuance of Common Stock for services, shares</t>
        </is>
      </c>
      <c r="B7" s="5" t="n">
        <v>3331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ommon Stock upon exercise of options</t>
        </is>
      </c>
      <c r="B8" s="4" t="inlineStr">
        <is>
          <t xml:space="preserve"> </t>
        </is>
      </c>
      <c r="C8" s="5" t="n">
        <v>7</v>
      </c>
      <c r="D8" s="4" t="inlineStr">
        <is>
          <t xml:space="preserve"> </t>
        </is>
      </c>
      <c r="E8" s="4" t="inlineStr">
        <is>
          <t xml:space="preserve"> </t>
        </is>
      </c>
      <c r="F8" s="4" t="inlineStr">
        <is>
          <t xml:space="preserve"> </t>
        </is>
      </c>
      <c r="G8" s="5" t="n">
        <v>7</v>
      </c>
    </row>
    <row r="9">
      <c r="A9" s="4" t="inlineStr">
        <is>
          <t>Issuance of Common Stock upon exercise of options, shares</t>
        </is>
      </c>
      <c r="B9" s="5" t="n">
        <v>3171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t>
        </is>
      </c>
      <c r="B10" s="4" t="inlineStr">
        <is>
          <t xml:space="preserve"> </t>
        </is>
      </c>
      <c r="C10" s="5" t="n">
        <v>118</v>
      </c>
      <c r="D10" s="4" t="inlineStr">
        <is>
          <t xml:space="preserve"> </t>
        </is>
      </c>
      <c r="E10" s="4" t="inlineStr">
        <is>
          <t xml:space="preserve"> </t>
        </is>
      </c>
      <c r="F10" s="4" t="inlineStr">
        <is>
          <t xml:space="preserve"> </t>
        </is>
      </c>
      <c r="G10" s="5" t="n">
        <v>118</v>
      </c>
    </row>
    <row r="11">
      <c r="A11" s="4" t="inlineStr">
        <is>
          <t>Balance at Mar. 31, 2023</t>
        </is>
      </c>
      <c r="B11" s="7" t="n">
        <v>13</v>
      </c>
      <c r="C11" s="5" t="n">
        <v>115452</v>
      </c>
      <c r="D11" s="5" t="n">
        <v>-88</v>
      </c>
      <c r="E11" s="5" t="n">
        <v>-158</v>
      </c>
      <c r="F11" s="5" t="n">
        <v>-77847</v>
      </c>
      <c r="G11" s="5" t="n">
        <v>37372</v>
      </c>
    </row>
    <row r="12">
      <c r="A12" s="4" t="inlineStr">
        <is>
          <t>Balance, shares at Mar. 31, 2023</t>
        </is>
      </c>
      <c r="B12" s="5" t="n">
        <v>1339743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Dec. 31, 2022</t>
        </is>
      </c>
      <c r="B13" s="7" t="n">
        <v>13</v>
      </c>
      <c r="C13" s="5" t="n">
        <v>115209</v>
      </c>
      <c r="D13" s="5" t="n">
        <v>-88</v>
      </c>
      <c r="E13" s="5" t="n">
        <v>-165</v>
      </c>
      <c r="F13" s="5" t="n">
        <v>-77436</v>
      </c>
      <c r="G13" s="5" t="n">
        <v>37533</v>
      </c>
    </row>
    <row r="14">
      <c r="A14" s="4" t="inlineStr">
        <is>
          <t>Balance, shares at Dec. 31, 2022</t>
        </is>
      </c>
      <c r="B14" s="5" t="n">
        <v>1333239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5" t="n">
        <v>404</v>
      </c>
    </row>
    <row r="16">
      <c r="A16" s="4" t="inlineStr">
        <is>
          <t>Foreign currency translation</t>
        </is>
      </c>
      <c r="B16" s="4" t="inlineStr">
        <is>
          <t xml:space="preserve"> </t>
        </is>
      </c>
      <c r="C16" s="4" t="inlineStr">
        <is>
          <t xml:space="preserve"> </t>
        </is>
      </c>
      <c r="D16" s="4" t="inlineStr">
        <is>
          <t xml:space="preserve"> </t>
        </is>
      </c>
      <c r="E16" s="4" t="inlineStr">
        <is>
          <t xml:space="preserve"> </t>
        </is>
      </c>
      <c r="F16" s="4" t="inlineStr">
        <is>
          <t xml:space="preserve"> </t>
        </is>
      </c>
      <c r="G16" s="5" t="n">
        <v>-4</v>
      </c>
    </row>
    <row r="17">
      <c r="A17" s="4" t="inlineStr">
        <is>
          <t>Balance at Sep. 30, 2023</t>
        </is>
      </c>
      <c r="B17" s="7" t="n">
        <v>14</v>
      </c>
      <c r="C17" s="5" t="n">
        <v>116106</v>
      </c>
      <c r="D17" s="5" t="n">
        <v>-88</v>
      </c>
      <c r="E17" s="5" t="n">
        <v>-169</v>
      </c>
      <c r="F17" s="5" t="n">
        <v>-77032</v>
      </c>
      <c r="G17" s="5" t="n">
        <v>38831</v>
      </c>
    </row>
    <row r="18">
      <c r="A18" s="4" t="inlineStr">
        <is>
          <t>Balance, shares at Sep. 30, 2023</t>
        </is>
      </c>
      <c r="B18" s="5" t="n">
        <v>1358893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Mar. 31, 2023</t>
        </is>
      </c>
      <c r="B19" s="7" t="n">
        <v>13</v>
      </c>
      <c r="C19" s="5" t="n">
        <v>115452</v>
      </c>
      <c r="D19" s="5" t="n">
        <v>-88</v>
      </c>
      <c r="E19" s="5" t="n">
        <v>-158</v>
      </c>
      <c r="F19" s="5" t="n">
        <v>-77847</v>
      </c>
      <c r="G19" s="5" t="n">
        <v>37372</v>
      </c>
    </row>
    <row r="20">
      <c r="A20" s="4" t="inlineStr">
        <is>
          <t>Balance, shares at Mar. 31, 2023</t>
        </is>
      </c>
      <c r="B20" s="5" t="n">
        <v>1339743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5" t="n">
        <v>474</v>
      </c>
      <c r="G21" s="5" t="n">
        <v>474</v>
      </c>
    </row>
    <row r="22">
      <c r="A22" s="4" t="inlineStr">
        <is>
          <t>Foreign currency translation</t>
        </is>
      </c>
      <c r="B22" s="4" t="inlineStr">
        <is>
          <t xml:space="preserve"> </t>
        </is>
      </c>
      <c r="C22" s="4" t="inlineStr">
        <is>
          <t xml:space="preserve"> </t>
        </is>
      </c>
      <c r="D22" s="4" t="inlineStr">
        <is>
          <t xml:space="preserve"> </t>
        </is>
      </c>
      <c r="E22" s="5" t="n">
        <v>46</v>
      </c>
      <c r="F22" s="4" t="inlineStr">
        <is>
          <t xml:space="preserve"> </t>
        </is>
      </c>
      <c r="G22" s="5" t="n">
        <v>46</v>
      </c>
    </row>
    <row r="23">
      <c r="A23" s="4" t="inlineStr">
        <is>
          <t>Issuance of Common Stock for services</t>
        </is>
      </c>
      <c r="B23" s="4" t="inlineStr">
        <is>
          <t xml:space="preserve"> </t>
        </is>
      </c>
      <c r="C23" s="5" t="n">
        <v>119</v>
      </c>
      <c r="D23" s="4" t="inlineStr">
        <is>
          <t xml:space="preserve"> </t>
        </is>
      </c>
      <c r="E23" s="4" t="inlineStr">
        <is>
          <t xml:space="preserve"> </t>
        </is>
      </c>
      <c r="F23" s="4" t="inlineStr">
        <is>
          <t xml:space="preserve"> </t>
        </is>
      </c>
      <c r="G23" s="5" t="n">
        <v>119</v>
      </c>
    </row>
    <row r="24">
      <c r="A24" s="4" t="inlineStr">
        <is>
          <t>Issuance of Common Stock for services, shares</t>
        </is>
      </c>
      <c r="B24" s="5" t="n">
        <v>1017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tock upon exercise of options</t>
        </is>
      </c>
      <c r="B25" s="7" t="n">
        <v>1</v>
      </c>
      <c r="C25" s="5" t="n">
        <v>93</v>
      </c>
      <c r="D25" s="4" t="inlineStr">
        <is>
          <t xml:space="preserve"> </t>
        </is>
      </c>
      <c r="E25" s="4" t="inlineStr">
        <is>
          <t xml:space="preserve"> </t>
        </is>
      </c>
      <c r="F25" s="4" t="inlineStr">
        <is>
          <t xml:space="preserve"> </t>
        </is>
      </c>
      <c r="G25" s="5" t="n">
        <v>94</v>
      </c>
    </row>
    <row r="26">
      <c r="A26" s="4" t="inlineStr">
        <is>
          <t>Issuance of Common Stock upon exercise of options, shares</t>
        </is>
      </c>
      <c r="B26" s="5" t="n">
        <v>15513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Based Compensation</t>
        </is>
      </c>
      <c r="B27" s="4" t="inlineStr">
        <is>
          <t xml:space="preserve"> </t>
        </is>
      </c>
      <c r="C27" s="5" t="n">
        <v>125</v>
      </c>
      <c r="D27" s="4" t="inlineStr">
        <is>
          <t xml:space="preserve"> </t>
        </is>
      </c>
      <c r="E27" s="4" t="inlineStr">
        <is>
          <t xml:space="preserve"> </t>
        </is>
      </c>
      <c r="F27" s="4" t="inlineStr">
        <is>
          <t xml:space="preserve"> </t>
        </is>
      </c>
      <c r="G27" s="5" t="n">
        <v>125</v>
      </c>
    </row>
    <row r="28">
      <c r="A28" s="4" t="inlineStr">
        <is>
          <t>Balance at Jun. 30, 2023</t>
        </is>
      </c>
      <c r="B28" s="7" t="n">
        <v>14</v>
      </c>
      <c r="C28" s="5" t="n">
        <v>115789</v>
      </c>
      <c r="D28" s="5" t="n">
        <v>-88</v>
      </c>
      <c r="E28" s="5" t="n">
        <v>-112</v>
      </c>
      <c r="F28" s="5" t="n">
        <v>-77373</v>
      </c>
      <c r="G28" s="5" t="n">
        <v>38230</v>
      </c>
    </row>
    <row r="29">
      <c r="A29" s="4" t="inlineStr">
        <is>
          <t>Balance, shares at Jun. 30, 2023</t>
        </is>
      </c>
      <c r="B29" s="5" t="n">
        <v>1356274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 (loss)</t>
        </is>
      </c>
      <c r="B30" s="4" t="inlineStr">
        <is>
          <t xml:space="preserve"> </t>
        </is>
      </c>
      <c r="C30" s="4" t="inlineStr">
        <is>
          <t xml:space="preserve"> </t>
        </is>
      </c>
      <c r="D30" s="4" t="inlineStr">
        <is>
          <t xml:space="preserve"> </t>
        </is>
      </c>
      <c r="E30" s="4" t="inlineStr">
        <is>
          <t xml:space="preserve"> </t>
        </is>
      </c>
      <c r="F30" s="5" t="n">
        <v>341</v>
      </c>
      <c r="G30" s="5" t="n">
        <v>341</v>
      </c>
    </row>
    <row r="31">
      <c r="A31" s="4" t="inlineStr">
        <is>
          <t>Foreign currency translation</t>
        </is>
      </c>
      <c r="B31" s="4" t="inlineStr">
        <is>
          <t xml:space="preserve"> </t>
        </is>
      </c>
      <c r="C31" s="4" t="inlineStr">
        <is>
          <t xml:space="preserve"> </t>
        </is>
      </c>
      <c r="D31" s="4" t="inlineStr">
        <is>
          <t xml:space="preserve"> </t>
        </is>
      </c>
      <c r="E31" s="5" t="n">
        <v>-57</v>
      </c>
      <c r="F31" s="4" t="inlineStr">
        <is>
          <t xml:space="preserve"> </t>
        </is>
      </c>
      <c r="G31" s="5" t="n">
        <v>-57</v>
      </c>
    </row>
    <row r="32">
      <c r="A32" s="4" t="inlineStr">
        <is>
          <t>Issuance of Common Stock for services</t>
        </is>
      </c>
      <c r="B32" s="4" t="inlineStr">
        <is>
          <t xml:space="preserve"> </t>
        </is>
      </c>
      <c r="C32" s="5" t="n">
        <v>119</v>
      </c>
      <c r="D32" s="4" t="inlineStr">
        <is>
          <t xml:space="preserve"> </t>
        </is>
      </c>
      <c r="E32" s="4" t="inlineStr">
        <is>
          <t xml:space="preserve"> </t>
        </is>
      </c>
      <c r="F32" s="4" t="inlineStr">
        <is>
          <t xml:space="preserve"> </t>
        </is>
      </c>
      <c r="G32" s="5" t="n">
        <v>119</v>
      </c>
    </row>
    <row r="33">
      <c r="A33" s="4" t="inlineStr">
        <is>
          <t>Issuance of Common Stock for services, shares</t>
        </is>
      </c>
      <c r="B33" s="5" t="n">
        <v>1071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Common Stock upon exercise of options</t>
        </is>
      </c>
      <c r="B34" s="4" t="inlineStr">
        <is>
          <t xml:space="preserve"> </t>
        </is>
      </c>
      <c r="C34" s="5" t="n">
        <v>49</v>
      </c>
      <c r="D34" s="4" t="inlineStr">
        <is>
          <t xml:space="preserve"> </t>
        </is>
      </c>
      <c r="E34" s="4" t="inlineStr">
        <is>
          <t xml:space="preserve"> </t>
        </is>
      </c>
      <c r="F34" s="4" t="inlineStr">
        <is>
          <t xml:space="preserve"> </t>
        </is>
      </c>
      <c r="G34" s="5" t="n">
        <v>49</v>
      </c>
    </row>
    <row r="35">
      <c r="A35" s="4" t="inlineStr">
        <is>
          <t>Issuance of Common Stock upon exercise of options, shares</t>
        </is>
      </c>
      <c r="B35" s="5" t="n">
        <v>1547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Based Compensation</t>
        </is>
      </c>
      <c r="B36" s="4" t="inlineStr">
        <is>
          <t xml:space="preserve"> </t>
        </is>
      </c>
      <c r="C36" s="5" t="n">
        <v>149</v>
      </c>
      <c r="D36" s="4" t="inlineStr">
        <is>
          <t xml:space="preserve"> </t>
        </is>
      </c>
      <c r="E36" s="4" t="inlineStr">
        <is>
          <t xml:space="preserve"> </t>
        </is>
      </c>
      <c r="F36" s="4" t="inlineStr">
        <is>
          <t xml:space="preserve"> </t>
        </is>
      </c>
      <c r="G36" s="5" t="n">
        <v>149</v>
      </c>
    </row>
    <row r="37">
      <c r="A37" s="4" t="inlineStr">
        <is>
          <t>Balance at Sep. 30, 2023</t>
        </is>
      </c>
      <c r="B37" s="7" t="n">
        <v>14</v>
      </c>
      <c r="C37" s="5" t="n">
        <v>116106</v>
      </c>
      <c r="D37" s="5" t="n">
        <v>-88</v>
      </c>
      <c r="E37" s="5" t="n">
        <v>-169</v>
      </c>
      <c r="F37" s="5" t="n">
        <v>-77032</v>
      </c>
      <c r="G37" s="5" t="n">
        <v>38831</v>
      </c>
    </row>
    <row r="38">
      <c r="A38" s="4" t="inlineStr">
        <is>
          <t>Balance, shares at Sep. 30, 2023</t>
        </is>
      </c>
      <c r="B38" s="5" t="n">
        <v>1358893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 at Dec. 31, 2023</t>
        </is>
      </c>
      <c r="B39" s="7" t="n">
        <v>14</v>
      </c>
      <c r="C39" s="5" t="n">
        <v>116502</v>
      </c>
      <c r="D39" s="5" t="n">
        <v>-88</v>
      </c>
      <c r="E39" s="5" t="n">
        <v>-100</v>
      </c>
      <c r="F39" s="5" t="n">
        <v>-76951</v>
      </c>
      <c r="G39" s="5" t="n">
        <v>39377</v>
      </c>
    </row>
    <row r="40">
      <c r="A40" s="4" t="inlineStr">
        <is>
          <t>Balance, shares at Dec. 31, 2023</t>
        </is>
      </c>
      <c r="B40" s="5" t="n">
        <v>1365420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5" t="n">
        <v>-3560</v>
      </c>
      <c r="G41" s="5" t="n">
        <v>-3560</v>
      </c>
    </row>
    <row r="42">
      <c r="A42" s="4" t="inlineStr">
        <is>
          <t>Foreign currency translation</t>
        </is>
      </c>
      <c r="B42" s="4" t="inlineStr">
        <is>
          <t xml:space="preserve"> </t>
        </is>
      </c>
      <c r="C42" s="4" t="inlineStr">
        <is>
          <t xml:space="preserve"> </t>
        </is>
      </c>
      <c r="D42" s="4" t="inlineStr">
        <is>
          <t xml:space="preserve"> </t>
        </is>
      </c>
      <c r="E42" s="5" t="n">
        <v>-56</v>
      </c>
      <c r="F42" s="4" t="inlineStr">
        <is>
          <t xml:space="preserve"> </t>
        </is>
      </c>
      <c r="G42" s="5" t="n">
        <v>-56</v>
      </c>
    </row>
    <row r="43">
      <c r="A43" s="4" t="inlineStr">
        <is>
          <t>Issuance of Common Stock for services</t>
        </is>
      </c>
      <c r="B43" s="4" t="inlineStr">
        <is>
          <t xml:space="preserve"> </t>
        </is>
      </c>
      <c r="C43" s="5" t="n">
        <v>118</v>
      </c>
      <c r="D43" s="4" t="inlineStr">
        <is>
          <t xml:space="preserve"> </t>
        </is>
      </c>
      <c r="E43" s="4" t="inlineStr">
        <is>
          <t xml:space="preserve"> </t>
        </is>
      </c>
      <c r="F43" s="4" t="inlineStr">
        <is>
          <t xml:space="preserve"> </t>
        </is>
      </c>
      <c r="G43" s="5" t="n">
        <v>118</v>
      </c>
    </row>
    <row r="44">
      <c r="A44" s="4" t="inlineStr">
        <is>
          <t>Issuance of Common Stock for services, shares</t>
        </is>
      </c>
      <c r="B44" s="5" t="n">
        <v>14963</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Common Stock upon exercise of options</t>
        </is>
      </c>
      <c r="B45" s="4" t="inlineStr">
        <is>
          <t xml:space="preserve"> </t>
        </is>
      </c>
      <c r="C45" s="5" t="n">
        <v>104</v>
      </c>
      <c r="D45" s="4" t="inlineStr">
        <is>
          <t xml:space="preserve"> </t>
        </is>
      </c>
      <c r="E45" s="4" t="inlineStr">
        <is>
          <t xml:space="preserve"> </t>
        </is>
      </c>
      <c r="F45" s="4" t="inlineStr">
        <is>
          <t xml:space="preserve"> </t>
        </is>
      </c>
      <c r="G45" s="5" t="n">
        <v>104</v>
      </c>
    </row>
    <row r="46">
      <c r="A46" s="4" t="inlineStr">
        <is>
          <t>Issuance of Common Stock upon exercise of options, shares</t>
        </is>
      </c>
      <c r="B46" s="5" t="n">
        <v>31416</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ssuance of Common Stock upon exercise of warrant</t>
        </is>
      </c>
      <c r="B47" s="4" t="inlineStr">
        <is>
          <t xml:space="preserve"> </t>
        </is>
      </c>
      <c r="C47" s="5" t="n">
        <v>105</v>
      </c>
      <c r="D47" s="4" t="inlineStr">
        <is>
          <t xml:space="preserve"> </t>
        </is>
      </c>
      <c r="E47" s="4" t="inlineStr">
        <is>
          <t xml:space="preserve"> </t>
        </is>
      </c>
      <c r="F47" s="4" t="inlineStr">
        <is>
          <t xml:space="preserve"> </t>
        </is>
      </c>
      <c r="G47" s="5" t="n">
        <v>105</v>
      </c>
    </row>
    <row r="48">
      <c r="A48" s="4" t="inlineStr">
        <is>
          <t>Issuance of Common Stock upon exercise of warrant, shares</t>
        </is>
      </c>
      <c r="B48" s="5" t="n">
        <v>3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Based Compensation</t>
        </is>
      </c>
      <c r="B49" s="4" t="inlineStr">
        <is>
          <t xml:space="preserve"> </t>
        </is>
      </c>
      <c r="C49" s="5" t="n">
        <v>152</v>
      </c>
      <c r="D49" s="4" t="inlineStr">
        <is>
          <t xml:space="preserve"> </t>
        </is>
      </c>
      <c r="E49" s="4" t="inlineStr">
        <is>
          <t xml:space="preserve"> </t>
        </is>
      </c>
      <c r="F49" s="4" t="inlineStr">
        <is>
          <t xml:space="preserve"> </t>
        </is>
      </c>
      <c r="G49" s="5" t="n">
        <v>152</v>
      </c>
    </row>
    <row r="50">
      <c r="A50" s="4" t="inlineStr">
        <is>
          <t>Balance at Mar. 31, 2024</t>
        </is>
      </c>
      <c r="B50" s="7" t="n">
        <v>14</v>
      </c>
      <c r="C50" s="5" t="n">
        <v>116981</v>
      </c>
      <c r="D50" s="5" t="n">
        <v>-88</v>
      </c>
      <c r="E50" s="5" t="n">
        <v>-156</v>
      </c>
      <c r="F50" s="5" t="n">
        <v>-80511</v>
      </c>
      <c r="G50" s="5" t="n">
        <v>36240</v>
      </c>
    </row>
    <row r="51">
      <c r="A51" s="4" t="inlineStr">
        <is>
          <t>Balance, shares at Mar. 31, 2024</t>
        </is>
      </c>
      <c r="B51" s="5" t="n">
        <v>1373058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lance at Dec. 31, 2023</t>
        </is>
      </c>
      <c r="B52" s="7" t="n">
        <v>14</v>
      </c>
      <c r="C52" s="5" t="n">
        <v>116502</v>
      </c>
      <c r="D52" s="5" t="n">
        <v>-88</v>
      </c>
      <c r="E52" s="5" t="n">
        <v>-100</v>
      </c>
      <c r="F52" s="5" t="n">
        <v>-76951</v>
      </c>
      <c r="G52" s="5" t="n">
        <v>39377</v>
      </c>
    </row>
    <row r="53">
      <c r="A53" s="4" t="inlineStr">
        <is>
          <t>Balance, shares at Dec. 31, 2023</t>
        </is>
      </c>
      <c r="B53" s="5" t="n">
        <v>13654201</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Income (loss)</t>
        </is>
      </c>
      <c r="B54" s="4" t="inlineStr">
        <is>
          <t xml:space="preserve"> </t>
        </is>
      </c>
      <c r="C54" s="4" t="inlineStr">
        <is>
          <t xml:space="preserve"> </t>
        </is>
      </c>
      <c r="D54" s="4" t="inlineStr">
        <is>
          <t xml:space="preserve"> </t>
        </is>
      </c>
      <c r="E54" s="4" t="inlineStr">
        <is>
          <t xml:space="preserve"> </t>
        </is>
      </c>
      <c r="F54" s="4" t="inlineStr">
        <is>
          <t xml:space="preserve"> </t>
        </is>
      </c>
      <c r="G54" s="5" t="n">
        <v>-16490</v>
      </c>
    </row>
    <row r="55">
      <c r="A55" s="4" t="inlineStr">
        <is>
          <t>Foreign currency translation</t>
        </is>
      </c>
      <c r="B55" s="4" t="inlineStr">
        <is>
          <t xml:space="preserve"> </t>
        </is>
      </c>
      <c r="C55" s="4" t="inlineStr">
        <is>
          <t xml:space="preserve"> </t>
        </is>
      </c>
      <c r="D55" s="4" t="inlineStr">
        <is>
          <t xml:space="preserve"> </t>
        </is>
      </c>
      <c r="E55" s="4" t="inlineStr">
        <is>
          <t xml:space="preserve"> </t>
        </is>
      </c>
      <c r="F55" s="4" t="inlineStr">
        <is>
          <t xml:space="preserve"> </t>
        </is>
      </c>
      <c r="G55" s="5" t="n">
        <v>-68</v>
      </c>
    </row>
    <row r="56">
      <c r="A56" s="4" t="inlineStr">
        <is>
          <t>Balance at Sep. 30, 2024</t>
        </is>
      </c>
      <c r="B56" s="7" t="n">
        <v>16</v>
      </c>
      <c r="C56" s="5" t="n">
        <v>136047</v>
      </c>
      <c r="D56" s="5" t="n">
        <v>-88</v>
      </c>
      <c r="E56" s="5" t="n">
        <v>-168</v>
      </c>
      <c r="F56" s="5" t="n">
        <v>-93441</v>
      </c>
      <c r="G56" s="5" t="n">
        <v>42366</v>
      </c>
    </row>
    <row r="57">
      <c r="A57" s="4" t="inlineStr">
        <is>
          <t>Balance, shares at Sep. 30, 2024</t>
        </is>
      </c>
      <c r="B57" s="5" t="n">
        <v>15817046</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lance at Mar. 31, 2024</t>
        </is>
      </c>
      <c r="B58" s="7" t="n">
        <v>14</v>
      </c>
      <c r="C58" s="5" t="n">
        <v>116981</v>
      </c>
      <c r="D58" s="5" t="n">
        <v>-88</v>
      </c>
      <c r="E58" s="5" t="n">
        <v>-156</v>
      </c>
      <c r="F58" s="5" t="n">
        <v>-80511</v>
      </c>
      <c r="G58" s="5" t="n">
        <v>36240</v>
      </c>
    </row>
    <row r="59">
      <c r="A59" s="4" t="inlineStr">
        <is>
          <t>Balance, shares at Mar. 31, 2024</t>
        </is>
      </c>
      <c r="B59" s="5" t="n">
        <v>1373058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Income (loss)</t>
        </is>
      </c>
      <c r="B60" s="4" t="inlineStr">
        <is>
          <t xml:space="preserve"> </t>
        </is>
      </c>
      <c r="C60" s="4" t="inlineStr">
        <is>
          <t xml:space="preserve"> </t>
        </is>
      </c>
      <c r="D60" s="4" t="inlineStr">
        <is>
          <t xml:space="preserve"> </t>
        </is>
      </c>
      <c r="E60" s="4" t="inlineStr">
        <is>
          <t xml:space="preserve"> </t>
        </is>
      </c>
      <c r="F60" s="5" t="n">
        <v>-3951</v>
      </c>
      <c r="G60" s="5" t="n">
        <v>-3951</v>
      </c>
    </row>
    <row r="61">
      <c r="A61" s="4" t="inlineStr">
        <is>
          <t>Foreign currency translation</t>
        </is>
      </c>
      <c r="B61" s="4" t="inlineStr">
        <is>
          <t xml:space="preserve"> </t>
        </is>
      </c>
      <c r="C61" s="4" t="inlineStr">
        <is>
          <t xml:space="preserve"> </t>
        </is>
      </c>
      <c r="D61" s="4" t="inlineStr">
        <is>
          <t xml:space="preserve"> </t>
        </is>
      </c>
      <c r="E61" s="5" t="n">
        <v>-31</v>
      </c>
      <c r="F61" s="4" t="inlineStr">
        <is>
          <t xml:space="preserve"> </t>
        </is>
      </c>
      <c r="G61" s="5" t="n">
        <v>-31</v>
      </c>
    </row>
    <row r="62">
      <c r="A62" s="4" t="inlineStr">
        <is>
          <t>Issuance of Common Stock for services</t>
        </is>
      </c>
      <c r="B62" s="4" t="inlineStr">
        <is>
          <t xml:space="preserve"> </t>
        </is>
      </c>
      <c r="C62" s="5" t="n">
        <v>120</v>
      </c>
      <c r="D62" s="4" t="inlineStr">
        <is>
          <t xml:space="preserve"> </t>
        </is>
      </c>
      <c r="E62" s="4" t="inlineStr">
        <is>
          <t xml:space="preserve"> </t>
        </is>
      </c>
      <c r="F62" s="4" t="inlineStr">
        <is>
          <t xml:space="preserve"> </t>
        </is>
      </c>
      <c r="G62" s="5" t="n">
        <v>120</v>
      </c>
    </row>
    <row r="63">
      <c r="A63" s="4" t="inlineStr">
        <is>
          <t>Issuance of Common Stock for services, shares</t>
        </is>
      </c>
      <c r="B63" s="5" t="n">
        <v>996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ssuance of Common Stock upon exercise of options</t>
        </is>
      </c>
      <c r="B64" s="4" t="inlineStr">
        <is>
          <t xml:space="preserve"> </t>
        </is>
      </c>
      <c r="C64" s="5" t="n">
        <v>9</v>
      </c>
      <c r="D64" s="4" t="inlineStr">
        <is>
          <t xml:space="preserve"> </t>
        </is>
      </c>
      <c r="E64" s="4" t="inlineStr">
        <is>
          <t xml:space="preserve"> </t>
        </is>
      </c>
      <c r="F64" s="4" t="inlineStr">
        <is>
          <t xml:space="preserve"> </t>
        </is>
      </c>
      <c r="G64" s="5" t="n">
        <v>9</v>
      </c>
    </row>
    <row r="65">
      <c r="A65" s="4" t="inlineStr">
        <is>
          <t>Issuance of Common Stock upon exercise of options, shares</t>
        </is>
      </c>
      <c r="B65" s="5" t="n">
        <v>4201</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tock-Based Compensation</t>
        </is>
      </c>
      <c r="B66" s="4" t="inlineStr">
        <is>
          <t xml:space="preserve"> </t>
        </is>
      </c>
      <c r="C66" s="5" t="n">
        <v>132</v>
      </c>
      <c r="D66" s="4" t="inlineStr">
        <is>
          <t xml:space="preserve"> </t>
        </is>
      </c>
      <c r="E66" s="4" t="inlineStr">
        <is>
          <t xml:space="preserve"> </t>
        </is>
      </c>
      <c r="F66" s="4" t="inlineStr">
        <is>
          <t xml:space="preserve"> </t>
        </is>
      </c>
      <c r="G66" s="5" t="n">
        <v>132</v>
      </c>
    </row>
    <row r="67">
      <c r="A67" s="4" t="inlineStr">
        <is>
          <t>Sale of Common Stock, net of offering costs (Note 14)</t>
        </is>
      </c>
      <c r="B67" s="7" t="n">
        <v>2</v>
      </c>
      <c r="C67" s="5" t="n">
        <v>18113</v>
      </c>
      <c r="D67" s="4" t="inlineStr">
        <is>
          <t xml:space="preserve"> </t>
        </is>
      </c>
      <c r="E67" s="4" t="inlineStr">
        <is>
          <t xml:space="preserve"> </t>
        </is>
      </c>
      <c r="F67" s="4" t="inlineStr">
        <is>
          <t xml:space="preserve"> </t>
        </is>
      </c>
      <c r="G67" s="5" t="n">
        <v>18115</v>
      </c>
    </row>
    <row r="68">
      <c r="A68" s="4" t="inlineStr">
        <is>
          <t>Sale of Common Stock, net of offering costs (Note 14), shares</t>
        </is>
      </c>
      <c r="B68" s="5" t="n">
        <v>2051282</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ssuance of warrants from sale of Common Stock (Note 14)</t>
        </is>
      </c>
      <c r="B69" s="4" t="inlineStr">
        <is>
          <t xml:space="preserve"> </t>
        </is>
      </c>
      <c r="C69" s="5" t="n">
        <v>331</v>
      </c>
      <c r="D69" s="4" t="inlineStr">
        <is>
          <t xml:space="preserve"> </t>
        </is>
      </c>
      <c r="E69" s="4" t="inlineStr">
        <is>
          <t xml:space="preserve"> </t>
        </is>
      </c>
      <c r="F69" s="4" t="inlineStr">
        <is>
          <t xml:space="preserve"> </t>
        </is>
      </c>
      <c r="G69" s="5" t="n">
        <v>331</v>
      </c>
    </row>
    <row r="70">
      <c r="A70" s="4" t="inlineStr">
        <is>
          <t>Balance at Jun. 30, 2024</t>
        </is>
      </c>
      <c r="B70" s="7" t="n">
        <v>16</v>
      </c>
      <c r="C70" s="5" t="n">
        <v>135686</v>
      </c>
      <c r="D70" s="5" t="n">
        <v>-88</v>
      </c>
      <c r="E70" s="5" t="n">
        <v>-187</v>
      </c>
      <c r="F70" s="5" t="n">
        <v>-84462</v>
      </c>
      <c r="G70" s="5" t="n">
        <v>50965</v>
      </c>
    </row>
    <row r="71">
      <c r="A71" s="4" t="inlineStr">
        <is>
          <t>Balance, shares at Jun. 30, 2024</t>
        </is>
      </c>
      <c r="B71" s="5" t="n">
        <v>15796028</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Income (loss)</t>
        </is>
      </c>
      <c r="B72" s="4" t="inlineStr">
        <is>
          <t xml:space="preserve"> </t>
        </is>
      </c>
      <c r="C72" s="4" t="inlineStr">
        <is>
          <t xml:space="preserve"> </t>
        </is>
      </c>
      <c r="D72" s="4" t="inlineStr">
        <is>
          <t xml:space="preserve"> </t>
        </is>
      </c>
      <c r="E72" s="4" t="inlineStr">
        <is>
          <t xml:space="preserve"> </t>
        </is>
      </c>
      <c r="F72" s="5" t="n">
        <v>-8979</v>
      </c>
      <c r="G72" s="5" t="n">
        <v>-8979</v>
      </c>
    </row>
    <row r="73">
      <c r="A73" s="4" t="inlineStr">
        <is>
          <t>Foreign currency translation</t>
        </is>
      </c>
      <c r="B73" s="4" t="inlineStr">
        <is>
          <t xml:space="preserve"> </t>
        </is>
      </c>
      <c r="C73" s="4" t="inlineStr">
        <is>
          <t xml:space="preserve"> </t>
        </is>
      </c>
      <c r="D73" s="4" t="inlineStr">
        <is>
          <t xml:space="preserve"> </t>
        </is>
      </c>
      <c r="E73" s="5" t="n">
        <v>19</v>
      </c>
      <c r="F73" s="4" t="inlineStr">
        <is>
          <t xml:space="preserve"> </t>
        </is>
      </c>
      <c r="G73" s="5" t="n">
        <v>19</v>
      </c>
    </row>
    <row r="74">
      <c r="A74" s="4" t="inlineStr">
        <is>
          <t>Issuance of Common Stock for services</t>
        </is>
      </c>
      <c r="B74" s="4" t="inlineStr">
        <is>
          <t xml:space="preserve"> </t>
        </is>
      </c>
      <c r="C74" s="5" t="n">
        <v>123</v>
      </c>
      <c r="D74" s="4" t="inlineStr">
        <is>
          <t xml:space="preserve"> </t>
        </is>
      </c>
      <c r="E74" s="4" t="inlineStr">
        <is>
          <t xml:space="preserve"> </t>
        </is>
      </c>
      <c r="F74" s="4" t="inlineStr">
        <is>
          <t xml:space="preserve"> </t>
        </is>
      </c>
      <c r="G74" s="5" t="n">
        <v>123</v>
      </c>
    </row>
    <row r="75">
      <c r="A75" s="4" t="inlineStr">
        <is>
          <t>Issuance of Common Stock for services, shares</t>
        </is>
      </c>
      <c r="B75" s="5" t="n">
        <v>12218</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Issuance of Common Stock upon exercise of options</t>
        </is>
      </c>
      <c r="B76" s="4" t="inlineStr">
        <is>
          <t xml:space="preserve"> </t>
        </is>
      </c>
      <c r="C76" s="5" t="n">
        <v>46</v>
      </c>
      <c r="D76" s="4" t="inlineStr">
        <is>
          <t xml:space="preserve"> </t>
        </is>
      </c>
      <c r="E76" s="4" t="inlineStr">
        <is>
          <t xml:space="preserve"> </t>
        </is>
      </c>
      <c r="F76" s="4" t="inlineStr">
        <is>
          <t xml:space="preserve"> </t>
        </is>
      </c>
      <c r="G76" s="5" t="n">
        <v>46</v>
      </c>
    </row>
    <row r="77">
      <c r="A77" s="4" t="inlineStr">
        <is>
          <t>Issuance of Common Stock upon exercise of options, shares</t>
        </is>
      </c>
      <c r="B77" s="5" t="n">
        <v>880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tock-Based Compensation</t>
        </is>
      </c>
      <c r="B78" s="4" t="inlineStr">
        <is>
          <t xml:space="preserve"> </t>
        </is>
      </c>
      <c r="C78" s="5" t="n">
        <v>182</v>
      </c>
      <c r="D78" s="4" t="inlineStr">
        <is>
          <t xml:space="preserve"> </t>
        </is>
      </c>
      <c r="E78" s="4" t="inlineStr">
        <is>
          <t xml:space="preserve"> </t>
        </is>
      </c>
      <c r="F78" s="4" t="inlineStr">
        <is>
          <t xml:space="preserve"> </t>
        </is>
      </c>
      <c r="G78" s="5" t="n">
        <v>182</v>
      </c>
    </row>
    <row r="79">
      <c r="A79" s="4" t="inlineStr">
        <is>
          <t>Adjustment of offering costs from sale of Common Stock (Note 14)</t>
        </is>
      </c>
      <c r="B79" s="4" t="inlineStr">
        <is>
          <t xml:space="preserve"> </t>
        </is>
      </c>
      <c r="C79" s="5" t="n">
        <v>10</v>
      </c>
      <c r="D79" s="4" t="inlineStr">
        <is>
          <t xml:space="preserve"> </t>
        </is>
      </c>
      <c r="E79" s="4" t="inlineStr">
        <is>
          <t xml:space="preserve"> </t>
        </is>
      </c>
      <c r="F79" s="4" t="inlineStr">
        <is>
          <t xml:space="preserve"> </t>
        </is>
      </c>
      <c r="G79" s="5" t="n">
        <v>10</v>
      </c>
    </row>
    <row r="80">
      <c r="A80" s="4" t="inlineStr">
        <is>
          <t>Balance at Sep. 30, 2024</t>
        </is>
      </c>
      <c r="B80" s="7" t="n">
        <v>16</v>
      </c>
      <c r="C80" s="7" t="n">
        <v>136047</v>
      </c>
      <c r="D80" s="7" t="n">
        <v>-88</v>
      </c>
      <c r="E80" s="7" t="n">
        <v>-168</v>
      </c>
      <c r="F80" s="7" t="n">
        <v>-93441</v>
      </c>
      <c r="G80" s="7" t="n">
        <v>42366</v>
      </c>
    </row>
    <row r="81">
      <c r="A81" s="4" t="inlineStr">
        <is>
          <t>Balance, shares at Sep. 30, 2024</t>
        </is>
      </c>
      <c r="B81" s="5" t="n">
        <v>15817046</v>
      </c>
      <c r="C81" s="4" t="inlineStr">
        <is>
          <t xml:space="preserve"> </t>
        </is>
      </c>
      <c r="D81" s="4" t="inlineStr">
        <is>
          <t xml:space="preserve"> </t>
        </is>
      </c>
      <c r="E81" s="4" t="inlineStr">
        <is>
          <t xml:space="preserve"> </t>
        </is>
      </c>
      <c r="F81" s="4" t="inlineStr">
        <is>
          <t xml:space="preserve"> </t>
        </is>
      </c>
      <c r="G8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bsequent Events (Details Narrative) - USD ($)</t>
        </is>
      </c>
      <c r="B1" s="2" t="inlineStr">
        <is>
          <t>Nov. 12, 2024</t>
        </is>
      </c>
      <c r="C1" s="2" t="inlineStr">
        <is>
          <t>May 08, 2024</t>
        </is>
      </c>
    </row>
    <row r="2">
      <c r="A2" s="4" t="inlineStr">
        <is>
          <t>Lender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Debt instrument, fee amount</t>
        </is>
      </c>
      <c r="B4" s="4" t="inlineStr">
        <is>
          <t xml:space="preserve"> </t>
        </is>
      </c>
      <c r="C4" s="7" t="n">
        <v>25000</v>
      </c>
    </row>
    <row r="5">
      <c r="A5" s="4" t="inlineStr">
        <is>
          <t>Subsequent Event [Member] | Lender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ebt instrument, fee amount</t>
        </is>
      </c>
      <c r="B7" s="7" t="n">
        <v>12500</v>
      </c>
      <c r="C7" s="4" t="inlineStr">
        <is>
          <t xml:space="preserve"> </t>
        </is>
      </c>
    </row>
    <row r="8">
      <c r="A8" s="4" t="inlineStr">
        <is>
          <t>Minimum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Liquidity minimum requirement</t>
        </is>
      </c>
      <c r="B10" s="4" t="inlineStr">
        <is>
          <t xml:space="preserve"> </t>
        </is>
      </c>
      <c r="C10" s="7" t="n">
        <v>3000000</v>
      </c>
    </row>
    <row r="11">
      <c r="A11" s="4" t="inlineStr">
        <is>
          <t>Minimum [Member] | Subsequent Event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Liquidity minimum requirement</t>
        </is>
      </c>
      <c r="B13" s="5" t="n">
        <v>3000000</v>
      </c>
      <c r="C13" s="4" t="inlineStr">
        <is>
          <t xml:space="preserve"> </t>
        </is>
      </c>
    </row>
    <row r="14">
      <c r="A14" s="4" t="inlineStr">
        <is>
          <t>Minimum [Member] | June 29, 2025 to September 29, 2025 [Member] | Subsequent Event [Member]</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Liquidity minimum requirement</t>
        </is>
      </c>
      <c r="B16" s="7" t="n">
        <v>3000000</v>
      </c>
      <c r="C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7" t="n">
        <v>-16490000</v>
      </c>
      <c r="C4" s="7" t="n">
        <v>404000</v>
      </c>
    </row>
    <row r="5">
      <c r="A5" s="4" t="inlineStr">
        <is>
          <t>Less: Loss from discontinued operations, net of taxes (Note 10)</t>
        </is>
      </c>
      <c r="B5" s="5" t="n">
        <v>-441000</v>
      </c>
      <c r="C5" s="5" t="n">
        <v>-44000</v>
      </c>
    </row>
    <row r="6">
      <c r="A6" s="4" t="inlineStr">
        <is>
          <t>(Loss) income from continuing operations, net of taxes</t>
        </is>
      </c>
      <c r="B6" s="5" t="n">
        <v>-16049000</v>
      </c>
      <c r="C6" s="5" t="n">
        <v>448000</v>
      </c>
    </row>
    <row r="7">
      <c r="A7" s="3" t="inlineStr">
        <is>
          <t>Adjustments to reconcile (loss) income from continuing operations to cash used in operating activities:</t>
        </is>
      </c>
      <c r="B7" s="4" t="inlineStr">
        <is>
          <t xml:space="preserve"> </t>
        </is>
      </c>
      <c r="C7" s="4" t="inlineStr">
        <is>
          <t xml:space="preserve"> </t>
        </is>
      </c>
    </row>
    <row r="8">
      <c r="A8" s="4" t="inlineStr">
        <is>
          <t>Depreciation and amortization</t>
        </is>
      </c>
      <c r="B8" s="5" t="n">
        <v>1295000</v>
      </c>
      <c r="C8" s="5" t="n">
        <v>2124000</v>
      </c>
    </row>
    <row r="9">
      <c r="A9" s="4" t="inlineStr">
        <is>
          <t>Amortization of debt issuance costs</t>
        </is>
      </c>
      <c r="B9" s="5" t="n">
        <v>47000</v>
      </c>
      <c r="C9" s="5" t="n">
        <v>80000</v>
      </c>
    </row>
    <row r="10">
      <c r="A10" s="4" t="inlineStr">
        <is>
          <t>Deferred tax expense</t>
        </is>
      </c>
      <c r="B10" s="5" t="n">
        <v>4300000</v>
      </c>
      <c r="C10" s="5" t="n">
        <v>482000</v>
      </c>
    </row>
    <row r="11">
      <c r="A11" s="4" t="inlineStr">
        <is>
          <t>(Recovery of) provision for credit losses on accounts receivable</t>
        </is>
      </c>
      <c r="B11" s="5" t="n">
        <v>-9000</v>
      </c>
      <c r="C11" s="5" t="n">
        <v>56000</v>
      </c>
    </row>
    <row r="12">
      <c r="A12" s="4" t="inlineStr">
        <is>
          <t>Loss on disposal of property and equipment</t>
        </is>
      </c>
      <c r="B12" s="5" t="n">
        <v>1000</v>
      </c>
      <c r="C12" s="4" t="inlineStr">
        <is>
          <t xml:space="preserve"> </t>
        </is>
      </c>
    </row>
    <row r="13">
      <c r="A13" s="4" t="inlineStr">
        <is>
          <t>Issuance of Common Stock for services</t>
        </is>
      </c>
      <c r="B13" s="5" t="n">
        <v>361000</v>
      </c>
      <c r="C13" s="5" t="n">
        <v>356000</v>
      </c>
    </row>
    <row r="14">
      <c r="A14" s="4" t="inlineStr">
        <is>
          <t>Stock-based compensation</t>
        </is>
      </c>
      <c r="B14" s="5" t="n">
        <v>466000</v>
      </c>
      <c r="C14" s="5" t="n">
        <v>392000</v>
      </c>
    </row>
    <row r="15">
      <c r="A15" s="3" t="inlineStr">
        <is>
          <t>Changes in operating assets and liabilities of continuing operations</t>
        </is>
      </c>
      <c r="B15" s="4" t="inlineStr">
        <is>
          <t xml:space="preserve"> </t>
        </is>
      </c>
      <c r="C15" s="4" t="inlineStr">
        <is>
          <t xml:space="preserve"> </t>
        </is>
      </c>
    </row>
    <row r="16">
      <c r="A16" s="4" t="inlineStr">
        <is>
          <t>Accounts receivable</t>
        </is>
      </c>
      <c r="B16" s="5" t="n">
        <v>990000</v>
      </c>
      <c r="C16" s="5" t="n">
        <v>-6034000</v>
      </c>
    </row>
    <row r="17">
      <c r="A17" s="4" t="inlineStr">
        <is>
          <t>Unbilled receivables</t>
        </is>
      </c>
      <c r="B17" s="5" t="n">
        <v>1155000</v>
      </c>
      <c r="C17" s="5" t="n">
        <v>-3274000</v>
      </c>
    </row>
    <row r="18">
      <c r="A18" s="4" t="inlineStr">
        <is>
          <t>Prepaid expenses, inventories and other assets</t>
        </is>
      </c>
      <c r="B18" s="5" t="n">
        <v>2277000</v>
      </c>
      <c r="C18" s="5" t="n">
        <v>3696000</v>
      </c>
    </row>
    <row r="19">
      <c r="A19" s="4" t="inlineStr">
        <is>
          <t>Accounts payable, accrued expenses and unearned revenue</t>
        </is>
      </c>
      <c r="B19" s="5" t="n">
        <v>-5805000</v>
      </c>
      <c r="C19" s="5" t="n">
        <v>2175000</v>
      </c>
    </row>
    <row r="20">
      <c r="A20" s="4" t="inlineStr">
        <is>
          <t>Cash (used in) provided by continuing operations</t>
        </is>
      </c>
      <c r="B20" s="5" t="n">
        <v>-10971000</v>
      </c>
      <c r="C20" s="5" t="n">
        <v>501000</v>
      </c>
    </row>
    <row r="21">
      <c r="A21" s="4" t="inlineStr">
        <is>
          <t>Cash used in discontinued operations</t>
        </is>
      </c>
      <c r="B21" s="5" t="n">
        <v>-468000</v>
      </c>
      <c r="C21" s="5" t="n">
        <v>-478000</v>
      </c>
    </row>
    <row r="22">
      <c r="A22" s="4" t="inlineStr">
        <is>
          <t>Cash used in operating activities</t>
        </is>
      </c>
      <c r="B22" s="5" t="n">
        <v>-11439000</v>
      </c>
      <c r="C22" s="5" t="n">
        <v>23000</v>
      </c>
    </row>
    <row r="23">
      <c r="A23" s="3" t="inlineStr">
        <is>
          <t>Cash flows from investing activities:</t>
        </is>
      </c>
      <c r="B23" s="4" t="inlineStr">
        <is>
          <t xml:space="preserve"> </t>
        </is>
      </c>
      <c r="C23" s="4" t="inlineStr">
        <is>
          <t xml:space="preserve"> </t>
        </is>
      </c>
    </row>
    <row r="24">
      <c r="A24" s="4" t="inlineStr">
        <is>
          <t>Purchases of property and equipment</t>
        </is>
      </c>
      <c r="B24" s="5" t="n">
        <v>-2224000</v>
      </c>
      <c r="C24" s="5" t="n">
        <v>-1386000</v>
      </c>
    </row>
    <row r="25">
      <c r="A25" s="4" t="inlineStr">
        <is>
          <t>Addition to permits and other intangible assets</t>
        </is>
      </c>
      <c r="B25" s="5" t="n">
        <v>-577000</v>
      </c>
      <c r="C25" s="5" t="n">
        <v>-49000</v>
      </c>
    </row>
    <row r="26">
      <c r="A26" s="4" t="inlineStr">
        <is>
          <t>Proceeds from sale of property and equipment</t>
        </is>
      </c>
      <c r="B26" s="5" t="n">
        <v>1000</v>
      </c>
      <c r="C26" s="4" t="inlineStr">
        <is>
          <t xml:space="preserve"> </t>
        </is>
      </c>
    </row>
    <row r="27">
      <c r="A27" s="4" t="inlineStr">
        <is>
          <t>Cash used in continuing operations</t>
        </is>
      </c>
      <c r="B27" s="5" t="n">
        <v>-2800000</v>
      </c>
      <c r="C27" s="5" t="n">
        <v>-1435000</v>
      </c>
    </row>
    <row r="28">
      <c r="A28" s="4" t="inlineStr">
        <is>
          <t>Cash used in discontinued operations</t>
        </is>
      </c>
      <c r="B28" s="5" t="n">
        <v>-49000</v>
      </c>
      <c r="C28" s="4" t="inlineStr">
        <is>
          <t xml:space="preserve"> </t>
        </is>
      </c>
    </row>
    <row r="29">
      <c r="A29" s="4" t="inlineStr">
        <is>
          <t>Cash used in investing activities</t>
        </is>
      </c>
      <c r="B29" s="5" t="n">
        <v>-2849000</v>
      </c>
      <c r="C29" s="5" t="n">
        <v>-1435000</v>
      </c>
    </row>
    <row r="30">
      <c r="A30" s="3" t="inlineStr">
        <is>
          <t>Cash flows from financing activities:</t>
        </is>
      </c>
      <c r="B30" s="4" t="inlineStr">
        <is>
          <t xml:space="preserve"> </t>
        </is>
      </c>
      <c r="C30" s="4" t="inlineStr">
        <is>
          <t xml:space="preserve"> </t>
        </is>
      </c>
    </row>
    <row r="31">
      <c r="A31" s="4" t="inlineStr">
        <is>
          <t>Repayments of revolving credit borrowings</t>
        </is>
      </c>
      <c r="B31" s="5" t="n">
        <v>-78313000</v>
      </c>
      <c r="C31" s="5" t="n">
        <v>-63295000</v>
      </c>
    </row>
    <row r="32">
      <c r="A32" s="4" t="inlineStr">
        <is>
          <t>Borrowing on revolving credit</t>
        </is>
      </c>
      <c r="B32" s="5" t="n">
        <v>78313000</v>
      </c>
      <c r="C32" s="5" t="n">
        <v>63295000</v>
      </c>
    </row>
    <row r="33">
      <c r="A33" s="4" t="inlineStr">
        <is>
          <t>Proceeds from long term debt</t>
        </is>
      </c>
      <c r="B33" s="4" t="inlineStr">
        <is>
          <t xml:space="preserve"> </t>
        </is>
      </c>
      <c r="C33" s="5" t="n">
        <v>2500000</v>
      </c>
    </row>
    <row r="34">
      <c r="A34" s="4" t="inlineStr">
        <is>
          <t>Proceeds from sale of Common Stock, net of offering costs paid (Note 14)</t>
        </is>
      </c>
      <c r="B34" s="5" t="n">
        <v>18495000</v>
      </c>
      <c r="C34" s="4" t="inlineStr">
        <is>
          <t xml:space="preserve"> </t>
        </is>
      </c>
    </row>
    <row r="35">
      <c r="A35" s="4" t="inlineStr">
        <is>
          <t>Principal repayments of finance lease liabilities</t>
        </is>
      </c>
      <c r="B35" s="5" t="n">
        <v>-218000</v>
      </c>
      <c r="C35" s="5" t="n">
        <v>-135000</v>
      </c>
    </row>
    <row r="36">
      <c r="A36" s="4" t="inlineStr">
        <is>
          <t>Principal repayments of long term debt</t>
        </is>
      </c>
      <c r="B36" s="5" t="n">
        <v>-675000</v>
      </c>
      <c r="C36" s="5" t="n">
        <v>-450000</v>
      </c>
    </row>
    <row r="37">
      <c r="A37" s="4" t="inlineStr">
        <is>
          <t>Payment of debt issuance costs</t>
        </is>
      </c>
      <c r="B37" s="5" t="n">
        <v>-61000</v>
      </c>
      <c r="C37" s="5" t="n">
        <v>-175000</v>
      </c>
    </row>
    <row r="38">
      <c r="A38" s="4" t="inlineStr">
        <is>
          <t>Proceeds from issuance of Common Stock upon exercise of options/warrant</t>
        </is>
      </c>
      <c r="B38" s="5" t="n">
        <v>264000</v>
      </c>
      <c r="C38" s="5" t="n">
        <v>150000</v>
      </c>
    </row>
    <row r="39">
      <c r="A39" s="4" t="inlineStr">
        <is>
          <t>Cash provided by financing activities of continuing operations</t>
        </is>
      </c>
      <c r="B39" s="5" t="n">
        <v>17805000</v>
      </c>
      <c r="C39" s="5" t="n">
        <v>1890000</v>
      </c>
    </row>
    <row r="40">
      <c r="A40" s="4" t="inlineStr">
        <is>
          <t>Effect of exchange rate changes on cash</t>
        </is>
      </c>
      <c r="B40" s="5" t="n">
        <v>1000</v>
      </c>
      <c r="C40" s="4" t="inlineStr">
        <is>
          <t xml:space="preserve"> </t>
        </is>
      </c>
    </row>
    <row r="41">
      <c r="A41" s="4" t="inlineStr">
        <is>
          <t>Increase in cash and finite risk sinking fund (restricted cash)</t>
        </is>
      </c>
      <c r="B41" s="5" t="n">
        <v>3518000</v>
      </c>
      <c r="C41" s="5" t="n">
        <v>478000</v>
      </c>
    </row>
    <row r="42">
      <c r="A42" s="4" t="inlineStr">
        <is>
          <t>Cash and finite risk sinking fund (restricted cash) at beginning of period</t>
        </is>
      </c>
      <c r="B42" s="5" t="n">
        <v>19574000</v>
      </c>
      <c r="C42" s="5" t="n">
        <v>13436000</v>
      </c>
    </row>
    <row r="43">
      <c r="A43" s="4" t="inlineStr">
        <is>
          <t>Cash and finite risk sinking fund (restricted cash) at end of period</t>
        </is>
      </c>
      <c r="B43" s="5" t="n">
        <v>23092000</v>
      </c>
      <c r="C43" s="5" t="n">
        <v>13914000</v>
      </c>
    </row>
    <row r="44">
      <c r="A44" s="3" t="inlineStr">
        <is>
          <t>Supplemental disclosure:</t>
        </is>
      </c>
      <c r="B44" s="4" t="inlineStr">
        <is>
          <t xml:space="preserve"> </t>
        </is>
      </c>
      <c r="C44" s="4" t="inlineStr">
        <is>
          <t xml:space="preserve"> </t>
        </is>
      </c>
    </row>
    <row r="45">
      <c r="A45" s="4" t="inlineStr">
        <is>
          <t>Interest paid</t>
        </is>
      </c>
      <c r="B45" s="5" t="n">
        <v>349000</v>
      </c>
      <c r="C45" s="5" t="n">
        <v>172000</v>
      </c>
    </row>
    <row r="46">
      <c r="A46" s="4" t="inlineStr">
        <is>
          <t>Income taxes paid</t>
        </is>
      </c>
      <c r="B46" s="5" t="n">
        <v>50000</v>
      </c>
      <c r="C46" s="4" t="inlineStr">
        <is>
          <t xml:space="preserve"> </t>
        </is>
      </c>
    </row>
    <row r="47">
      <c r="A47" s="3" t="inlineStr">
        <is>
          <t>Non-cash financing activities:</t>
        </is>
      </c>
      <c r="B47" s="4" t="inlineStr">
        <is>
          <t xml:space="preserve"> </t>
        </is>
      </c>
      <c r="C47" s="4" t="inlineStr">
        <is>
          <t xml:space="preserve"> </t>
        </is>
      </c>
    </row>
    <row r="48">
      <c r="A48" s="4" t="inlineStr">
        <is>
          <t>Equipment/property purchase subject to finance</t>
        </is>
      </c>
      <c r="B48" s="7" t="n">
        <v>406000</v>
      </c>
      <c r="C48" s="7" t="n">
        <v>30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1. Basis of Presentation The
condensed consolidated financial statements included herein have been prepared by the Company (which may be referred to as we, us or
our), without an audit, pursuant to the rules and regulations of the Securities and Exchange Commission (the “Commission”).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e disclosures which are made are adequate to make the information presented not misleading.
Further, the condensed consolidated financial statements reflect, in the opinion of management, all adjustments (which include only normal
recurring adjustments) necessary to present fairly the financial position and results of operations as of and for the periods indicated.
The results of operations for the nine months ended September 30, 2024, are not necessarily indicative of results to be expected for
the fiscal year ending December 31, 2024. These
condensed consolidated financial statements should be read in conjunction with the consolidated financial statements and the notes thereto
included in the Company’s Annual Report on Form 10-K as of and for the year ended December 31, 2023. The
condensed consolidated financial statements include the accounts of our wholly-owned subsidiaries. Reclassification Certain
amounts in the condensed consolidated statement of cash flows for the prior period have been reclassified to conform with current presentation.
The reclassifications had no effect on the condensed consolidated statements of operations, balance sheets and stockholders’ equ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Our
accounting policies are as set forth in the notes to the December 31, 2023, consolidated financial statements referred to above. Recently
Issued Accounting Standards – Not Yet Adopted In
August 2023, the Financial Accounting Standards Board (“FASB”) issued Accounting Standards Update (“ASU”) 2023-05,
“Business Combinations—Joint Venture Formations (Subtopic 805-60): Recognition and Initial Measurement.” ASU 2023-05
applies to the formation of a “joint venture” or a “corporate joint venture” and requires a joint venture to
initially measure all contributions received upon its formation at fair value. The guidance does not impact accounting by the venturers.
The new guidance is applicable to joint venture entities with a formation date on or after January 1, 2025, on a prospective basis. The
Company is currently evaluating the impact of this ASU on its consolidated financial statements. In
November 2023, the FASB issued ASU 2023-07, “Segment Reporting (Topic 280): Improvements to Reportable Segment Disclosures,”
which expands reportable segment disclosure requirements by requiring disclosures of significant reportable segment expenses that are
regularly provided to the chief operating decision maker (“CODM”) and included within each reported measure of a segment’s
profit or loss. The ASU also requires disclosure of the title and position of the individual identified as the CODM and an explanation
of how the CODM uses the reported measures of a segment’s profit or loss in assessing segment performance and deciding how to allocate
resources. Additionally, ASU 2023-07 requires all segment profit or loss and assets disclosures to be provided on an annual and interim
basis. The amendments in this ASU are required to be adopted for fiscal years beginning after December 15, 2023, and interim periods
within fiscal years beginning after December 15, 2024, with early adoption permitted, and should be applied on a retrospective basis.
ASU 2023-07 will be effective for the Company’s financial statements for the year ended December 31, 2024. This ASU will not have
impact on the Company’s consolidated financial condition or results of operations. The Company is evaluating the impact to the
related segment reporting disclosures. In
December 2023, the FASB issued ASU No. 2023-09, “Income Taxes (Topic 740): Improvements to Income Tax Disclosures,”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ASU 2023-09 should be applied on a prospective basis, but retrospective application
is permitted. This ASU will not have impact on the Company’s consolidated financial condition or results of operations. The Company
is evaluating the impact to its income taxes reporting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04:41Z</dcterms:created>
  <dcterms:modified xmlns:dcterms="http://purl.org/dc/terms/" xmlns:xsi="http://www.w3.org/2001/XMLSchema-instance" xsi:type="dcterms:W3CDTF">2024-11-13T21:04:41Z</dcterms:modified>
</cp:coreProperties>
</file>